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quity-Based Compensation"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Long-Term Debt, Net" sheetId="15" state="visible" r:id="rId15"/>
    <sheet xmlns:r="http://schemas.openxmlformats.org/officeDocument/2006/relationships" name="Commitments and Contingencies" sheetId="16" state="visible" r:id="rId16"/>
    <sheet xmlns:r="http://schemas.openxmlformats.org/officeDocument/2006/relationships" name="Owners' Equity"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Earnings Per Limited Partner Un" sheetId="20" state="visible" r:id="rId20"/>
    <sheet xmlns:r="http://schemas.openxmlformats.org/officeDocument/2006/relationships" name="Related Party Transactions" sheetId="21" state="visible" r:id="rId21"/>
    <sheet xmlns:r="http://schemas.openxmlformats.org/officeDocument/2006/relationships" name="Other Supplemental Information" sheetId="22" state="visible" r:id="rId22"/>
    <sheet xmlns:r="http://schemas.openxmlformats.org/officeDocument/2006/relationships" name="Quarterly Data" sheetId="23" state="visible" r:id="rId23"/>
    <sheet xmlns:r="http://schemas.openxmlformats.org/officeDocument/2006/relationships" name="Supplementary Information on Oi" sheetId="24" state="visible" r:id="rId24"/>
    <sheet xmlns:r="http://schemas.openxmlformats.org/officeDocument/2006/relationships" name="Estimated Proved Oil, Natural G" sheetId="25" state="visible" r:id="rId25"/>
    <sheet xmlns:r="http://schemas.openxmlformats.org/officeDocument/2006/relationships" name="Standardized Measure of Disco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quity-Based Compensation (Tabl" sheetId="29" state="visible" r:id="rId29"/>
    <sheet xmlns:r="http://schemas.openxmlformats.org/officeDocument/2006/relationships" name="Acquisitions (Tables)" sheetId="30" state="visible" r:id="rId30"/>
    <sheet xmlns:r="http://schemas.openxmlformats.org/officeDocument/2006/relationships" name="Risk Management (Tables)" sheetId="31" state="visible" r:id="rId31"/>
    <sheet xmlns:r="http://schemas.openxmlformats.org/officeDocument/2006/relationships" name="Fair Value Measurements (Tables" sheetId="32" state="visible" r:id="rId32"/>
    <sheet xmlns:r="http://schemas.openxmlformats.org/officeDocument/2006/relationships" name="Asset Retirement Obligations (T" sheetId="33" state="visible" r:id="rId33"/>
    <sheet xmlns:r="http://schemas.openxmlformats.org/officeDocument/2006/relationships" name="Long-Term Debt, Net (Tables)" sheetId="34" state="visible" r:id="rId34"/>
    <sheet xmlns:r="http://schemas.openxmlformats.org/officeDocument/2006/relationships" name="Commitments and Contingencies (" sheetId="35" state="visible" r:id="rId35"/>
    <sheet xmlns:r="http://schemas.openxmlformats.org/officeDocument/2006/relationships" name="Owners' Equity (Tables)"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Earnings Per Limited Partner 39" sheetId="39" state="visible" r:id="rId39"/>
    <sheet xmlns:r="http://schemas.openxmlformats.org/officeDocument/2006/relationships" name="Other Supplemental Information " sheetId="40" state="visible" r:id="rId40"/>
    <sheet xmlns:r="http://schemas.openxmlformats.org/officeDocument/2006/relationships" name="Quarterly Data (Tables)" sheetId="41" state="visible" r:id="rId41"/>
    <sheet xmlns:r="http://schemas.openxmlformats.org/officeDocument/2006/relationships" name="Supplementary Information On 42" sheetId="42" state="visible" r:id="rId42"/>
    <sheet xmlns:r="http://schemas.openxmlformats.org/officeDocument/2006/relationships" name="Estimated Proved Oil, Natural43" sheetId="43" state="visible" r:id="rId43"/>
    <sheet xmlns:r="http://schemas.openxmlformats.org/officeDocument/2006/relationships" name="Standardized Measure Of Disco44" sheetId="44" state="visible" r:id="rId44"/>
    <sheet xmlns:r="http://schemas.openxmlformats.org/officeDocument/2006/relationships" name="Organization and Nature of Bu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Equity-Based Compensation (Narr" sheetId="48" state="visible" r:id="rId48"/>
    <sheet xmlns:r="http://schemas.openxmlformats.org/officeDocument/2006/relationships" name="Equity-Based Compensation (Acti" sheetId="49" state="visible" r:id="rId49"/>
    <sheet xmlns:r="http://schemas.openxmlformats.org/officeDocument/2006/relationships" name="Equity-Based Compensation (Assu" sheetId="50" state="visible" r:id="rId50"/>
    <sheet xmlns:r="http://schemas.openxmlformats.org/officeDocument/2006/relationships" name="Acquisitions (Narrative) (Detai" sheetId="51" state="visible" r:id="rId51"/>
    <sheet xmlns:r="http://schemas.openxmlformats.org/officeDocument/2006/relationships" name="Acquisitions (Pro Forma Revenue" sheetId="52" state="visible" r:id="rId52"/>
    <sheet xmlns:r="http://schemas.openxmlformats.org/officeDocument/2006/relationships" name="Acquisitions (Recognized Fair V" sheetId="53" state="visible" r:id="rId53"/>
    <sheet xmlns:r="http://schemas.openxmlformats.org/officeDocument/2006/relationships" name="Divestitures (Narrative) (Detai" sheetId="54" state="visible" r:id="rId54"/>
    <sheet xmlns:r="http://schemas.openxmlformats.org/officeDocument/2006/relationships" name="Risk Management (Schedule of Co" sheetId="55" state="visible" r:id="rId55"/>
    <sheet xmlns:r="http://schemas.openxmlformats.org/officeDocument/2006/relationships" name="Risk Management (Interest Rate " sheetId="56" state="visible" r:id="rId56"/>
    <sheet xmlns:r="http://schemas.openxmlformats.org/officeDocument/2006/relationships" name="Risk Management (Fair Value of "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Fair Value Measurements (Fair60" sheetId="60" state="visible" r:id="rId60"/>
    <sheet xmlns:r="http://schemas.openxmlformats.org/officeDocument/2006/relationships" name="Asset Retirement Obligations (N" sheetId="61" state="visible" r:id="rId61"/>
    <sheet xmlns:r="http://schemas.openxmlformats.org/officeDocument/2006/relationships" name="Asset Retirement Obligations (C" sheetId="62" state="visible" r:id="rId62"/>
    <sheet xmlns:r="http://schemas.openxmlformats.org/officeDocument/2006/relationships" name="Long-Term Debt, Net (Narrative)" sheetId="63" state="visible" r:id="rId63"/>
    <sheet xmlns:r="http://schemas.openxmlformats.org/officeDocument/2006/relationships" name="Long-Term Debt, Net (Long Term " sheetId="64" state="visible" r:id="rId64"/>
    <sheet xmlns:r="http://schemas.openxmlformats.org/officeDocument/2006/relationships" name="Long-Term Debt, Net (Redemption" sheetId="65" state="visible" r:id="rId65"/>
    <sheet xmlns:r="http://schemas.openxmlformats.org/officeDocument/2006/relationships" name="Commitments and Contingencies66" sheetId="66" state="visible" r:id="rId66"/>
    <sheet xmlns:r="http://schemas.openxmlformats.org/officeDocument/2006/relationships" name="Owners' Equity (Narrative) (Det" sheetId="67" state="visible" r:id="rId67"/>
    <sheet xmlns:r="http://schemas.openxmlformats.org/officeDocument/2006/relationships" name="Owners' Equity (General Partner" sheetId="68" state="visible" r:id="rId68"/>
    <sheet xmlns:r="http://schemas.openxmlformats.org/officeDocument/2006/relationships" name="Owners' Equity (Summary of Dist" sheetId="69" state="visible" r:id="rId69"/>
    <sheet xmlns:r="http://schemas.openxmlformats.org/officeDocument/2006/relationships" name="Income Taxes (Narrative) (Detai" sheetId="70" state="visible" r:id="rId70"/>
    <sheet xmlns:r="http://schemas.openxmlformats.org/officeDocument/2006/relationships" name="Income Taxes (Schedule of Compo" sheetId="71" state="visible" r:id="rId71"/>
    <sheet xmlns:r="http://schemas.openxmlformats.org/officeDocument/2006/relationships" name="Income Taxes (Schedule of Effec" sheetId="72" state="visible" r:id="rId72"/>
    <sheet xmlns:r="http://schemas.openxmlformats.org/officeDocument/2006/relationships" name="Discontinued Operations (Narrat" sheetId="73" state="visible" r:id="rId73"/>
    <sheet xmlns:r="http://schemas.openxmlformats.org/officeDocument/2006/relationships" name="Discontinued Operations (Summar" sheetId="74" state="visible" r:id="rId74"/>
    <sheet xmlns:r="http://schemas.openxmlformats.org/officeDocument/2006/relationships" name="Earnings Per Limited Partner 75" sheetId="75" state="visible" r:id="rId75"/>
    <sheet xmlns:r="http://schemas.openxmlformats.org/officeDocument/2006/relationships" name="Related Party Transactions (Nar" sheetId="76" state="visible" r:id="rId76"/>
    <sheet xmlns:r="http://schemas.openxmlformats.org/officeDocument/2006/relationships" name="Other Supplemental Informatio77" sheetId="77" state="visible" r:id="rId77"/>
    <sheet xmlns:r="http://schemas.openxmlformats.org/officeDocument/2006/relationships" name="Other Supplemental Informatio78" sheetId="78" state="visible" r:id="rId78"/>
    <sheet xmlns:r="http://schemas.openxmlformats.org/officeDocument/2006/relationships" name="Quarterly Data (Schedule of Qua" sheetId="79" state="visible" r:id="rId79"/>
    <sheet xmlns:r="http://schemas.openxmlformats.org/officeDocument/2006/relationships" name="Supplementary Information on 80" sheetId="80" state="visible" r:id="rId80"/>
    <sheet xmlns:r="http://schemas.openxmlformats.org/officeDocument/2006/relationships" name="Supplementary Information on 81" sheetId="81" state="visible" r:id="rId81"/>
    <sheet xmlns:r="http://schemas.openxmlformats.org/officeDocument/2006/relationships" name="Estimated Proved Oil, Natural82" sheetId="82" state="visible" r:id="rId82"/>
    <sheet xmlns:r="http://schemas.openxmlformats.org/officeDocument/2006/relationships" name="Standardized Measure of Disco83" sheetId="83" state="visible" r:id="rId83"/>
    <sheet xmlns:r="http://schemas.openxmlformats.org/officeDocument/2006/relationships" name="Standardized Measure of Disco84" sheetId="84" state="visible" r:id="rId84"/>
    <sheet xmlns:r="http://schemas.openxmlformats.org/officeDocument/2006/relationships" name="Standardized Measure of Disco85" sheetId="85" state="visible" r:id="rId85"/>
  </sheets>
  <definedNames/>
  <calcPr calcId="124519" fullCalcOnLoad="1"/>
</workbook>
</file>

<file path=xl/sharedStrings.xml><?xml version="1.0" encoding="utf-8"?>
<sst xmlns="http://schemas.openxmlformats.org/spreadsheetml/2006/main" uniqueCount="849">
  <si>
    <t>Document and Entity Information - USD ($)</t>
  </si>
  <si>
    <t>12 Months Ended</t>
  </si>
  <si>
    <t>Dec. 31, 2016</t>
  </si>
  <si>
    <t>Feb. 15,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evep</t>
  </si>
  <si>
    <t>Entity Registrant Name</t>
  </si>
  <si>
    <t>EV Energy Partners, L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Oil, natural gas and natural gas liquids revenues</t>
  </si>
  <si>
    <t>Related party</t>
  </si>
  <si>
    <t>Other</t>
  </si>
  <si>
    <t>Derivative asset</t>
  </si>
  <si>
    <t>Other current assets</t>
  </si>
  <si>
    <t>Total current assets</t>
  </si>
  <si>
    <t>Oil and natural gas properties, net of accumulated depreciation, depletion and amortization; December 31, 2016, $1,051,600; December 31, 2015, $971,499</t>
  </si>
  <si>
    <t>Other property, net of accumulated depreciation and amortization; December 31, 2016, $1,002; December 31, 2015, $970</t>
  </si>
  <si>
    <t>Restricted cash</t>
  </si>
  <si>
    <t>Long-term derivative asset</t>
  </si>
  <si>
    <t>Other assets</t>
  </si>
  <si>
    <t>Total assets</t>
  </si>
  <si>
    <t>Current liabilities:</t>
  </si>
  <si>
    <t>Third party</t>
  </si>
  <si>
    <t>Income taxes</t>
  </si>
  <si>
    <t>Derivative liability</t>
  </si>
  <si>
    <t>Total current liabilities</t>
  </si>
  <si>
    <t>Asset retirement obligations</t>
  </si>
  <si>
    <t>Long-term debt, net</t>
  </si>
  <si>
    <t>Long-term derivative liability</t>
  </si>
  <si>
    <t>Other long-term liabilities</t>
  </si>
  <si>
    <t>Commitments and contingencies (Note 10)</t>
  </si>
  <si>
    <t xml:space="preserve"> </t>
  </si>
  <si>
    <t>Owners' equity:</t>
  </si>
  <si>
    <t>Common unitholders - 49,055,214 units and 48,871,399 units issued and outstanding as of December 31, 2016 and 2015, respectively</t>
  </si>
  <si>
    <t>General partner interest</t>
  </si>
  <si>
    <t>Total owners' equity</t>
  </si>
  <si>
    <t>Total liabilities and owners' equity</t>
  </si>
  <si>
    <t>Consolidated Balance Sheets (Parenthetical) - USD ($) $ in Thousands</t>
  </si>
  <si>
    <t>Oil and natural gas properties, accumulated depreciation, depletion and amortization</t>
  </si>
  <si>
    <t>Other property, accumulated depreciation and amortization</t>
  </si>
  <si>
    <t>Common Unitholders [Member]</t>
  </si>
  <si>
    <t>Common unitholders, units issued</t>
  </si>
  <si>
    <t>Common unitholders, units outstanding</t>
  </si>
  <si>
    <t>Consolidated Statements of Operations - USD ($) shares in Thousands, $ in Thousands</t>
  </si>
  <si>
    <t>Dec. 31, 2014</t>
  </si>
  <si>
    <t>Revenues:</t>
  </si>
  <si>
    <t>Transportation and marketing-related 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Impairment of oil and natural gas properties</t>
  </si>
  <si>
    <t>Impairment of goodwill</t>
  </si>
  <si>
    <t>Loss (gain) on contracts</t>
  </si>
  <si>
    <t>Gain on sales of oil and natural gas properties</t>
  </si>
  <si>
    <t>Total operating costs and expenses</t>
  </si>
  <si>
    <t>Operating loss</t>
  </si>
  <si>
    <t>Other income (expense), net:</t>
  </si>
  <si>
    <t>Gain (loss) on derivatives, net</t>
  </si>
  <si>
    <t>Interest expense</t>
  </si>
  <si>
    <t>Gain on early extinguishment of debt</t>
  </si>
  <si>
    <t>Other income, net</t>
  </si>
  <si>
    <t>Total other income (expense), net</t>
  </si>
  <si>
    <t>Income (loss) from continuing operations before income taxes</t>
  </si>
  <si>
    <t>Income (loss) from continuing operations</t>
  </si>
  <si>
    <t>Income from discontinued operations</t>
  </si>
  <si>
    <t>Net income (loss)</t>
  </si>
  <si>
    <t>Earnings per limited partner unit (basic and diluted):</t>
  </si>
  <si>
    <t>Earnings per limited partner unit basic, continued</t>
  </si>
  <si>
    <t>Earnings per limited partner unit diluted, continued</t>
  </si>
  <si>
    <t>Earnings per limited partner unit basic, discontinued</t>
  </si>
  <si>
    <t>Earnings per limited partner unit diluted, discontinued</t>
  </si>
  <si>
    <t>Earnings per limited partner unit basic</t>
  </si>
  <si>
    <t>Earnings per limited partner unit diluted</t>
  </si>
  <si>
    <t>Weighted average limited partner units outstanding:</t>
  </si>
  <si>
    <t>Weighted average limited partner units outstanding, basic</t>
  </si>
  <si>
    <t>Weighted average limited partner units outstanding, diluted</t>
  </si>
  <si>
    <t>Distributions declared per common unit</t>
  </si>
  <si>
    <t>Consolidated Statements of Cash Flows - USD ($) $ in Thousands</t>
  </si>
  <si>
    <t>Cash flows from operating activities:</t>
  </si>
  <si>
    <t>Adjustments to reconcile net income (loss) to net cash flows provided by operating activities:</t>
  </si>
  <si>
    <t>Amortization of volumetric production payment liability</t>
  </si>
  <si>
    <t>Equity-based compensation</t>
  </si>
  <si>
    <t>Loss (gain) on derivatives, net</t>
  </si>
  <si>
    <t>Cash settlements of matured derivatives contracts</t>
  </si>
  <si>
    <t>Deferred taxes</t>
  </si>
  <si>
    <t>Changes in operating assets and liabilities, net of effects of amounts acquired:</t>
  </si>
  <si>
    <t>Accounts receivable</t>
  </si>
  <si>
    <t>Accounts payable and accrued liabilities</t>
  </si>
  <si>
    <t>Other, net</t>
  </si>
  <si>
    <t>Net cash flows provided by operating activities from continuing operations</t>
  </si>
  <si>
    <t>Net cash flows used in operating activities from discontinued operations</t>
  </si>
  <si>
    <t>Net cash flows provided by operating activities</t>
  </si>
  <si>
    <t>Cash flows from investing activities:</t>
  </si>
  <si>
    <t>Acquisitions of oil and natural gas properties, net of cash acquired</t>
  </si>
  <si>
    <t>Additions to oil and natural gas properties</t>
  </si>
  <si>
    <t>Prepaid drilling costs</t>
  </si>
  <si>
    <t>Proceeds from sale of oil and natural gas properties</t>
  </si>
  <si>
    <t>Cash settlements from acquired derivative contracts</t>
  </si>
  <si>
    <t>Net cash flows used in investing activities from continuing operations</t>
  </si>
  <si>
    <t>Net cash flows provided by investing activities from discontinued operations</t>
  </si>
  <si>
    <t>Net cash flows (used in) provided by investing activities</t>
  </si>
  <si>
    <t>Cash flows from financing activities:</t>
  </si>
  <si>
    <t>Long-term debt borrowings</t>
  </si>
  <si>
    <t>Repayment of long-term debt borrowings</t>
  </si>
  <si>
    <t>Redemption of 8% Senior Notes due 2019</t>
  </si>
  <si>
    <t>Loan costs paid</t>
  </si>
  <si>
    <t>Contributions from general partner</t>
  </si>
  <si>
    <t>Distributions</t>
  </si>
  <si>
    <t>Net cash flows used in financing activities</t>
  </si>
  <si>
    <t>(Decrease) increase in cash and cash equivalents</t>
  </si>
  <si>
    <t>Cash and cash equivalents - beginning of year</t>
  </si>
  <si>
    <t>Cash and cash equivalents - end of year</t>
  </si>
  <si>
    <t>Consolidated Statements of Changes in Owners' Equity - USD ($) $ in Thousands</t>
  </si>
  <si>
    <t>General Partner Interest [Member]</t>
  </si>
  <si>
    <t>Total</t>
  </si>
  <si>
    <t>Beginning Balance at Dec. 31, 2013</t>
  </si>
  <si>
    <t>Ending Balance at Dec. 31, 2014</t>
  </si>
  <si>
    <t>Ending Balance at Dec. 31, 2015</t>
  </si>
  <si>
    <t>Ending Balance at Dec. 31, 2016</t>
  </si>
  <si>
    <t>Organization and Nature of Business</t>
  </si>
  <si>
    <t>ORGANIZATION AND NATURE OF BUSINESS [Abstract]</t>
  </si>
  <si>
    <t>ORGANIZATION AND NATURE OF BUSINESS</t>
  </si>
  <si>
    <t xml:space="preserve">NOTE 1. ORGANIZATION AND NATURE OF BUSINESS
﻿
EV Energy Partners, L.P. (the “Parent”) and its wholly owned subsidiaries (collectively, the “Partnership”) are a publicly held limited partnership. The Partnership’s general partner is EV Energy GP, L.P. (“EV Energy GP”), a Delaware limited partnership, and the general partner of its general partner is EV Management, LLC (“EV Management”), a Delaware limited liability company. EV Management is a wholly owned subsidiary of EnerVest, Ltd. (“EnerVest”), a Texas limited partnership. EnerVest and its affiliates also have a significant interest in the Partnership through their 71.25 % ownership of EV Energy GP which, in turn, owns a 2 % general partner interest in the Partnership and all of its incentive distribution rights.
﻿
The Partnership operates one reportable segment engaged in the acquisition, development and production of oil and natural gas properties and all of our operations are located in the United States. </t>
  </si>
  <si>
    <t>Summary of Significant Accounting Policies</t>
  </si>
  <si>
    <t>Summary Of Significant Accounting Policies [Abstract]</t>
  </si>
  <si>
    <t xml:space="preserve">NOTE 2. SUMMARY OF SIGNIFICANT ACCOUNTING POLICIES
﻿
Basis of Presentation
﻿
The consolidated financial statements include the operations of the Partnership and all of its wholly–owned subsidiaries (“we,” “our” or “us”). All intercompany accounts and transactions have been eliminated in consolidation. In the Notes to Consolidated Financial Statements, all dollar and share amounts in tabulations are in thousands of dollars and units, respectively, unless otherwise indicated.
Use of Estimates
﻿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
Cash and Cash Equivalents
﻿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
﻿
Accounts Receivable
Accounts receivable from oil, natural gas and natural gas liquids sales are recorded at the invoiced amount and do not bear interest. We routinely assess the financial strength of our customers and bad debts are recorded based on an account–by–account review after all means of collection have been exhausted, and the potential recovery is considered remote.
﻿
As of December 31, 2016 and 2015, we did no t have any reserves for doubtful accounts, and we did no t incur any expense related to bad debts. We do not have any off–balance sheet credit exposure related to our customers
﻿
Property and Depreciation
Our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 20.9 million and $ 67.6 million as of December 31, 2016 and 2015, respectively. Costs associated with the drilling of exploratory wells that do not find proved reserves, geological and geophysical costs and costs of certain non–producing leasehold costs are expensed as incurred. For 2016, 2015 and 2014, we recorded dry hole and exploration costs of $ 0.7 million, $ 3.7 million and $ 6.7 million, respectively.
﻿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
Other property is stated at cost less accumulated depreciation, which is computed using the straight–line method based on estimated economic lives ranging from three to 25 years. We expense costs for maintenance and repairs in the period incurred. Significant improvements and betterments are capitalized if they extend the useful life of the asset.
﻿
Impairment of Oil and Natural Gas Properties
﻿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2016, 2015 and 2014, we recorded impairment charges of $89.5 million, $ 86.9 million and $ 103.3 million, respectively, related to proved oil and natural gas properties as the carrying amounts of such properties were determined not to be recoverable (see Note 7). The $89.5 million of impairment for 2016 related to oil and natural gas properties in the Barnett Shale which were sold during December 2016 (see Note 5). Since December 31, 2016, commodity prices have continued to fluctuate. If commodity prices significantly decrease before March 31, 2017, or in future quarters, we could have additional impairments of our oil and natural gas properties.
﻿
Unproved oil and natural gas properties are assessed periodically on a property–by–property basis, and any impairment in value is recognized. For 2016, 2015 and 2014, we recorded impairment charges of $41.8 million, $ 49.8 million and $ 10.7 million, respectively, related to unproved oil and natural gas properties where we had a change in development plans for the acreage.
﻿
Goodwill
﻿
We recorded $65.9 million of goodwill in conjunction with our October 2015 acquisitions (see Note 4). Goodwill was calculated as the excess of the purchase price over the estimated fair values of the assets acquired net of the liabilities assumed in the acquisitions. The goodwill was not amortized, but was evaluated for impairment as the declining oil and natural price environment indicated the carrying value of goodwill may not be recoverable (see Note 7).
﻿
The changes in the carrying amount of goodwill are as follows:
﻿
﻿
﻿
﻿ Balance as of December 31, 2014
$
-
﻿ Goodwill acquired during the year
65,924
﻿ Impairment losses
(65,924)
﻿ Balance as of December 31, 2015
$
-
﻿
Restricted Cash
﻿
Restricted cash represents proceeds from the sale of certain oil and natural gas properties we deposited with a qualified intermediary to facilitate like–kind exchange transactions pursuant to Section 1031 of the Internal Revenue Code.
﻿
Asset Retirement Obligations
﻿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
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gas imbalances at December 31, 2016 or 2015.
﻿
We own and operate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
Income Taxes
We are a partnership that is not taxable for federal income tax purposes. As such, we do not directly pay federal income tax. As appropriate, our taxable income or loss is includable in the federal income tax returns of our partners. Since we do not have access to information regarding each partner’s tax basis, we cannot readily determine the total difference in the basis of our net assets for financial and tax reporting purposes.
﻿
We record our obligations under the Texas gross margin tax as “Income taxes” in our consolidated statement of operations.
﻿
In October 2015, we acquired Belden &amp; Blake Corporation (“Belden”), a taxable entity (see Note 4). We used the asset and liability method of accounting for income taxes. Under this method, deferred taxes were provided for temporary differences as of the date of acquisition between the carrying amounts of assets and liabilities for financial reporting purposes and the amounts used for income tax purposes. In December 2015, Belden was converted from a corporation into a single member limited liability company (see Note 12).
﻿
Earnings per Limited Partner Unit
﻿
We use the two–class method to compute earnings per limited partner unit. The two-class method is an earnings allocation formula that determines earnings per unit for our common units and participating securities as if all earnings for the period had been distributed. As our unvested phantom units and our earned but unvested performance units participate in dividends on an equal basis with our common units, they are considered to be participating securities. Earnings used in the determination of earnings per limited partner unit for the current reporting period are reduced by the amount of earnings allocated to the general partner and available cash that will be distributed to the limited partners and the participating securities. The undistributed earnings, if any, are then allocated to the limited partners and the participating securities in accordance with the terms of the partnership agreement. Basic and diluted earnings per limited partner unit are then calculated by dividing earnings, after deducting the amount allocated to the general partner and the earnings attributable to the participating securities, by the weighted average number of outstanding limited partner units during the period.
﻿
Derivatives
We monitor our exposure to various business risks, including commodity price and interest rate risks, and use derivatives to manage the impact of certain of these risks. Our policies do not permit the use of derivatives for speculative purposes. We use energy derivatives for the purpose of mitigating risk resulting from fluctuations in the market price of oil, natural gas and natural gas liquids.
﻿
We have elected not to designate our derivatives as hedging instruments . Changes in the fair value of derivatives are recorded immediately to earnings as “Gain (loss) on derivatives, net” in our consolidated statements of operations.
﻿
Concentration of Credit Risk
﻿
All of our derivative contracts are with major financial institutions who are also lenders under our credit facility. Should one of these financial counterparties not perform, we may not realize the benefit of some of our derivative contracts and we could incur a loss. As of December 31, 2016, all of our counterparties have performed pursuant to their derivative contracts.
﻿
Our oil, natural gas and natural gas liquids revenues are derived principally from uncollateralized sales to numerous companies in the oil and natural gas industry; therefore, our customers may be similarly affected by changes in economic and other conditions within the industry. We have experienced no significant credit losses on such sales in the past.
﻿
In 2016, three customers accounted for 18.5% , 13.4% and 10.4% , respectively, of our consolidated oil, natural gas and natural gas liquids revenues. In 2015, two customers accounted for 17.1% and 10.8% , respectively, of our consolidated oil, natural gas and natural gas liquids revenues. In 2014, no customer accounted for greater than 10 % of our consolidated oil, natural gas and natural gas liquids revenues. We believe that the loss of a major customer would have a temporary effect on our revenues but, that over time, we would be able to replace our major customers.
﻿
Recent Accounting Standards
﻿
In May 2014, the Financial Accounting Standards Board (“FASB”) issued Accounting Standards Update (“ASU”) No. 2014–09, Revenue from Contracts with Customers. This ASU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rovisions of ASU 2014–09 are applicable to annual reporting periods beginning after December 15, 2017 and interim periods within those annual periods. We plan to implement ASU 2014-09 as of January 1, 2018 using the modified retrospective method with the cumulative effect, if any, of initial adoption to be recognized at the date of initial application. We are in the initial stages of our evaluation of the impact of the new standard on our accounting policies, processes, system requirements and financial reporting. Based on the evaluation performed to date, we expect to identify similar performance obligations as compared with deliverables and separate units of account previously identified, and we expect the timing of our revenue to remain the same. We will continue to assess the impact of adopting this ASU.
﻿
In August 2014, the FASB issued ASU No. 2014–15, Presentation of Financial Statements – Going Concern. This ASU amends the accounting guidance for the presentation and disclosure of uncertainties about an entity’s ability to continue as a going concern. It requires management to evaluate and disclose whether there is substantial doubt about its ability to continue as a going concern. Management should consider relevant conditions or events that are known or reasonably known on the date the financial statements are issued. The provisions of ASU 2014–15 are applicable to the annual reporting period ending after December 15, 2016 and for annual periods and interim periods thereafter. The adoption of this ASU did not have a material impact on our consolidated financial statements.
﻿
In September 2015, the FASB issued ASU 2015–16, Simplifying the Accounting for Measurement Period Adjustments. To simplify the accounting for adjustments made to provisional amounts, ASU 2015–16 requires that the acquirer recognize adjustments to provisional amounts that are identified during the measurement period in the reporting period in which the adjustment amount is determined. The provisions of ASU 2015–16 are effective for fiscal years beginning after December 15, 2015 and interim periods within those fiscal years. The adoption of this ASU did not have a material impact on our consolidated financial statements.
﻿
In February 2016, the FASB issued ASU No. 2016-02 , Leases .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We are in the initial stages of our evaluation of the impact of this new standard on our accounting policies, processes, system requirements and financial reporting.
In March 2016, the FASB issued ASU No. 2016–09, Compensation – Stock Compensation . This ASU simplifies several aspects of the accounting for employee share–based payment transactions, including the accounting for income taxes, forfeitures and statutory withholding requirements, as well as classification in the statement of cash flows. The provisions of ASU 2016–09 are applicable to annual reporting periods beginning after December 15, 2016 and interim periods within those annual periods. Early adoption is permitted for financial statements that have not yet been previously issued. We do not expect that adopting this ASU will have a material impact on our consolidated financial statements.
In August 2016, the FASB issued ASU No. 2016–15, Statement of Cash Flows . This ASU addresses certain cash flow issues with the objective of reducing the existing diversity in practice in how the cash receipts and cash payments are presented and classified in the statement of cash flows. The provisions of ASU 2016–15 are applicable to annual reporting periods beginning after December 15, 2017 and interim periods within those annual periods. Early adoption is permitted for financial statements that have not yet been previously issued. We do not expect that adopting this ASU will have a material impact on our consolidated financial statements.
﻿
In November 2016, the FASB issued ASU No. 2016-18: Statement of Cash Flows– Restricted Cash .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For public entities, ASU 2016-18 is effective for financial statements issued for fiscal years beginning after December 15, 2017, including interim periods within those fiscal years; early application is permitted. We do not expect that adopting this ASU will have a material impact on our consolidated financial statements.
﻿
No other new accounting pronouncements issued or effective during the year ended December 31, 2016 have had or are expected to have a material impact on our consolidated financial statements.
﻿
Subsequent Events
﻿
We evaluated subsequent events for appropriate accounting and disclosure through the date these consolidated financial statements were issued.
﻿ </t>
  </si>
  <si>
    <t>Equity-Based Compensation</t>
  </si>
  <si>
    <t>EQUITY-BASED COMPENSATION [Abstract]</t>
  </si>
  <si>
    <t>EQUITY-BASED COMPENSATION</t>
  </si>
  <si>
    <t xml:space="preserve">NOTE 3. EQUITY–BASED COMPENSATION
﻿
EV Management has two long–term incentive plans, the 2006 Long-Term Incentive Plan (the “2006 Plan”) and the 2016 Long-Term Incentive Plan (the “2016 Plan” and together, the “Plans”) for employees, consultants and directors of EV Management and its affiliates who perform services for us. The 2006 Plan expired on September 20, 2016, and on August 30, 2016, the unitholders approved the adoption of the 2016 Plan, which replaced the 2006 Plan with respect to future awards. The 2016 Plan provides for the issuance of up to 5,000,000 units and allows for the award of unit options, phantom units, performance units, restricted units and deferred equity rights. As of December 31, 2016, the aggregate amount of our common units that may be awarded under the 2016 Plan was 4.0 million units. The compensation committee of the board of directors administers the Plans.
﻿
Phantom Units
﻿
Equity Awards
﻿
We account for phantom units as equity awards since we have determined that these awards will likely be settled by issuing common units. Compensation cost is recognized for these phantom units on a straight–line basis over the service period and is net of estimated forfeitures. These phantom units are subject to graded vesting over a four year period.
﻿
We estimated the fair value of these phantom units using the Black–Scholes option pricing model. The following assumptions were used to estimate the weighted average fair value of these phantom units for the years ended December 31:
﻿
﻿
﻿
2016
2015
2014
﻿ Weighted average fair value of phantom units
$ 2.05
$ 2.61
$ 22.77
﻿ Expected volatility
83.41%
62.33%
34.52%
﻿ Risk–free interest rate
1.30%
1.13%
0.87%
﻿ Dividend yield
0.0%
0.0%
0.0%
﻿ Expected life (years)
4.0
4.1
4.0
﻿
We calculated estimated volatility using historical daily prices for two years prior to the grant date. The risk–free interest rate was based on U.S. Treasury yield curves. The dividend yield is not taken into account as recipients are entitled to receive all distributions underlying the phantom units.
﻿
Activity related to these phantom units is as follows:
﻿
﻿
﻿
﻿
Number
Weighted Average
﻿
of
Grant Date
﻿
Phantom Units
Fair Value
﻿ Nonvested phantom units as of December 31, 2015
1,689,248
$ 13.39
﻿ Granted
951,494
2.05
﻿ Vested
(214,807)
39.29
﻿ Forfeited
(200,058)
10.49
﻿ Nonvested phantom units as of December 31, 2016
2,225,877
$ 6.31
﻿
The total grant date fair value of the phantom units vested in 2016, 2015 and 2014 was $ 8.4 million, $ 15.2 million and $ 11.9 million, respectively.
﻿
We recognized compensation cost related to these phantom units of $ 6.6 million, $ 11.8 million and $ 13.9 million in 2016, 2015 and 2014, respectively. These costs are included in “General and administrative expenses” in our consolidated statements of operations.
﻿
As of December 31, 2016, there was $ 9.2 million of total unrecognized compensation cost related to unvested phantom units which is expected to be recognized over a weighted average period of 2.4 years.
﻿
Performance Units
﻿
In September 2011, we issued 0.3 million performance units to certain employees and executive officers of EV Management and its affiliates. These performance units vested 25 % each year beginning in January 2012 subject to our common units achieving certain market prices. We accounted for the performance units as equity awards. We estimated the fair value of 0.1 million of the performance units using the Black–Scholes option pricing model, as the market price had already been achieved for those performance units. We estimated the fair value of the remainder of the market condition performance units using the Monte Carlo simulation model. These performance units were fully vested as of January 2015.
﻿
The total grant date fair value of the performance units vested in 2015 and 2014 was $ 1.6 million and $ 1.4 million, respectively.
﻿
We recognized compensation cost related to our performance units of $0.2 million and $ 5.4 million in 2015 and 2014, respectively. These costs are included in “General and administrative expenses” in our consolidated statements of operations. </t>
  </si>
  <si>
    <t>Acquisitions</t>
  </si>
  <si>
    <t>ACQUISITIONS [Abstract]</t>
  </si>
  <si>
    <t>ACQUISITIONS</t>
  </si>
  <si>
    <t xml:space="preserve">NOTE 4. ACQUISITIONS
﻿
2017
﻿
On January 31, 2017, we acquired a 5.8% working interest in acreage in Karnes County, TX for $58.7 million (before post-closing purchase price adjustments) with the $52.1 million of proceeds from the divestiture of our Barnett Shale natural gas properties (see Note 5) and $6.6 million of borrowings under our credit facility (the “Eagle Ford Acquisition”). Certain EnerVest institutional partnerships own an 87% working interest in, and EnerVest acts as operator of, the properties.
﻿
2015
﻿
In October 2015, we made the following acquisitions from certain institutional partnerships managed by EverVest, a related party:
﻿
·
we acquired Belden for $111.1 million, and we recognized $5.6 million of oil, natural gas and natural gas liquids revenues related to this acquisition in our consolidated statement of operations for 2015;
﻿
·
we acquired oil and natural gas properties in the Austin Chalk for $25.9 million, and we recognized $4.9 million of oil, natural gas and natural gas liquids revenues related to this acquisition in our consolidated statement of operations for 2015; and
﻿
·
we acquired oil and natural gas properties in the Appalachian Basin and the San Juan Basin for $122.0 million, and we recognized $4.5 million of oil, natural gas and natural gas liquids revenues related to this acquisition in our consolidated statement of operations for 2015.
﻿
These acquisitions were not accounted for as common control transactions as EnerVest does not control the institutional partnerships that sold the oil and natural gas properties.
﻿
As part of the acquisition of oil and natural gas properties in the San Juan Basin, we assumed an obligation to deliver approximately 2.4 billion cubic feet (“Bcf”) of natural gas through December 31, 2016 under previously existing volumetric production payment (“VPP”) agreements. Under these agreements, certain of these oil and natural gas properties are subject to fixed–term overriding royalty interests which had been conveyed to the VPP purchaser. While we were obligated under these agreements to produce and deliver to the purchaser its portion of natural gas production from these oil and natural gas properties, we retain control of these oil and natural gas properties and rights to future development drilling. If production from the oil and natural gas properties subject to the VPP were inadequate to deliver the natural gas provided for in the VPP, we had an obligation to make up the shortfall in accordance with the provisions of the agreements.
﻿
At December 31, 2016, we had no remaining obligation under these agreements and no liability for the cost to produce and deliver to the VPP purchasers their portion of future natural gas production from these oil and natural gas properties. At December 31, 2015, the remaining obligation under these agreements was approximately 1.9 Bcf of natural gas, and we had a liability of $4.0 million for the cost to produce and deliver to the VPP purchasers their portion of future natural gas production from these oil and natural gas properties. In 2016 and 2015, we recorded $0.1 million and $0.1 million, respectively, of accretion expense related to this VPP obligation.
﻿
We accounted for these acquisitions as business combinations. The following table reflects pro forma revenues and net income for the years ended December 31, 2015 and 2014 as if these acquisitions had taken place on January 1, 2014. These unaudited pro forma amounts do not purport to be indicative of the results that would have actually been obtained during the periods presented or that may be obtained in the future.
﻿
﻿
﻿
2015
2014
﻿ Revenues:
﻿ Historical
$ 177,971
$ 339,405
﻿ Belden
24,292
65,453
﻿ Austin Chalk
9,235
24,074
﻿ Appalachian and San Juan Basins
23,738
59,490
﻿ Pro forma revenues
$ 235,236
$ 488,422
﻿
﻿ Net income (loss):
﻿ Historical
$ 21,333
$ 129,720
﻿ Belden
(76,910)
(1,794)
﻿ Austin Chalk
1,217
11,395
﻿ Appalachian and San Juan Basins
414
19,380
﻿ Pro forma net income
$ (53,946)
$ 158,701
﻿
The recognized fair values of the identifiable assets acquired and liabilities assumed in connection with these acquisitions are as follows:
﻿
﻿
﻿
Appalachian
﻿
and San Juan
﻿
Belden
Austin Chalk
Basins
Total
﻿ Cash
$ 8,665
$
-
$
-
$ 8,665
﻿ Accounts receivable
7,901
-
-
7,901
﻿ Derivative asset
2,711
-
-
2,711
﻿ Other current assets
1,053
318
1,318
2,689
﻿ Proved oil and natural gas properties
105,626
28,513
136,176
270,315
﻿ Unproved oil and natural gas properties
-
1,020
-
1,020
﻿ Goodwill
45,681
-
20,243
65,924
﻿ Long-term derivative assets
128
-
-
128
﻿ Other assets
1,150
-
-
1,150
﻿ Accounts payable and accrued liabilities
(11,308)
(256)
(5,456)
(17,020)
﻿ Income taxes
(974)
-
-
(974)
﻿ Deferred taxes
(13,409)
-
-
(13,409)
﻿ Asset retirement obligations
(35,551)
(3,698)
(30,260)
(69,509)
﻿ Other long-term liabilities
(569)
-
-
(569)
﻿
$ 111,104
$ 25,897
$ 122,021
$ 259,022
﻿
The amounts allocated to goodwill represent the future benefits arising from acquiring these assets from EnerVest, which has experience operating these properties, and from adding balance to our existing portfolio by increasing our positions in the Appalachian Basin, Michigan, the San Juan Basin and the Austin Chalk. Of the $65.9 million allocated to goodwill, $20.2 of the amount will be deductible for income tax purposes. </t>
  </si>
  <si>
    <t>Divestitures</t>
  </si>
  <si>
    <t>Divestitures [Abstract]</t>
  </si>
  <si>
    <t xml:space="preserve">NOTE 5. DIVESTITURES
﻿
2016
﻿
In December 2016, we, along with certain institutional partnerships managed by EnerVest, closed on the sale of a portion of our Barnett Shale natural gas properties, and our share of the proceeds was $52.1 million (before post-closing adjustments) . Also, during 2016, we received proceeds of $2.4 million for the sale of other oil and gas properties.
﻿
2015
﻿
In 2015, we closed on the sale of non–core oil and natural gas properties for aggregate proceeds of $1.5 million.
﻿
2014
﻿
We, along with certain institutional partnerships managed by EnerVest, closed on the sale of certain deep rights in the Eagle Ford formation in Burleson, Brazos and Grimes Counties, Texas, and our share of the proceeds was $33.8 million. We retained all non–Eagle Ford formation rights, including the Austin Chalk formation and corresponding production.
﻿
We sold oil and natural gas properties in East Texas for $5.8 million. In conjunction with the sale, we incurred an additional impairment charge of $0.2 million (see Note 7). Operating results related to these properties were included in our exploration and production segment.
﻿
In addition, we closed on the sale of Utica Shale acreage in Ohio and six non–core oil and natural gas wells in the Permian Basin for aggregate proceeds of $5.6 million.
﻿ </t>
  </si>
  <si>
    <t>Risk Management</t>
  </si>
  <si>
    <t>RISK MANAGEMENT [Abstract]</t>
  </si>
  <si>
    <t>RISK MANAGEMENT</t>
  </si>
  <si>
    <t xml:space="preserve">NOTE 6. RISK MANAGEMENT
﻿
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 of oil, natural gas and natural gas liquids and interest rates. We use derivatives to reduce our risk of volatility in the prices of oil, natural gas and natural gas liquids and interest rates. Our policies do not permit the use of derivatives for speculative purposes.
﻿
We have elected not to designate any of our derivatives as hedging instruments . Accordingly, c hanges in the fair value of our derivatives are recorded immediately to earnings as “Gain (loss) on derivatives, net” in our consolidated statements of operations.
﻿
As of December 31, 2016, we had entered into oil, natural gas and natural gas liquids derivatives with the following terms:
﻿
﻿
﻿
﻿
Weighted
Weighted
Weighted
﻿
Average
Average
Average
﻿
Hedged
Fixed
Floor
Ceiling
﻿ Period Covered
Volume
Price
Price
Price
﻿ Oil (MBbls):
﻿ Swaps – 2017
365.0
$ 52.85
$
-
$
-
﻿
﻿ Natural Gas (MmmBtus):
﻿ Swaps – 2017
32,850.0
3.07
-
-
﻿ Collars – 2017
10,950.0
-
2.75
3.27
﻿ Swaps – 2018
4,500.0
3.46
-
-
﻿
﻿ Natural Gas Liquids (MBbls):
﻿ Swaps – 2017
766.5
16.14
-
-
﻿
As of December 31, 2016, we had also entered into interest rate swaps with the following terms:
﻿
﻿
﻿
﻿ Period Covered
Notional Amount
Floating Rate
Fixed Rate
﻿ January 2017 – December 2017
$ 100,000
1 Month LIBOR
1.039%
﻿ January 2018 – September 2020
100,000
1 Month LIBOR
1.795%
﻿
﻿
The following table sets forth the fair values and classification of our outstanding derivatives:
﻿
﻿
﻿
﻿
﻿
Gross
Net Amounts
﻿
Amounts
of Assets
﻿
Gross
Offset
Presented
﻿
Amounts
in the
in the
﻿
of
Consolidated
Consolidated
﻿
Recognized
Balance
Balance
﻿
Assets
Sheets
Sheets
﻿ Derivatives:
﻿ As of December 31, 2016:
﻿ Derivative asset
$ 201
$
-
$ 201
﻿ Long–term derivative asset
-
-
-
﻿ Total
$ 201
$
-
$ 201
﻿
﻿ As of December 31, 2015:
﻿ Derivative asset
$ 60,662
$
-
$ 60,662
﻿ Long–term derivative asset
10,741
-
10,741
﻿ Total
$ 71,403
$
-
$ 71,403
﻿
﻿
﻿
﻿
﻿
Gross
Net Amounts
﻿
Amounts
of Liabilities
﻿
Gross
Offset
Presented
﻿
Amounts
in the
in the
﻿
of
Consolidated
Consolidated
﻿
Recognized
Balance
Balance
﻿
Liabilities
Sheets
Sheets
﻿ Derivatives:
﻿ As of December 31, 2016:
﻿ Derivative liability
$ 21,679
$
-
$ 21,679
﻿ Long–term derivative liability
955
-
955
﻿ Total
$ 22,634
$
-
$ 22,634
﻿
We have entered into master netting arrangements with our counterparties. The amounts above are presented on a net basis in our consolidated balance sheets when such amounts are with the same counterparty. In addition, w 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
﻿
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December 31, 2016 and 2015, we were not required to post any collateral nor did we hold any collateral associated with our derivatives. </t>
  </si>
  <si>
    <t>Fair Value Measurements</t>
  </si>
  <si>
    <t>FAIR VALUE MEASUREMENTS [Abstract]</t>
  </si>
  <si>
    <t>FAIR VALUE MEASUREMENTS</t>
  </si>
  <si>
    <t xml:space="preserve">NOTE 7. FAIR VALUE MEASUREMENTS
﻿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
Recurring Basis
﻿
The following table presents the fair value hierarchy table for our net assets and liabilities that are required to be measured at fair value on a recurring basis:
﻿
﻿
﻿
﻿
Fair Value Measurements at the End of
﻿
the Reporting Period
﻿
Quoted Prices
﻿
in Active
Significant
﻿
Markets for
Other
Significant
﻿
Identical
Observable
Unobservable
﻿
Assets
Inputs
Inputs
﻿
Fair Value
(Level 1)
(Level 2)
(Level 3)
﻿ As of December 31, 2016:
﻿ Assets:
﻿ Oil, natural gas and natural gas liquids derivatives
$
-
$
-
$
-
$
-
﻿ Interest rate swaps
201
-
201
-
﻿
$ 201
$
-
$ 201
$
-
﻿
﻿ Liabilities:
﻿ Oil, natural gas and natural gas liquids derivatives
$ 22,588
$
-
$ 22,588
$
-
﻿ Interest rate swaps
46
-
46
-
﻿
$ 22,634
$
-
$ 22,634
$
-
﻿
﻿ As of December 31, 2015:
﻿ Assets:
﻿ Oil, natural gas and natural gas liquids derivatives
$ 70,356
$
-
$ 70,356
$
-
﻿ Interest rate swaps
1,047
-
1,047
-
﻿
$ 71,403
$
-
$ 71,403
$
-
﻿
Our derivatives consist of over–the–counter (“OTC”)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using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our own creditworthiness. These assumed credit risk adjustments are based on published credit ratings, public bond yield spreads and credit default swap spreads. There were no changes in valuation techniques or related inputs in 2016.
﻿
Nonrecurring Basis
﻿
The following table presents the fair value hierarchy table for our net assets and liabilities that are required to be measured at fair value on a nonrecurring basis:
﻿
﻿
﻿
﻿
Fair Value Measurements at the End of
﻿
the Reporting Period
﻿
Quoted Prices
﻿
in Active
Significant
﻿
Markets for
Other
Significant
﻿
Identical
Observable
Unobservable
﻿
Assets
Inputs
Inputs
Total
﻿
Fair Value
(Level 1)
(Level 2)
(Level 3)
Losses
﻿ Year ending December 31:
﻿ 2015:
﻿ Long–lived assets held and used
$ 52,406
$
-
$
-
$ 52,406
$ 86,892
﻿ Goodwill
-
-
-
-
65,924
﻿
$ 52,406
$
-
$
-
$ 52,406
$ 152,816
﻿
﻿ 2014:
﻿ Long–lived assets held and used
$ 83,043
$
-
$
-
$ 83,043
$ 103,118
﻿ Long–lived assets held for sale
5,801
-
5,801
-
164
﻿
$ 88,844
$
-
$ 5,801
$ 83,043
$ 103,282
﻿
Long–lived Assets Held and Used
﻿
We did not incur any impairment charges in 2016 for any of our oil and natural gas properties that were held and used as December 31, 2016. As a result of reductions in estimated future net cash flows primarily caused by the decrease in prices for oil, natural gas and natural gas liquids, we incurred impairment charges of $86.9 million and $103.1 million in 2015 and 2014, respectively, to write down oil and natural gas properties to their fair value. These impairment charges were included in earnings in 2015 and 2014, respectively.
﻿
The fair values were determined using the income approach and were based on the expected present value of the future net cash flows from proved reserves. Significant Level 3 assumptions associated with the calculation of discounted cash flows used in the impairment analysis included estimates of future prices, production costs, development expenditures, anticipated production, appropriate risk–adjusted discount rates and other relevant data.
﻿
Long–lived Assets Held for Sale
﻿
In 2014, we incurred additional impairment charges of $0.2 million to write down assets held for sale to their fair value. These impairment charges were included in earnings for 2014.
﻿
The fair values were determined using Level 2 inputs consisting of the mutually agreed upon selling price we received upon the sale of these oil and natural gas properties.
﻿
Goodwill
﻿
In 2015, we determined that the carrying amount of goodwill was impaired due to the continued decline in oil, natural gas and natural gas liquids prices. We have only one reporting unit, and we determined the fair value of the reporting unit using a combination of the market approach and the income approach. Under the market approach, the fair value was based on the quoted market price for our common units as of December 31, 2015 (our market capitalization), adjusted for a control premium. The determination of the control premium was based on our judgment as to what we believe would be standard in our industry. Under the income approach, the fair value was based on the expected present value of the future net cash flows. Significant Level 3 assumptions associated with the calculation of the fair value included estimates of future prices, production costs, development expenditures, anticipated production, appropriate risk–adjusted discount rates and other relevant data. We then determined the implied fair value of goodwill by subtracting the estimated fair values of the reporting unit’s assets net of liabilities from the fair value of the reporting unit. As the carrying amount of the goodwill exceeded the implied fair value of the goodwill, we recognized a $65.9 million impairment loss for the difference between the carrying amount and the implied fair value of goodwill.
﻿
Financial Instruments
﻿
The estimated fair values of our financial instruments have been determined at discrete points in time based on relevant market information. Our financial instruments consist of cash and cash equivalents, restricted cash,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
The carrying value of debt outstanding under our credit facility approximates fair value because the credit facility’s variable interest rate resets frequently and approximates current market rates available to us. As of December 31, 2016 and December 31, 2015, the estimated fair value of our senior notes due April 2019 was $ 242.6 million and $ 211.9 million, respectively, which differs from the carrying value of $341.9 million and $423.6 million, respectively. T he fair value of the senior notes due April 2019 was determined using Level 2 inputs . </t>
  </si>
  <si>
    <t>Asset Retirement Obligations</t>
  </si>
  <si>
    <t>ASSET RETIREMENT OBLIGATIONS [Abstract]</t>
  </si>
  <si>
    <t>ASSET RETIREMENT OBLIGATIONS</t>
  </si>
  <si>
    <t xml:space="preserve">NOTE 8. ASSET RETIREMENT OBLIGATIONS
﻿
The changes in the aggregate ARO are as follows:
﻿
﻿
﻿
﻿ Balance as of December 31, 2014
$ 105,773
﻿ Liabilities incurred and assumed in acquisitions
70,005
﻿ Accretion expense
5,531
﻿ Revisions in estimated cash flows
1,344
﻿ Settlements and divestitures
(5,720)
﻿ Balance as of December 31, 2015
176,933
﻿ Liabilities incurred
1,223
﻿ Accretion expense
8,101
﻿ Revisions in estimated cash flows
820
﻿ Settlements and divestitures
(3,601)
﻿ Balance as of December 31, 2016
$ 183,476
﻿
As of December 31, 2016 and 2015, $3.2 million and $ 2.9 million, respectively, of our ARO is classified as current and is included in “Accounts payable and accrued liabilities” in our consolidated balance sheets. </t>
  </si>
  <si>
    <t>Long-Term Debt, Net</t>
  </si>
  <si>
    <t>LONG-TERM DEBT [Abstract]</t>
  </si>
  <si>
    <t>LONG-TERM DEBT</t>
  </si>
  <si>
    <t>NOTE 9. LONG–TERM DEBT, NET
﻿
Long–term debt, net consisted of the following as of December 31:
﻿
﻿
﻿
﻿
2016
2015
﻿
﻿ Credit facility
$ 265,000
$ 265,000
﻿ 8.0% senior notes due April 2019:
﻿ Principal outstanding
343,348
426,022
﻿ Unamortized discount and debt issuance costs (1)
(2,946)
(5,116)
﻿ Unaccreted premium (2)
1,546
2,708
﻿
341,948
423,614
﻿ Total
$ 606,948
$ 688,614
_____________
(1) Imputed interest rate of 8.99% and 8.87% for 2016 and 2015, respectively.
﻿
(2) Imputed interest rate of 7.22% and 7.35% for 2016 and 2015, respectively.
﻿
Credit Facility
﻿
As of December 31, 2016, we have a $ 1.0 billion credit facility that expires in February 2020 .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 100.0 million of available borrowing capacity for letters of credit. As of December 31, 2016, we have a $0.3 million letter of credit outstanding.
﻿
The facility does not require any repayments of amounts outstanding until it expires in February 2020. Borrowings under the facility bear interest at a floating rate based on, at our election, a base rate or the London Inter–Bank Offered Rate plus applicable premiums based on the percent of the borrowing base that we have outstanding (weighted average effective interest rate of 3.75 % and 3.73 % at December 31, 2016 and 2015, respectively).
﻿
Borrowings under the facility may not exceed a “borrowing base” determined by the lenders under the facility based on our oil and natural gas reserves. As of December 31, 2016, the borrowing base under the facility was $ 45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
In April 2016, we entered into an amendment to our credit facility that eased leverage covenants and added an interest coverage ratio. Specifically, the amendment:
﻿
·
decreased the borrowing base to $450.0 million;
﻿
·
changed the senior secured funded debt to EBITDAX ratio covenant to be no greater than (a) for the fiscal quarters ending March 31, 2016, June 30, 2016, September 30, 2016 and December 31, 2016, 3.0 to 1.0 , (b) for the fiscal quarters ending March 31, 2017 and June 30, 2017, 3.5 to 1.0 and (c) for the fiscal quarter ending September 30, 2017 and December 31, 2017, 4.0 to 1.0 ;
﻿
·
changed the total funded debt to EBITDAX ratio covenant to be no greater than (a) for the fiscal quarters ending March 31, 2018, 5.50 to 1.0 , (b) for the fiscal quarters ending June 30, 2018 and September 30, 2018, 5.25 to 1.0 and (c) for the fiscal quarter ending December 31, 2018 and thereafter, 4.25 to 1.0 ;
﻿
·
added an EBITDAX to cash interest expense ratio covenant to be no less than (a) for the fiscal quarters ending March 31, 2016, June 30, 2016 and September 30, 2016, 2.5 to 1.0 , (b) for the fiscal quarters ending December 31, 2016, March 31, 2017 and June 30, 2017, 2.0 to 1.0 and (c) for the fiscal quarter ending September 30, 2017 and thereafter, 1.5 to 1.0 ;
﻿
·
allowed for up to $35.0 million of cash, reduced dollar for dollar by the amount of any quarterly distributions for the remainder of 2016, to be used for the redemption of our senior notes due April 2019; and
﻿
·
limited cash held by us to the greater of 5% of the current borrowing base or $30.0 million.
﻿
As of December 31, 2016, we were in compliance with these financial covenants .
﻿
8.0% Senior Notes due April 2019
﻿
Our 8.0% senior unsecured notes due April 2019 (the “Notes”) were issued under an indenture dated March 22, 2011, (the “Indenture”), mature April 15, 2019, and bear interest at 8.0%. Interest is payable semi–annually. The Notes are general unsecured obligations and are effectively junior in right of payment to any of our secured indebtedness to the extent of the value of the collateral securing such indebtedness.
﻿
The Notes are fully and unconditionally guaranteed, jointly and severally, on a senior unsecured basis, by all of our existing subsidiaries other than EV Energy Finance Corp. (“Finance”), which is a co–issuer of the Notes. Neither the Parent nor Finance have independent assets or operations apart from the assets and operations of our subsidiaries.
﻿
In 2016, we redeemed $82.7 million of the Notes for $35.0 million, resulting in a gain on the early extinguishment of debt of $47.7 million. In 2015, we redeemed $74.0 million of the Notes for $50.0 million, resulting in a gain on the early extinguishment of debt of $24.0 million.
﻿
The remaining Notes are subject to redemption, at our option, at the redemption prices (expressed as percentages of principal amount) set forth below, plus accrued and unpaid interest, if any, on the Notes to be redeemed to the applicable redemption date, if redeemed during the twelve–month period beginning on April 15 of the years indicated below:
﻿
﻿
﻿
﻿ Year
Percentage
﻿ 2017
100.00%
﻿ 2018 and thereafter
100.00%
﻿
The Indenture also provides that, if a change of control (as defined in the Indenture) occurs, the holders have a right to require us to repurchase all or part of the Notes at a redemption price equal to 101 %, plus accrued and unpaid interest.
﻿
The Indenture contains covenants that, among other things, limit our ability to: (i) pay distributions on, purchase or redeem our common units or redeem our subordinated debt; (ii) make investments; (iii) incur or guarantee additional indebtedness or issue certain types of equity securities; (iv) create certain liens; (v) sell assets; (vi) consolidate, merge or transfer all or substantially all of our assets; (vii) enter into intercompany agreements that restrict distributions or other payments from our restricted subsidiaries to us; (viii) engage in transactions with affiliates; and (ix) create unrestricted subsidiaries.</t>
  </si>
  <si>
    <t>Commitments and Contingencies</t>
  </si>
  <si>
    <t>COMMITMENTS AND CONTINGENCIES [Abstract]</t>
  </si>
  <si>
    <t>COMMITMENTS AND CONTINGENCIES</t>
  </si>
  <si>
    <t xml:space="preserve">NOTE 10. COMMITMENTS AND CONTINGENCIES
﻿
We are involved in disputes or legal actions arising in the ordinary course of business. We do not believe the outcome of such disputes or legal actions will have a material effect on our consolidated financial statements, and no amounts have been accrued at December 31, 2016 and 2015.
﻿
We are subject to firm agreements for the future transportation and processing of natural gas. We are obligated to transport minimum daily natural gas volumes. As of December 31, 2016, our future minimum transportation fees under these agreements are as follows for the years ended December 31:
﻿
﻿
﻿
﻿ 2017
$ 3,603
﻿ 2018
3,324
﻿ 2019
2,765
﻿ 2020
1,604
﻿ 2021
1,394
﻿ Thereafter
2,701
﻿
$ 15,391
﻿
﻿ </t>
  </si>
  <si>
    <t>Owners' Equity</t>
  </si>
  <si>
    <t>OWNERS' EQUITY [Abstract]</t>
  </si>
  <si>
    <t>OWNERS' EQUITY</t>
  </si>
  <si>
    <t xml:space="preserve">NOTE 11. OWNERS’ EQUITY
﻿
Units Outstanding
﻿
At December 31, 2016, owner’s equity consists of 49,055,214 common units outstanding (including 5,032,399 common units held by our executive officers and directors), collectively representing a 98 % limited partnership interest in us and a 2 % general partnership interest.
﻿
Common Units
﻿
The common units have limited voting rights as set forth in our partnership agreement.
﻿
Pursuant to our partnership agreement, if at any time our general partner and its affiliates own more than 80 % of the common units outstanding, our general partner has the right, but not the obligation, to “call” or acquire all, but not less than all, of the common units held by unaffiliated persons at a price not less than their then current market value. Our general partner may assign this call right to any of its affiliates or to us.
﻿
General Partner Interest
﻿
Our general partner owns a 2% interest in us. This interest entitles our general partner to receive distributions of available cash from operating surplus as discussed further below under Cash Distributions. Our partnership agreement sets forth the calculation to be used to determine the amount and priority of cash distributions that the common unitholders, Class B unitholders and general partner will receive.
﻿
The general partner has the management rights as set forth in our partnership agreement.
﻿
Allocations of Net Income
﻿
Net income is allocated between our general partner and the limited partners in accordance with the provisions of our partnership agreement. Net income is generally allocated first to our general partner and the limited partners in an amount equal to the net losses allocated to our general partner and the limited partners in the current and prior tax years under the partnership agreement. The remaining net income is allocated to our general partner and the limited partners in accordance with their respective percentage interests of the general partner and limited partners.
﻿
Cash Distributions
﻿
In the future, we intend to make regular cash distributions to unitholders on a quarterly basis, although there is no assurance as to the future cash distributions since they are dependent upon future earnings, cash flows, capital requirements, financial condition and other factors. Our credit facility prohibits us from making cash distributions if any default or event of default, as defined in our credit facility, occurs or would result from the cash distribution.
﻿
Within 45 days after the end of each quarter, we will distribute all of our available cash (as defined in our partnership agreement) to our general partner and unitholders of record on the applicable record date. The amount of available cash generally is all cash on hand at the end of the quarter; less the amount of cash reserves established by our general partner to provide for the proper conduct of our business, to comply with applicable laws, any of our debt instruments, or other agreements or to provide funds for distributions to unitholders and to our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our credit facility and in all cases are used solely for working capital purposes or to pay distributions to partners.
﻿
Our partnership agreement requires that we make distributions of available cash from operating surplus in the following manner:
﻿
·
first , 98% to the unitholders, pro rata, and 2% to the general partner, until we distribute for each outstanding common unit an amount equal to the minimum quarterly distribution for that quarter; and
﻿
·
thereafter , cash in excess of the minimum quarterly distributions is distributed to the unitholders and the general partner based on the percentages below.
﻿
The minimum quarterly distribution is not guaranteed and distributions below the minimum quarterly distribution will not be accrued in arrears.
﻿
Our gene ral partner is entitled to incentive distributions if the amount we distribute with respect to one quarter exceeds specified target levels shown below:
﻿
﻿
﻿
﻿
Marginal Percentage Interest in Distributions
﻿
Total Quarterly Distributions Target Amount
Limited Partner
General Partner
﻿ Minimum quarterly distribution
$0.7615
98%
2%
﻿ First target distribution
Up to $0.875725
98%
2%
﻿ Second target distribution
Above $0.875725 , up to $0.951875
85%
15%
﻿ Thereafter
Above $0.951875
75%
25%
﻿
The following sets forth the distributions we paid during the years ended December 31, 2016 and 2015:
﻿
﻿
﻿
﻿ Date Paid
Period Covered
Distribution per Unit
Total Distribution
﻿ February 12, 2016
October 1, 2015 – December 31, 2015
$ 0.075
$ 3,868
﻿
$ 3,868
﻿
﻿ February 13, 2015
October 1, 2014 – December 31, 2014
$ 0.500
$ 25,274
﻿ May 15, 2015
January 1, 2015 – March 31, 2015
0.500
25,221
﻿ August 14, 2015
April 1, 2015 – June 30, 2015
0.500
25,243
﻿ November 13, 2015
July 1, 2015 – September 30, 2015
0.500
25,241
﻿
$ 100,979
﻿
During 2016, the board of directors of EV Management announced that it had elected to suspend distributions for the first three quarters of 2016. The board of directors also elected to suspend distributions for the fourth quarter of 2016. </t>
  </si>
  <si>
    <t>Income Taxes</t>
  </si>
  <si>
    <t>Income Taxes [Abstract]</t>
  </si>
  <si>
    <t xml:space="preserve">NOTE 12. INCOME TAXES
﻿
In December 2015 , we converted Belden from a corporation into a single member limited liability company. As a result, the $13.4 million of deferred taxes recorded in the acquisition of Belden were realized. The benefit was offset by an $11.7 million current tax liability for the estimated federal and state taxes based on the fair value of Belden as of the date of conversion. As of December 31, 2015, Belden is no longer a tax paying entity.
﻿
Income taxes were as follows for the year ended December 31, 2015:
﻿
﻿
﻿
﻿ Current:
﻿ Federal
$ 11,207
﻿ State
235
﻿
11,442
﻿ Deferred:
﻿ Federal
(12,482)
﻿ State
(803)
﻿
(13,285)
﻿
$ (1,843)
﻿
Of the $236.0 million of loss from continuing operations before income taxes for the year ended December 31, 2015, $45.7 million represents the loss that is subject to federal taxation.
﻿
The effective tax rate on the loss subject to federal taxation differs from the U.S. statutory rate as follows for 2015:
﻿
﻿
﻿
﻿ Income taxes at U.S. statutory income tax rate
$ (15,986)
﻿ Impairment of Belden goodwill
15,989
﻿ Belden deferred tax liability released at conversion
(2,070)
﻿ State income taxes, net of federal tax benefit
224
﻿ Income taxes
$ (1,843)
﻿
Our tax filings for four years are subject to examination by federal and state tax authorities where we conduct our business. These examinations may result in assessments of additional tax that are resolved with the authorities or through the courts. We have evaluated whether any material tax position we have taken will more likely than not be sustained upon examination by the appropriate taxing authority. As we believe that all such material tax positions we have taken are supportable by existing laws and related interpretations, we believe there are no material uncertain tax positions to consider.
﻿
In 2016, we recorded approximately $2.4 million of tax benefits as a result of tax refunds and lower taxes.
﻿ </t>
  </si>
  <si>
    <t>Discontinued Operations</t>
  </si>
  <si>
    <t>DISCONTINUED OPERATIONS [Abstract]</t>
  </si>
  <si>
    <t>DISCONTINUTED OPERATIONS</t>
  </si>
  <si>
    <t>NOTE 13. DISCONTINUED OPERATIONS
﻿
Our midstream segment, which consisted of our investments in Utica East Ohio Midstream LLC (“ UEO”) and Cardinal Gas Services, LLC (“Cardinal”), was engaged in the construction and operation of natural gas processing, natural gas liquids fractionation, connecting pipeline infrastructure and gathering systems to serve production in the Utica Shale area in Ohio. In June 2015, we sold our interest in UEO and received net proceeds of $572.2 million and recognized a gain of $246.7 million. In October 2014, we sold our interest in Cardinal and received net proceeds of $161.1 million and recognized a gain of $92.1 million. These gains are included in “Income from discontinued operations.” As a result of these sales, the Partnership no longer operates in the midstream segment.
﻿
As a result of the reduction in the borrowing base under our facility upon the sale of our interest in UEO, we were required to repay $25.0 million of outstanding borrowings. Accordingly, $1.5 million of interest related to this $25.0 million and the write off of deferred financing costs related to the reduction in the borrowing base have been allocated to “Income from discontinued operations” in 2015.
﻿
Summarized financial information for our midstream segment was as follows:
﻿
﻿
﻿
﻿
2015 (1)
2014 (2)
﻿ Revenues
$ 93,726
$ 237,344
﻿ Operating income
49,171
109,003
﻿ Net income
49,525
109,660
_____________
(1) Information is for UEO on a stand–alone basis through the date of divestiture.
﻿
(2) Information is for UEO and Cardinal on a combined basis.</t>
  </si>
  <si>
    <t>Earnings Per Limited Partner Unit</t>
  </si>
  <si>
    <t>EARNINGS PER LIMITED PARTNER UNIT [Abstract]</t>
  </si>
  <si>
    <t>EARNINGS PER LIMITED PARTNER UNIT</t>
  </si>
  <si>
    <t xml:space="preserve">NOTE 14. EARNINGS PER LIMITED PARTNER UNIT
﻿
The following sets forth the calculation of earnings per limited partner unit for the years ended December 31:
﻿
﻿
﻿
﻿
2016
2015
2014
﻿ Income (loss) from continuing operations
$ (242,895)
$ (234,179)
$ 22,245
﻿ General partner's 2% interest in income (loss) from
﻿ continuing operations
4,858
4,684
(445)
﻿ Earnings attributable to unvested phantom units
-
(1,076)
(1,723)
﻿ Limited partners' interest in income (loss) from continuing
﻿ operations
$ (238,037)
$ (230,571)
$ 20,077
﻿
﻿ Earnings per limited partner unit (basic and diluted)
$ (4.85)
$ (4.72)
$ 0.41
﻿
﻿ Income (loss) from discontinued operations
$
-
$ 255,512
$ 107,475
﻿ General partner's 2% interest in income (loss) from
﻿ discontinued operations
-
(5,110)
(2,150)
﻿ Earnings attributable to unvested phantom units
-
-
-
﻿ Limited partners' interest in income (loss) from
﻿ discontinued operations
$
-
$ 250,402
$ 105,325
﻿
﻿ Earnings per limited partner unit (basic and diluted)
$
-
$ 5.13
$ 2.17
﻿
﻿ Net income (loss)
$ (242,895)
$ 21,333
$ 129,720
﻿ General partner's 2% interest in net income (loss)
4,858
(426)
(2,595)
﻿ Earnings attributable to unvested phantom units
-
(1,076)
(1,723)
﻿ Limited partners' interest in net income (loss)
$ (238,037)
$ 19,831
$ 125,402
﻿
﻿ Earnings per limited partner unit (basic and diluted)
$ (4.85)
$ 0.41
$ 2.58
﻿
﻿ Weighted average limited partner units outstanding
﻿ (basic and diluted)
49,048
48,853
48,563
﻿
As of December 31, 2016 and 2015, there are no unearned performance units outstanding. As of December 31, 2014, 0.2 million unearned performance units were not included in the computation of diluted net income (loss) per limited partner unit because the effect would have been anti-dilutive. </t>
  </si>
  <si>
    <t>Related Party Transactions</t>
  </si>
  <si>
    <t>RELATED PARTY TRANSACTIONS [Abstract]</t>
  </si>
  <si>
    <t>RELATED PARTY TRANSACTIONS</t>
  </si>
  <si>
    <t xml:space="preserve">NOTE 15. RELATED PARTY TRANSACTIONS
﻿
Pursuant to our omnibus agreement with EnerVest, we paid EnerVest $15.9 million, $14.2 million and $12.1 million in 2016, 2015 and 2014,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consolidated statements of operations.
﻿
W e have entered into operating agreements with EnerVest whereby a subsidiary of EnerVest acts as contract operator of the oil and natural gas wells and related gathering systems and production facilities in which we own an interest. During 2016, 2015 and 2014, we reimbursed EnerVest approximately $21.2 million, $17.2 million and $17.0 million,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what the amounts would have been on a standalone basis. These costs are included in lease operating expenses in our consolidated statements of operations. Additionally, in its role as contract operator, this EnerVest subsidiary also collects proceeds from oil, natural gas and natural gas liquids sales and distributes them to us and other working interest owners.
﻿
As of December 31, 2016, we owed EnerVest Operating $5.8 million and partnerships managed by EnerVest owed us $0.7 million.
﻿
In October 2015, we acquired oil and natural gas properties in the Appalachian Basin, the San Juan Basin, Michigan and the Austin Chalk from certain institutional partnerships managed by EverVest for a combined cash consideration of $259.0 million (see Note 4).
﻿
In 2011, we and certain institutional partnerships managed by EnerVest carved out 7.5% overriding royalty interests ("ORRI") from certain acres in Ohio (the "Underlying Properties"), which we believe may be prospective for the Utica Shale, and contributed the ORRI to a newly formed limited partnership. EnerVest is the general partner of this partnership. The ORRI entitles the partnership to an average approximate 5.64% of the gross revenues from the Underlying Properties. We own a 48% limited partner interest in the partnership and account for our investment using the equity method of accounting. We recognized $0.1 million, $0.2 million and $0.4 million of income in 2016, 2015 and 2014, respectively, and we received $0.1 million, $0.2 million and $0.3 million of distributions in 2016, 2015 and 2014, respectively. </t>
  </si>
  <si>
    <t>Other Supplemental Information</t>
  </si>
  <si>
    <t>OTHER SUPPLEMENTAL INFORMATION [Abstract]</t>
  </si>
  <si>
    <t>OTHER SUPPLEMENTAL INFORMATION</t>
  </si>
  <si>
    <t xml:space="preserve">NOTE 16. OTHER SUPPLEMENTAL INFORMATION
﻿
Supplemental cash flows and non–cash transactions were as follows as of and for the years ended December 31:
﻿
﻿
﻿
﻿
2016
2015
2014
﻿ Supplemental cash flows information:
﻿ Cash paid for interest, net of capitalized interest of $5,741
﻿ at December 31, 2014
$ 39,807
$ 48,344
$ 49,444
﻿ Cash (refunded) paid for income taxes
10,942
(115)
155
﻿
﻿ Non–cash transactions:
﻿ Costs for additions to oil and natural gas properties in accounts
﻿ payable and accrued liabilities
668
5,212
18,028
﻿ Post-closing adjustments for sales of oil and natural gas properties
﻿ in accounts payable and accrued liabilities
1,752
-
-
﻿
Accounts payable and accrued liabilities consisted of the following as of December 31:
﻿
﻿
﻿
﻿
2016
2015
﻿
﻿ Costs for additions to oil and natural gas properties
$ 668
$ 5,212
﻿ Lease operating expenses
9,835
10,576
﻿ Interest
6,029
7,298
﻿ Production and ad valorem taxes
7,382
6,763
﻿ VPP
-
3,984
﻿ General and administrative expenses
3,095
2,864
﻿ Current portion of ARO
3,235
2,930
﻿ Derivative settlements
106
-
﻿ Other
1,350
3,508
﻿ Total
$ 31,700
$ 43,135
﻿ </t>
  </si>
  <si>
    <t>Quarterly Data</t>
  </si>
  <si>
    <t>Quarterly Data [Abstract]</t>
  </si>
  <si>
    <t xml:space="preserve">NOTE 17. QUARTERLY DATA (UNAUDITED)
﻿
﻿
﻿
﻿
﻿
First
Second
Third
Fourth
﻿
Quarter
Quarter
Quarter
Quarter
﻿ 2016
﻿ Revenues
$ 38,250
$ 42,831
$ 51,372
$ 52,441
﻿ Gross profit (1)
7,328
14,776
23,240
27,296
﻿ Net (loss) income (2)
(29,000)
(28,993)
(19,230)
(165,672)
﻿ Net (loss) income per limited partner unit:
﻿ Basic
$ (0.58)
$ (0.58)
$ (0.38)
$ (3.31)
﻿ Diluted
$ (0.58)
$ (0.58)
$ (0.38)
$ (3.31)
﻿
﻿ 2015
﻿ Revenues (3)
$ 47,242
$ 44,456
$ 38,321
$ 47,952
﻿ Gross profit (1)
21,396
18,549
13,945
15,683
﻿ Net (loss) income (4)
(61,667)
164,102
(9,838)
(71,264)
﻿ Net (loss) income per limited partner unit:
﻿ Basic
$ (1.25)
$ 3.25
$ (0.20)
$ (1.43)
﻿ Diluted
$ (1.25)
$ 3.25
$ (0.20)
$ (1.43)
_____________
(1) Represents total revenues less lease operating expenses, cost of purchased natural gas and production taxes.
﻿
(2) Includes impairment charges of $131.3 million , primarily in the fourth quarter of 2016 . Of this amount, $89.5 million related to oil and natural gas properties in the Barnett Shale that were written down to their fair value as determined based on the expected present value of the future net cash flows. The remainder of the impairment charges in 2016 consisted of $41.8 million of leasehold impairments, of which $35.8 million related to a change in our development plans for acreage in the Appalachian Basin, primarily in the Utica Shale.
﻿
(3) Includes the effects of the acquisitions of oil and natural gas properties in October 2015 (see Note 4).
﻿
(4) Includes gain on sale of our investment in UEO of $246.7 million in the second quarter of 2015. </t>
  </si>
  <si>
    <t>Supplementary Information on Oil and Natural Gas Activities</t>
  </si>
  <si>
    <t>Supplementary Information On Oil And Natural Gas Activities [Abstract]</t>
  </si>
  <si>
    <t>Supplementary Information On Oil And Natural Gas Activities</t>
  </si>
  <si>
    <t xml:space="preserve">NOTE 18. SUPPLEMENTARY INFORMATION ON OIL AND NATURAL GAS ACTIVITIES (UNAUDITED)
﻿
Capitalized costs relating to oil and natural gas producing activities are as follows at December 31:
﻿
﻿
﻿
﻿
﻿
2016
2015
﻿ Proved oil and natural gas properties
$ 2,527,927
$ 2,694,354
﻿ Unproved oil and natural gas properties
20,884
67,600
﻿
2,548,811
2,761,954
﻿ Accumulated depreciation, depletion and amortization
(1,051,600)
(971,499)
﻿ Net capitalized costs
$ 1,497,211
$ 1,790,455
﻿
Costs incurred in oil and natural gas property acquisition and development activities are as follows for the years ended December 31:
﻿
﻿
﻿
﻿
2016
2015
2014
﻿ Acquisition of oil and natural gas properties:
﻿ Proved
$
-
$ 236,356
$
-
﻿ Unproved
-
1,020
-
﻿ Exploration costs
651
2,193
2,585
﻿ Development costs
10,712
55,109
103,840
﻿ Total
$ 11,363
$ 294,678
$ 106,425
﻿ </t>
  </si>
  <si>
    <t>Estimated Proved Oil, Natural Gas and Natural Liquids Reserves</t>
  </si>
  <si>
    <t>Estimated Proved Oil, Natural Gas And Natural Liquids Reserves [Abstract]</t>
  </si>
  <si>
    <t>Estimated Proved Oil, Natural Gas And Natural Liquids Reserves</t>
  </si>
  <si>
    <t xml:space="preserve">NOTE 19. ESTIMATED PROVED OIL, NATURAL GAS AND NATURAL GAS LIQUIDS RESERVES (UNAUDITED)
Our estimated proved reserves are all located within the United States.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oil, natural gas and natural gas liquids reserves may not occur in the periods assumed, and actual prices realized and actual costs incurred may vary significantly from those used in these estimates. The estimates of our proved reserves as of December 31, 2016 and 2015 have been prepared by Cawley, Gillespie &amp; Associates, Inc. and Wright &amp; Company, Inc., independent petroleum consultants. The estimates of our proved reserves as of December 31, 2014 have been prepared by Cawley, Gillespie, &amp; Associates, Inc., independent petroleum consultants.
﻿
The following table sets forth changes in estimated proved and estimated proved developed reserves for the periods indicated.
﻿
﻿
﻿
Natural Gas
﻿
Oil
Natural Gas
Liquids
﻿
(MBbls) (1)
(Mmcf) (2)
(MBbls) (1)
Mmcfe (3)
﻿ Proved developed and undeveloped reserves:
﻿ As of December 31, 2013
13,084
819,680
48,902
1,191,594
﻿ Revisions of previous estimates (4)
(1,851)
(138,666)
(16,180)
(246,856)
﻿ Purchases of minerals in place
21
1,515
222
2,974
﻿ Extensions and discoveries (5)
1,900
81,571
5,767
127,571
﻿ Production
(1,052)
(43,363)
(2,311)
(63,540)
﻿ Sales of minerals in place
(194)
(8,545)
(257)
(11,247)
﻿ As of December 31, 2014
11,908
712,192
36,143
1,000,496
﻿ Revisions of previous estimates (6)
(3,319)
(194,442)
(9,028)
(268,522)
﻿ Purchases of minerals in place
11,852
214,578
7,468
330,504
﻿ Extensions and discoveries (7)
2,636
60,197
4,106
100,647
﻿ Production
(1,041)
(43,592)
(2,326)
(63,792)
﻿ Sales of minerals in place
(41)
(1,918)
(69)
(2,580)
﻿ As of December 31, 2015
21,995
747,015
36,294
1,096,753
﻿ Revisions of previous estimates (8)
(8,163)
(57,723)
(1,223)
(114,041)
﻿ Extensions and discoveries (9)
61
10,255
736
15,038
﻿ Production
(1,216)
(49,333)
(2,331)
(70,612)
﻿ Sales of minerals in place (10)
(85)
(74,916)
(81)
(75,919)
﻿ As of December 31, 2016
12,592
575,298
33,395
851,219
﻿
﻿ Proved developed reserves:
﻿ December 31, 2013
10,443
578,274
29,056
815,268
﻿ December 31, 2014
9,783
599,664
30,766
842,956
﻿ December 31, 2015
13,919
644,984
30,091
909,047
﻿ December 31, 2016
11,954
523,113
28,218
764,149
﻿
﻿ Proved undeveloped reserves:
﻿ December 31, 2013
2,641
241,406
19,846
376,326
﻿ December 31, 2014
2,125
112,528
5,377
157,540
﻿ December 31, 2015
8,076
102,031
6,203
187,706
﻿ December 31, 2016
638
52,185
5,177
87,070
_____________
(1) Thousands of barrels.
﻿
(2) Million cubic feet.
﻿
(3) Million cubic feet equivalent; barrels are converted to Mcfe based on one barrel of oil or natural gas liquids to six Mcf of natural gas equivalent .
﻿
(4) Revisions were primarily attributable to the removal of 213.3 Bcfe of reserves that we had planned to develop at December 31, 2013, but based on current prices, we no longer expect to develop within the next five years.
﻿
(5) Extensions and discoveries were primarily associated with drilling success in the Barnett Shale ( 78.2 Bcfe ) and the Appalachian Basin ( 33.0 Bcfe).
﻿
(6) Revisions were primarily attributable to the Barnett Shale ( 120.7 Bcfe) and the Appalachian Basin ( 76.9 Bcfe) and are the result of the decrease in prices for oil, natural gas and natural gas liquids used in our December 31, 2015 reserve estimates from prices used in our December 31, 2014 reserve estimates.
﻿
(7) Extensions and discoveries were primarily associated with drilling success in the Barnett Shale ( 72.6 Bcfe) and the Appalachian Basin ( 16.9 Bcfe).
﻿
(8) Revisions were primarily attributable to reductions in the Appalachian Basin ( 51.8 Bcfe), the Barnett Shale ( 39.9 Bcfe) and Central Texas ( 13.5 Bcfe) and are the result of the decrease in prices for oil, natural gas and natural gas liquids used in our December 31, 2016 reserve estimates from prices used in our December 31, 2015 reserve estimates.
﻿
(9) Extensions and discoveries were primarily associated with drilling success in the Barnett Shale ( 13.0 Bcfe).
﻿
(10) Sales of minerals in place were primarily associated with the sale of a portion of our Barnett Shale natural gas properties ( 74.2 Bcfe) in December 2016.
﻿ </t>
  </si>
  <si>
    <t>Standardized Measure of Discontinued Future Net Cash Flows Relating to Proved Oil, Natural Gas and Natural Gas Liquids Reserves</t>
  </si>
  <si>
    <t>Standardized Measure of Discontinued Future Net Cash Flows Relating to Proved Oil, Natural Gas and Natural Gas Liquids Reserves [Abstract]</t>
  </si>
  <si>
    <t>Standardized Measure Of Discontinued Future Net Cash Flows Relating To Proved Oil, Natural Gas And Natural Gas Liquids Reserves</t>
  </si>
  <si>
    <t xml:space="preserve">NOTE 20. STANDARDIZED MEASURE OF DISCOUNTED FUTURE NET CASH FLOWS RELATING TO PROVED OIL, NATURAL GAS AND NATURAL GAS LIQUIDS RESERVES (UNAUDITED)
﻿
The following tables present a standardized measure of discounted future net cash flows and changes therein relating to estimated proved oil, natural gas and natural gas liquids reserves. In computing this data, assumptions other than those required by the SEC could produce different results. Accordingly, the data should not be construed as representative of the fair market value of our estimated proved oil, natural gas and natural gas liquids reserves. The following assumptions have been made:
﻿
·
Future cash inflows were based on prices used in estimating our proved oil, natural gas and natural gas liquids reserves. Future price changes were included only to the extent provided by existing contractual agreements.
﻿
·
Future development and production costs were computed using year end costs assuming no change in present economic conditions.
﻿
·
In accordance with our standing as a non taxable entity, no provisions for future federal income taxes were computed; however, provisions for future obligations under the Texas gross margin tax were computed.
﻿
·
Future net cash flows were discounted at an annual rate of 10 %.
The standardized measure of discounted future net cash flows relating to estimated proved oil, natural gas and natural gas liquids reserves is presented below for the years ended December 31:
﻿
﻿
﻿
﻿
2016
2015
2014
﻿ Future cash inflows
$ 2,261,520
$ 3,285,271
$ 4,639,547
﻿ Future production and development costs
(1,480,900)
(2,029,001)
(2,123,559)
﻿ Future income tax expenses
(5,442)
(7,769)
(18,266)
﻿ Future net cash flows
775,178
1,248,501
2,497,722
﻿ 10% annual discount for estimated timing of cash flows
(404,061)
(712,051)
(1,404,419)
﻿ Standardized measure of discounted future net cash flows
$ 371,117
$ 536,450
$ 1,093,303
﻿
As specified by the SEC, the prices for oil, natural gas and natural gas liquids used in this calculation were the average prices during the year determined using the price on the first day of each month, except for volumes subject to fixed price contracts. The prices utilized in calculating our total estimated proved reserves at December 31, 2016, 2015 and 2014 were $42.75 per Bbl of oil, $2.481 per MMBtu of natural gas; $ 50.28 per Bbl of oil, $2.587 per MMBtu of natural gas; and $ 94.99 per Bbl of oil, $ 4.35 per MMBtu of natural gas, respectively. We do not include our commodity derivatives in the determination of our oil, natural gas and natural gas liquids reserves.
﻿
The principal sources of changes in the standardized measure of future net cash flows are as follows for the years ended December 31:
﻿
﻿
﻿
﻿
﻿
2016
2015
2014
﻿ Standardized measure at beginning of period
$ 536,450
$ 1,093,303
$ 1,039,785
﻿ Sales and transfers of oil, natural gas and natural gas liquids produced,
﻿ net of production costs
(71,939)
(68,479)
(216,972)
﻿ Net changes in prices and production costs
(83,146)
(682,598)
131,899
﻿ Extensions, discoveries and improved recovery, less related costs
1,712
26,082
113,127
﻿ Development costs incurred during the period
2,065
21,441
23,737
﻿ Revisions and other
(23,328)
(205,821)
(69,407)
﻿ Accretion of 10% timing discount
53,998
110,120
104,941
﻿ Changes in income taxes
1,093
4,362
1,725
﻿ Changes in estimated future development costs
3,976
19,925
(2,980)
﻿ Changes in timing and other
(26,920)
(31,118)
(28,853)
﻿ Purchase of minerals in place
-
250,646
4,376
﻿ Sales of minerals in place
(22,844)
(1,413)
(8,075)
﻿ Standardized measure of discounted future net cash flows
$ 371,117
$ 536,450
$ 1,093,303
﻿
﻿ </t>
  </si>
  <si>
    <t>Summary of Significant Accounting Policies (Policy)</t>
  </si>
  <si>
    <t>Basis of Presentation</t>
  </si>
  <si>
    <t xml:space="preserve">Basis of Presentation
﻿
The consolidated financial statements include the operations of the Partnership and all of its wholly–owned subsidiaries (“we,” “our” or “us”). All intercompany accounts and transactions have been eliminated in consolidation. In the Notes to Consolidated Financial Statements, all dollar and share amounts in tabulations are in thousands of dollars and units, respectively, unless otherwise indicated. </t>
  </si>
  <si>
    <t>Use of Estimates</t>
  </si>
  <si>
    <t xml:space="preserve">Use of Estimates
﻿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t>
  </si>
  <si>
    <t>Cash and Cash Equivalents</t>
  </si>
  <si>
    <t xml:space="preserve">Cash and Cash Equivalents
﻿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 </t>
  </si>
  <si>
    <t>Accounts Receivable</t>
  </si>
  <si>
    <t xml:space="preserve">Accounts Receivable
Accounts receivable from oil, natural gas and natural gas liquids sales are recorded at the invoiced amount and do not bear interest. We routinely assess the financial strength of our customers and bad debts are recorded based on an account–by–account review after all means of collection have been exhausted, and the potential recovery is considered remote.
﻿
As of December 31, 2016 and 2015, we did no t have any reserves for doubtful accounts, and we did no t incur any expense related to bad debts. We do not have any off–balance sheet credit exposure related to our customers
﻿ </t>
  </si>
  <si>
    <t>Property and Depreciation</t>
  </si>
  <si>
    <t xml:space="preserve">Property and Depreciation
Our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 20.9 million and $ 67.6 million as of December 31, 2016 and 2015, respectively. Costs associated with the drilling of exploratory wells that do not find proved reserves, geological and geophysical costs and costs of certain non–producing leasehold costs are expensed as incurred. For 2016, 2015 and 2014, we recorded dry hole and exploration costs of $ 0.7 million, $ 3.7 million and $ 6.7 million, respectively.
﻿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
Other property is stated at cost less accumulated depreciation, which is computed using the straight–line method based on estimated economic lives ranging from three to 25 years. We expense costs for maintenance and repairs in the period incurred. Significant improvements and betterments are capitalized if they extend the useful life of the asset. </t>
  </si>
  <si>
    <t>Impairment of Oil and Natural Gas Properties</t>
  </si>
  <si>
    <t xml:space="preserve">Impairment of Oil and Natural Gas Properties
﻿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2016, 2015 and 2014, we recorded impairment charges of $89.5 million, $ 86.9 million and $ 103.3 million, respectively, related to proved oil and natural gas properties as the carrying amounts of such properties were determined not to be recoverable (see Note 7). The $89.5 million of impairment for 2016 related to oil and natural gas properties in the Barnett Shale which were sold during December 2016 (see Note 5). Since December 31, 2016, commodity prices have continued to fluctuate. If commodity prices significantly decrease before March 31, 2017, or in future quarters, we could have additional impairments of our oil and natural gas properties.
﻿
Unproved oil and natural gas properties are assessed periodically on a property–by–property basis, and any impairment in value is recognized. For 2016, 2015 and 2014, we recorded impairment charges of $41.8 million, $ 49.8 million and $ 10.7 million, respectively, related to unproved oil and natural gas properties where we had a change in development plans for the acreage. </t>
  </si>
  <si>
    <t>Goodwill</t>
  </si>
  <si>
    <t xml:space="preserve">Goodwill
﻿
We recorded $65.9 million of goodwill in conjunction with our October 2015 acquisitions (see Note 4). Goodwill was calculated as the excess of the purchase price over the estimated fair values of the assets acquired net of the liabilities assumed in the acquisitions. The goodwill was not amortized, but was evaluated for impairment as the declining oil and natural price environment indicated the carrying value of goodwill may not be recoverable (see Note 7).
﻿
The changes in the carrying amount of goodwill are as follows:
﻿
﻿
﻿
﻿ Balance as of December 31, 2014
$
-
﻿ Goodwill acquired during the year
65,924
﻿ Impairment losses
(65,924)
﻿ Balance as of December 31, 2015
$
-
﻿ </t>
  </si>
  <si>
    <t>Restricted Cash</t>
  </si>
  <si>
    <t xml:space="preserve">Restricted Cash
﻿
Restricted cash represents proceeds from the sale of certain oil and natural gas properties we deposited with a qualified intermediary to facilitate like–kind exchange transactions pursuant to Section 1031 of the Internal Revenue Code. </t>
  </si>
  <si>
    <t xml:space="preserve">﻿
Asset Retirement Obligations
﻿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t>
  </si>
  <si>
    <t>Revenue Recognition</t>
  </si>
  <si>
    <t xml:space="preserve">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gas imbalances at December 31, 2016 or 2015.
﻿
We own and operate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t>
  </si>
  <si>
    <t xml:space="preserve">Income Taxes
We are a partnership that is not taxable for federal income tax purposes. As such, we do not directly pay federal income tax. As appropriate, our taxable income or loss is includable in the federal income tax returns of our partners. Since we do not have access to information regarding each partner’s tax basis, we cannot readily determine the total difference in the basis of our net assets for financial and tax reporting purposes.
﻿
We record our obligations under the Texas gross margin tax as “Income taxes” in our consolidated statement of operations.
﻿
In October 2015, we acquired Belden &amp; Blake Corporation (“Belden”), a taxable entity (see Note 4). We used the asset and liability method of accounting for income taxes. Under this method, deferred taxes were provided for temporary differences as of the date of acquisition between the carrying amounts of assets and liabilities for financial reporting purposes and the amounts used for income tax purposes. In December 2015, Belden was converted from a corporation into a single member limited liability company (see Note 12). </t>
  </si>
  <si>
    <t>Earnings per Limited Partner Unit</t>
  </si>
  <si>
    <t xml:space="preserve">Earnings per Limited Partner Unit
﻿
We use the two–class method to compute earnings per limited partner unit. The two-class method is an earnings allocation formula that determines earnings per unit for our common units and participating securities as if all earnings for the period had been distributed. As our unvested phantom units and our earned but unvested performance units participate in dividends on an equal basis with our common units, they are considered to be participating securities. Earnings used in the determination of earnings per limited partner unit for the current reporting period are reduced by the amount of earnings allocated to the general partner and available cash that will be distributed to the limited partners and the participating securities. The undistributed earnings, if any, are then allocated to the limited partners and the participating securities in accordance with the terms of the partnership agreement. Basic and diluted earnings per limited partner unit are then calculated by dividing earnings, after deducting the amount allocated to the general partner and the earnings attributable to the participating securities, by the weighted average number of outstanding limited partner units during the period. </t>
  </si>
  <si>
    <t>Derivatives</t>
  </si>
  <si>
    <t xml:space="preserve">﻿
﻿
Derivatives
We monitor our exposure to various business risks, including commodity price and interest rate risks, and use derivatives to manage the impact of certain of these risks. Our policies do not permit the use of derivatives for speculative purposes. We use energy derivatives for the purpose of mitigating risk resulting from fluctuations in the market price of oil, natural gas and natural gas liquids.
﻿
We have elected not to designate our derivatives as hedging instruments . Changes in the fair value of derivatives are recorded immediately to earnings as “Gain (loss) on derivatives, net” in our consolidated statements of operations. </t>
  </si>
  <si>
    <t>Concentration of Credit Risk</t>
  </si>
  <si>
    <t xml:space="preserve">Concentration of Credit Risk
﻿
All of our derivative contracts are with major financial institutions who are also lenders under our credit facility. Should one of these financial counterparties not perform, we may not realize the benefit of some of our derivative contracts and we could incur a loss. As of December 31, 2016, all of our counterparties have performed pursuant to their derivative contracts.
﻿
Our oil, natural gas and natural gas liquids revenues are derived principally from uncollateralized sales to numerous companies in the oil and natural gas industry; therefore, our customers may be similarly affected by changes in economic and other conditions within the industry. We have experienced no significant credit losses on such sales in the past.
﻿
In 2016, three customers accounted for 18.5% , 13.4% and 10.4% , respectively, of our consolidated oil, natural gas and natural gas liquids revenues. In 2015, two customers accounted for 17.1% and 10.8% , respectively, of our consolidated oil, natural gas and natural gas liquids revenues. In 2014, no customer accounted for greater than 10 % of our consolidated oil, natural gas and natural gas liquids revenues. We believe that the loss of a major customer would have a temporary effect on our revenues but, that over time, we would be able to replace our major customers. </t>
  </si>
  <si>
    <t>Recent Accounting Standards</t>
  </si>
  <si>
    <t xml:space="preserve">Recent Accounting Standards
﻿
In May 2014, the Financial Accounting Standards Board (“FASB”) issued Accounting Standards Update (“ASU”) No. 2014–09, Revenue from Contracts with Customers. This ASU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rovisions of ASU 2014–09 are applicable to annual reporting periods beginning after December 15, 2017 and interim periods within those annual periods. We plan to implement ASU 2014-09 as of January 1, 2018 using the modified retrospective method with the cumulative effect, if any, of initial adoption to be recognized at the date of initial application. We are in the initial stages of our evaluation of the impact of the new standard on our accounting policies, processes, system requirements and financial reporting. Based on the evaluation performed to date, we expect to identify similar performance obligations as compared with deliverables and separate units of account previously identified, and we expect the timing of our revenue to remain the same. We will continue to assess the impact of adopting this ASU.
﻿
In August 2014, the FASB issued ASU No. 2014–15, Presentation of Financial Statements – Going Concern. This ASU amends the accounting guidance for the presentation and disclosure of uncertainties about an entity’s ability to continue as a going concern. It requires management to evaluate and disclose whether there is substantial doubt about its ability to continue as a going concern. Management should consider relevant conditions or events that are known or reasonably known on the date the financial statements are issued. The provisions of ASU 2014–15 are applicable to the annual reporting period ending after December 15, 2016 and for annual periods and interim periods thereafter. The adoption of this ASU did not have a material impact on our consolidated financial statements.
﻿
In September 2015, the FASB issued ASU 2015–16, Simplifying the Accounting for Measurement Period Adjustments. To simplify the accounting for adjustments made to provisional amounts, ASU 2015–16 requires that the acquirer recognize adjustments to provisional amounts that are identified during the measurement period in the reporting period in which the adjustment amount is determined. The provisions of ASU 2015–16 are effective for fiscal years beginning after December 15, 2015 and interim periods within those fiscal years. The adoption of this ASU did not have a material impact on our consolidated financial statements.
﻿
In February 2016, the FASB issued ASU No. 2016-02 , Leases .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We are in the initial stages of our evaluation of the impact of this new standard on our accounting policies, processes, system requirements and financial reporting.
In March 2016, the FASB issued ASU No. 2016–09, Compensation – Stock Compensation . This ASU simplifies several aspects of the accounting for employee share–based payment transactions, including the accounting for income taxes, forfeitures and statutory withholding requirements, as well as classification in the statement of cash flows. The provisions of ASU 2016–09 are applicable to annual reporting periods beginning after December 15, 2016 and interim periods within those annual periods. Early adoption is permitted for financial statements that have not yet been previously issued. We do not expect that adopting this ASU will have a material impact on our consolidated financial statements.
In August 2016, the FASB issued ASU No. 2016–15, Statement of Cash Flows . This ASU addresses certain cash flow issues with the objective of reducing the existing diversity in practice in how the cash receipts and cash payments are presented and classified in the statement of cash flows. The provisions of ASU 2016–15 are applicable to annual reporting periods beginning after December 15, 2017 and interim periods within those annual periods. Early adoption is permitted for financial statements that have not yet been previously issued. We do not expect that adopting this ASU will have a material impact on our consolidated financial statements.
﻿
In November 2016, the FASB issued ASU No. 2016-18: Statement of Cash Flows– Restricted Cash .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For public entities, ASU 2016-18 is effective for financial statements issued for fiscal years beginning after December 15, 2017, including interim periods within those fiscal years; early application is permitted. We do not expect that adopting this ASU will have a material impact on our consolidated financial statements.
﻿
No other new accounting pronouncements issued or effective during the year ended December 31, 2016 have had or are expected to have a material impact on our consolidated financial statements. </t>
  </si>
  <si>
    <t>Subsequent Events</t>
  </si>
  <si>
    <t xml:space="preserve">Subsequent Events
﻿
We evaluated subsequent events for appropriate accounting and disclosure through the date these consolidated financial statements were issued. </t>
  </si>
  <si>
    <t>Summary of Significant Accounting Policies (Tables)</t>
  </si>
  <si>
    <t>Schedule of Goodwill</t>
  </si>
  <si>
    <t xml:space="preserve">The changes in the carrying amount of goodwill are as follows:
﻿
﻿
﻿
﻿ Balance as of December 31, 2014
$
-
﻿ Goodwill acquired during the year
65,924
﻿ Impairment losses
(65,924)
﻿ Balance as of December 31, 2015
$
-
﻿ </t>
  </si>
  <si>
    <t>Equity-Based Compensation (Tables) - Equity Awards [Member]</t>
  </si>
  <si>
    <t>Share-based Compensation Arrangement by Share-based Payment Award [Line Items]</t>
  </si>
  <si>
    <t>Activity Related to Units</t>
  </si>
  <si>
    <t xml:space="preserve">﻿
﻿
Activity related to these phantom units is as follows:
﻿
﻿
﻿
﻿
Number
Weighted Average
﻿
of
Grant Date
﻿
Phantom Units
Fair Value
﻿ Nonvested phantom units as of December 31, 2015
1,689,248
$ 13.39
﻿ Granted
951,494
2.05
﻿ Vested
(214,807)
39.29
﻿ Forfeited
(200,058)
10.49
﻿ Nonvested phantom units as of December 31, 2016
2,225,877
$ 6.31
﻿ </t>
  </si>
  <si>
    <t>Assumptions Used to Estimate Weighted Average Fair Value</t>
  </si>
  <si>
    <t xml:space="preserve">The following assumptions were used to estimate the weighted average fair value of these phantom units for the years ended December 31:
﻿
﻿
﻿
2016
2015
2014
﻿ Weighted average fair value of phantom units
$ 2.05
$ 2.61
$ 22.77
﻿ Expected volatility
83.41%
62.33%
34.52%
﻿ Risk–free interest rate
1.30%
1.13%
0.87%
﻿ Dividend yield
0.0%
0.0%
0.0%
﻿ Expected life (years)
4.0
4.1
4.0
﻿ </t>
  </si>
  <si>
    <t>Acquisitions (Tables) - Appalachian Basin, San Juan Basin, Michigan and Austin Chalk Properties [Member]</t>
  </si>
  <si>
    <t>Business Acquisition [Line Items]</t>
  </si>
  <si>
    <t>Pro Forma Revenues and Net Income (Loss)</t>
  </si>
  <si>
    <t xml:space="preserve">﻿
﻿
﻿
2015
2014
﻿ Revenues:
﻿ Historical
$ 177,971
$ 339,405
﻿ Belden
24,292
65,453
﻿ Austin Chalk
9,235
24,074
﻿ Appalachian and San Juan Basins
23,738
59,490
﻿ Pro forma revenues
$ 235,236
$ 488,422
﻿
﻿ Net income (loss):
﻿ Historical
$ 21,333
$ 129,720
﻿ Belden
(76,910)
(1,794)
﻿ Austin Chalk
1,217
11,395
﻿ Appalachian and San Juan Basins
414
19,380
﻿ Pro forma net income
$ (53,946)
$ 158,701
﻿ </t>
  </si>
  <si>
    <t>Recognized Fair Values of Identifiable Assets Acquired and Liabilities Assumed in Connection with Acquisitions</t>
  </si>
  <si>
    <t xml:space="preserve">The recognized fair values of the identifiable assets acquired and liabilities assumed in connection with these acquisitions are as follows:
﻿
﻿
﻿
Appalachian
﻿
and San Juan
﻿
Belden
Austin Chalk
Basins
Total
﻿ Cash
$ 8,665
$
-
$
-
$ 8,665
﻿ Accounts receivable
7,901
-
-
7,901
﻿ Derivative asset
2,711
-
-
2,711
﻿ Other current assets
1,053
318
1,318
2,689
﻿ Proved oil and natural gas properties
105,626
28,513
136,176
270,315
﻿ Unproved oil and natural gas properties
-
1,020
-
1,020
﻿ Goodwill
45,681
-
20,243
65,924
﻿ Long-term derivative assets
128
-
-
128
﻿ Other assets
1,150
-
-
1,150
﻿ Accounts payable and accrued liabilities
(11,308)
(256)
(5,456)
(17,020)
﻿ Income taxes
(974)
-
-
(974)
﻿ Deferred taxes
(13,409)
-
-
(13,409)
﻿ Asset retirement obligations
(35,551)
(3,698)
(30,260)
(69,509)
﻿ Other long-term liabilities
(569)
-
-
(569)
﻿
$ 111,104
$ 25,897
$ 122,021
$ 259,022
﻿ </t>
  </si>
  <si>
    <t>Risk Management (Tables)</t>
  </si>
  <si>
    <t>Commodity Contracts</t>
  </si>
  <si>
    <t xml:space="preserve">﻿
As of December 31, 2016, we had entered into oil, natural gas and natural gas liquids derivatives with the following terms:
﻿
﻿
﻿
﻿
Weighted
Weighted
Weighted
﻿
Average
Average
Average
﻿
Hedged
Fixed
Floor
Ceiling
﻿ Period Covered
Volume
Price
Price
Price
﻿ Oil (MBbls):
﻿ Swaps – 2017
365.0
$ 52.85
$
-
$
-
﻿
﻿ Natural Gas (MmmBtus):
﻿ Swaps – 2017
32,850.0
3.07
-
-
﻿ Collars – 2017
10,950.0
-
2.75
3.27
﻿ Swaps – 2018
4,500.0
3.46
-
-
﻿
﻿ Natural Gas Liquids (MBbls):
﻿ Swaps – 2017
766.5
16.14
-
-
﻿ </t>
  </si>
  <si>
    <t>Interest Rate Swaps</t>
  </si>
  <si>
    <t xml:space="preserve">As of December 31, 2016, we had also entered into interest rate swaps with the following terms:
﻿
﻿
﻿
﻿ Period Covered
Notional Amount
Floating Rate
Fixed Rate
﻿ January 2017 – December 2017
$ 100,000
1 Month LIBOR
1.039%
﻿ January 2018 – September 2020
100,000
1 Month LIBOR
1.795%
﻿ </t>
  </si>
  <si>
    <t>Fair Value of Derivatives</t>
  </si>
  <si>
    <t xml:space="preserve">﻿
The following table sets forth the fair values and classification of our outstanding derivatives:
﻿
﻿
﻿
﻿
﻿
Gross
Net Amounts
﻿
Amounts
of Assets
﻿
Gross
Offset
Presented
﻿
Amounts
in the
in the
﻿
of
Consolidated
Consolidated
﻿
Recognized
Balance
Balance
﻿
Assets
Sheets
Sheets
﻿ Derivatives:
﻿ As of December 31, 2016:
﻿ Derivative asset
$ 201
$
-
$ 201
﻿ Long–term derivative asset
-
-
-
﻿ Total
$ 201
$
-
$ 201
﻿
﻿ As of December 31, 2015:
﻿ Derivative asset
$ 60,662
$
-
$ 60,662
﻿ Long–term derivative asset
10,741
-
10,741
﻿ Total
$ 71,403
$
-
$ 71,403
﻿
﻿
﻿
﻿
﻿
Gross
Net Amounts
﻿
Amounts
of Liabilities
﻿
Gross
Offset
Presented
﻿
Amounts
in the
in the
﻿
of
Consolidated
Consolidated
﻿
Recognized
Balance
Balance
﻿
Liabilities
Sheets
Sheets
﻿ Derivatives:
﻿ As of December 31, 2016:
﻿ Derivative liability
$ 21,679
$
-
$ 21,679
﻿ Long–term derivative liability
955
-
955
﻿ Total
$ 22,634
$
-
$ 22,634
﻿ </t>
  </si>
  <si>
    <t>Fair Value Measurements (Tables)</t>
  </si>
  <si>
    <t>Fair Value Hierarchy for Assets and Liabilities Measured at Fair Value on Recurring Basis</t>
  </si>
  <si>
    <t xml:space="preserve">The following table presents the fair value hierarchy table for our net assets and liabilities that are required to be measured at fair value on a recurring basis:
﻿
﻿
﻿
﻿
Fair Value Measurements at the End of
﻿
the Reporting Period
﻿
Quoted Prices
﻿
in Active
Significant
﻿
Markets for
Other
Significant
﻿
Identical
Observable
Unobservable
﻿
Assets
Inputs
Inputs
﻿
Fair Value
(Level 1)
(Level 2)
(Level 3)
﻿ As of December 31, 2016:
﻿ Assets:
﻿ Oil, natural gas and natural gas liquids derivatives
$
-
$
-
$
-
$
-
﻿ Interest rate swaps
201
-
201
-
﻿
$ 201
$
-
$ 201
$
-
﻿
﻿ Liabilities:
﻿ Oil, natural gas and natural gas liquids derivatives
$ 22,588
$
-
$ 22,588
$
-
﻿ Interest rate swaps
46
-
46
-
﻿
$ 22,634
$
-
$ 22,634
$
-
﻿
﻿ As of December 31, 2015:
﻿ Assets:
﻿ Oil, natural gas and natural gas liquids derivatives
$ 70,356
$
-
$ 70,356
$
-
﻿ Interest rate swaps
1,047
-
1,047
-
﻿
$ 71,403
$
-
$ 71,403
$
-
﻿ </t>
  </si>
  <si>
    <t>Fair Value Hierarchy for Assets and Liabilities Measured at Fair Value on Nonrecurring Basis</t>
  </si>
  <si>
    <t xml:space="preserve">The following table presents the fair value hierarchy table for our net assets and liabilities that are required to be measured at fair value on a nonrecurring basis:
﻿
﻿
﻿
﻿
Fair Value Measurements at the End of
﻿
the Reporting Period
﻿
Quoted Prices
﻿
in Active
Significant
﻿
Markets for
Other
Significant
﻿
Identical
Observable
Unobservable
﻿
Assets
Inputs
Inputs
Total
﻿
Fair Value
(Level 1)
(Level 2)
(Level 3)
Losses
﻿ Year ending December 31:
﻿ 2015:
﻿ Long–lived assets held and used
$ 52,406
$
-
$
-
$ 52,406
$ 86,892
﻿ Goodwill
-
-
-
-
65,924
﻿
$ 52,406
$
-
$
-
$ 52,406
$ 152,816
﻿
﻿ 2014:
﻿ Long–lived assets held and used
$ 83,043
$
-
$
-
$ 83,043
$ 103,118
﻿ Long–lived assets held for sale
5,801
-
5,801
-
164
﻿
$ 88,844
$
-
$ 5,801
$ 83,043
$ 103,282
﻿ </t>
  </si>
  <si>
    <t>Asset Retirement Obligations (Tables)</t>
  </si>
  <si>
    <t>Changes in Aggregate Asset Retirement Obligation</t>
  </si>
  <si>
    <t xml:space="preserve">The changes in the aggregate ARO are as follows:
﻿
﻿
﻿
﻿ Balance as of December 31, 2014
$ 105,773
﻿ Liabilities incurred and assumed in acquisitions
70,005
﻿ Accretion expense
5,531
﻿ Revisions in estimated cash flows
1,344
﻿ Settlements and divestitures
(5,720)
﻿ Balance as of December 31, 2015
176,933
﻿ Liabilities incurred
1,223
﻿ Accretion expense
8,101
﻿ Revisions in estimated cash flows
820
﻿ Settlements and divestitures
(3,601)
﻿ Balance as of December 31, 2016
$ 183,476
﻿ </t>
  </si>
  <si>
    <t>Long-Term Debt, Net (Tables)</t>
  </si>
  <si>
    <t>Long Term Debt</t>
  </si>
  <si>
    <t xml:space="preserve">Long–term debt, net consisted of the following as of December 31:
﻿
﻿
﻿
﻿
2016
2015
﻿
﻿ Credit facility
$ 265,000
$ 265,000
﻿ 8.0% senior notes due April 2019:
﻿ Principal outstanding
343,348
426,022
﻿ Unamortized discount and debt issuance costs (1)
(2,946)
(5,116)
﻿ Unaccreted premium (2)
1,546
2,708
﻿
341,948
423,614
﻿ Total
$ 606,948
$ 688,614
_____________
(1) Imputed interest rate of 8.99% and 8.87% for 2016 and 2015, respectively.
﻿
(2) Imputed interest rate of 7.22% and 7.35% for 2016 and 2015, respectively. </t>
  </si>
  <si>
    <t>Redemption Prices on Applicable Redemption Dates</t>
  </si>
  <si>
    <t xml:space="preserve">The remaining Notes are subject to redemption, at our option, at the redemption prices (expressed as percentages of principal amount) set forth below, plus accrued and unpaid interest, if any, on the Notes to be redeemed to the applicable redemption date, if redeemed during the twelve–month period beginning on April 15 of the years indicated below:
﻿
﻿
﻿
﻿ Year
Percentage
﻿ 2017
100.00%
﻿ 2018 and thereafter
100.00%
﻿ </t>
  </si>
  <si>
    <t>Commitments and Contingencies (Tables)</t>
  </si>
  <si>
    <t>Schedule of Future Minimum Transportation Fees</t>
  </si>
  <si>
    <t xml:space="preserve">We are subject to firm agreements for the future transportation and processing of natural gas. We are obligated to transport minimum daily natural gas volumes. As of December 31, 2016, our future minimum transportation fees under these agreements are as follows for the years ended December 31:
﻿
﻿
﻿
﻿ 2017
$ 3,603
﻿ 2018
3,324
﻿ 2019
2,765
﻿ 2020
1,604
﻿ 2021
1,394
﻿ Thereafter
2,701
﻿
$ 15,391
﻿ </t>
  </si>
  <si>
    <t>Owners' Equity (Tables)</t>
  </si>
  <si>
    <t>Target Incentive Distribution To Partners [Line Items]</t>
  </si>
  <si>
    <t>Summary of Distributions Paid</t>
  </si>
  <si>
    <t xml:space="preserve">The following sets forth the distributions we paid during the years ended December 31, 2016 and 2015:
﻿
﻿
﻿
﻿ Date Paid
Period Covered
Distribution per Unit
Total Distribution
﻿ February 12, 2016
October 1, 2015 – December 31, 2015
$ 0.075
$ 3,868
﻿
$ 3,868
﻿
﻿ February 13, 2015
October 1, 2014 – December 31, 2014
$ 0.500
$ 25,274
﻿ May 15, 2015
January 1, 2015 – March 31, 2015
0.500
25,221
﻿ August 14, 2015
April 1, 2015 – June 30, 2015
0.500
25,243
﻿ November 13, 2015
July 1, 2015 – September 30, 2015
0.500
25,241
﻿
$ 100,979
﻿ </t>
  </si>
  <si>
    <t>Subsequent to IDR reset election</t>
  </si>
  <si>
    <t>General Partner Incentive Distributions with Respect to Specified Target Levels</t>
  </si>
  <si>
    <t xml:space="preserve">﻿
The minimum quarterly distribution is not guaranteed and distributions below the minimum quarterly distribution will not be accrued in arrears.
﻿
Our gene ral partner is entitled to incentive distributions if the amount we distribute with respect to one quarter exceeds specified target levels shown below:
﻿
﻿
﻿
﻿
Marginal Percentage Interest in Distributions
﻿
Total Quarterly Distributions Target Amount
Limited Partner
General Partner
﻿ Minimum quarterly distribution
$0.7615
98%
2%
﻿ First target distribution
Up to $0.875725
98%
2%
﻿ Second target distribution
Above $0.875725 , up to $0.951875
85%
15%
﻿ Thereafter
Above $0.951875
75%
25%
﻿ </t>
  </si>
  <si>
    <t>Income Taxes (Tables)</t>
  </si>
  <si>
    <t>Schedule of Components of Income Tax Expense (Benefit)</t>
  </si>
  <si>
    <t xml:space="preserve">Income taxes were as follows for the year ended December 31, 2015:
﻿
﻿
﻿
﻿ Current:
﻿ Federal
$ 11,207
﻿ State
235
﻿
11,442
﻿ Deferred:
﻿ Federal
(12,482)
﻿ State
(803)
﻿
(13,285)
﻿
$ (1,843)
﻿ </t>
  </si>
  <si>
    <t>Schedule of Effective Income Tax Rate Reconciliation</t>
  </si>
  <si>
    <t xml:space="preserve">The effective tax rate on the loss subject to federal taxation differs from the U.S. statutory rate as follows for 2015:
﻿
﻿
﻿
﻿ Income taxes at U.S. statutory income tax rate
$ (15,986)
﻿ Impairment of Belden goodwill
15,989
﻿ Belden deferred tax liability released at conversion
(2,070)
﻿ State income taxes, net of federal tax benefit
224
﻿ Income taxes
$ (1,843)
﻿ </t>
  </si>
  <si>
    <t>Discontinued Operations (Tables)</t>
  </si>
  <si>
    <t>Discontinued Operation Financial Information</t>
  </si>
  <si>
    <t>Summarized financial information for our midstream segment was as follows:
﻿
﻿
﻿
﻿
2015 (1)
2014 (2)
﻿ Revenues
$ 93,726
$ 237,344
﻿ Operating income
49,171
109,003
﻿ Net income
49,525
109,660
_____________
(1) Information is for UEO on a stand–alone basis through the date of divestiture.
﻿
(2) Information is for UEO and Cardinal on a combined basis.</t>
  </si>
  <si>
    <t>Earnings Per Limited Partner Unit (Tables)</t>
  </si>
  <si>
    <t>Calculation of Earnings Per Limited Partner Unit</t>
  </si>
  <si>
    <t xml:space="preserve">The following sets forth the calculation of earnings per limited partner unit for the years ended December 31:
﻿
﻿
﻿
﻿
2016
2015
2014
﻿ Income (loss) from continuing operations
$ (242,895)
$ (234,179)
$ 22,245
﻿ General partner's 2% interest in income (loss) from
﻿ continuing operations
4,858
4,684
(445)
﻿ Earnings attributable to unvested phantom units
-
(1,076)
(1,723)
﻿ Limited partners' interest in income (loss) from continuing
﻿ operations
$ (238,037)
$ (230,571)
$ 20,077
﻿
﻿ Earnings per limited partner unit (basic and diluted)
$ (4.85)
$ (4.72)
$ 0.41
﻿
﻿ Income (loss) from discontinued operations
$
-
$ 255,512
$ 107,475
﻿ General partner's 2% interest in income (loss) from
﻿ discontinued operations
-
(5,110)
(2,150)
﻿ Earnings attributable to unvested phantom units
-
-
-
﻿ Limited partners' interest in income (loss) from
﻿ discontinued operations
$
-
$ 250,402
$ 105,325
﻿
﻿ Earnings per limited partner unit (basic and diluted)
$
-
$ 5.13
$ 2.17
﻿
﻿ Net income (loss)
$ (242,895)
$ 21,333
$ 129,720
﻿ General partner's 2% interest in net income (loss)
4,858
(426)
(2,595)
﻿ Earnings attributable to unvested phantom units
-
(1,076)
(1,723)
﻿ Limited partners' interest in net income (loss)
$ (238,037)
$ 19,831
$ 125,402
﻿
﻿ Earnings per limited partner unit (basic and diluted)
$ (4.85)
$ 0.41
$ 2.58
﻿
﻿ Weighted average limited partner units outstanding
﻿ (basic and diluted)
49,048
48,853
48,563
﻿ </t>
  </si>
  <si>
    <t>Other Supplemental Information (Tables)</t>
  </si>
  <si>
    <t>Supplemental Cash Flows and Non-Cash Transactions</t>
  </si>
  <si>
    <t xml:space="preserve">Supplemental cash flows and non–cash transactions were as follows as of and for the years ended December 31:
﻿
﻿
﻿
﻿
2016
2015
2014
﻿ Supplemental cash flows information:
﻿ Cash paid for interest, net of capitalized interest of $5,741
﻿ at December 31, 2014
$ 39,807
$ 48,344
$ 49,444
﻿ Cash (refunded) paid for income taxes
10,942
(115)
155
﻿
﻿ Non–cash transactions:
﻿ Costs for additions to oil and natural gas properties in accounts
﻿ payable and accrued liabilities
668
5,212
18,028
﻿ Post-closing adjustments for sales of oil and natural gas properties
﻿ in accounts payable and accrued liabilities
1,752
-
-
﻿ </t>
  </si>
  <si>
    <t>Schedule of Accounts Payable and Accrued Liabilities</t>
  </si>
  <si>
    <t xml:space="preserve">Accounts payable and accrued liabilities consisted of the following as of December 31:
﻿
﻿
﻿
﻿
2016
2015
﻿
﻿ Costs for additions to oil and natural gas properties
$ 668
$ 5,212
﻿ Lease operating expenses
9,835
10,576
﻿ Interest
6,029
7,298
﻿ Production and ad valorem taxes
7,382
6,763
﻿ VPP
-
3,984
﻿ General and administrative expenses
3,095
2,864
﻿ Current portion of ARO
3,235
2,930
﻿ Derivative settlements
106
-
﻿ Other
1,350
3,508
﻿ Total
$ 31,700
$ 43,135
﻿ </t>
  </si>
  <si>
    <t>Quarterly Data (Tables)</t>
  </si>
  <si>
    <t>Schedule of Quarterly Data</t>
  </si>
  <si>
    <t xml:space="preserve">﻿
﻿
﻿
﻿
First
Second
Third
Fourth
﻿
Quarter
Quarter
Quarter
Quarter
﻿ 2016
﻿ Revenues
$ 38,250
$ 42,831
$ 51,372
$ 52,441
﻿ Gross profit (1)
7,328
14,776
23,240
27,296
﻿ Net (loss) income (2)
(29,000)
(28,993)
(19,230)
(165,672)
﻿ Net (loss) income per limited partner unit:
﻿ Basic
$ (0.58)
$ (0.58)
$ (0.38)
$ (3.31)
﻿ Diluted
$ (0.58)
$ (0.58)
$ (0.38)
$ (3.31)
﻿
﻿ 2015
﻿ Revenues (3)
$ 47,242
$ 44,456
$ 38,321
$ 47,952
﻿ Gross profit (1)
21,396
18,549
13,945
15,683
﻿ Net (loss) income (4)
(61,667)
164,102
(9,838)
(71,264)
﻿ Net (loss) income per limited partner unit:
﻿ Basic
$ (1.25)
$ 3.25
$ (0.20)
$ (1.43)
﻿ Diluted
$ (1.25)
$ 3.25
$ (0.20)
$ (1.43)
_____________
(1) Represents total revenues less lease operating expenses, cost of purchased natural gas and production taxes.
﻿
(2) Includes impairment charges of $131.3 million , primarily in the fourth quarter of 2016 . Of this amount, $89.5 million related to oil and natural gas properties in the Barnett Shale that were written down to their fair value as determined based on the expected present value of the future net cash flows. The remainder of the impairment charges in 2016 consisted of $41.8 million of leasehold impairments, of which $35.8 million related to a change in our development plans for acreage in the Appalachian Basin, primarily in the Utica Shale.
﻿
(3) Includes the effects of the acquisitions of oil and natural gas properties in October 2015 (see Note 4).
﻿
(4) Includes gain on sale of our investment in UEO of $246.7 million in the second quarter of 2015. </t>
  </si>
  <si>
    <t>Supplementary Information On Oil And Natural Gas Activities (Tables)</t>
  </si>
  <si>
    <t>Capitalized Costs Relating to Oil and Natural Gas Producing Activities</t>
  </si>
  <si>
    <t xml:space="preserve">Capitalized costs relating to oil and natural gas producing activities are as follows at December 31:
﻿
﻿
﻿
﻿
﻿
2016
2015
﻿ Proved oil and natural gas properties
$ 2,527,927
$ 2,694,354
﻿ Unproved oil and natural gas properties
20,884
67,600
﻿
2,548,811
2,761,954
﻿ Accumulated depreciation, depletion and amortization
(1,051,600)
(971,499)
﻿ Net capitalized costs
$ 1,497,211
$ 1,790,455
﻿ </t>
  </si>
  <si>
    <t>Costs Incurred in Oil and Natural Gas Property Acquisition and Development Activities</t>
  </si>
  <si>
    <t xml:space="preserve">Costs incurred in oil and natural gas property acquisition and development activities are as follows for the years ended December 31:
﻿
﻿
﻿
﻿
2016
2015
2014
﻿ Acquisition of oil and natural gas properties:
﻿ Proved
$
-
$ 236,356
$
-
﻿ Unproved
-
1,020
-
﻿ Exploration costs
651
2,193
2,585
﻿ Development costs
10,712
55,109
103,840
﻿ Total
$ 11,363
$ 294,678
$ 106,425
﻿ </t>
  </si>
  <si>
    <t>Estimated Proved Oil, Natural Gas And Natural Liquids Reserves (Tables)</t>
  </si>
  <si>
    <t>Changes in Estimated Proved and Estimated Proved Developed Reserves</t>
  </si>
  <si>
    <t xml:space="preserve">The following table sets forth changes in estimated proved and estimated proved developed reserves for the periods indicated.
﻿
﻿
﻿
Natural Gas
﻿
Oil
Natural Gas
Liquids
﻿
(MBbls) (1)
(Mmcf) (2)
(MBbls) (1)
Mmcfe (3)
﻿ Proved developed and undeveloped reserves:
﻿ As of December 31, 2013
13,084
819,680
48,902
1,191,594
﻿ Revisions of previous estimates (4)
(1,851)
(138,666)
(16,180)
(246,856)
﻿ Purchases of minerals in place
21
1,515
222
2,974
﻿ Extensions and discoveries (5)
1,900
81,571
5,767
127,571
﻿ Production
(1,052)
(43,363)
(2,311)
(63,540)
﻿ Sales of minerals in place
(194)
(8,545)
(257)
(11,247)
﻿ As of December 31, 2014
11,908
712,192
36,143
1,000,496
﻿ Revisions of previous estimates (6)
(3,319)
(194,442)
(9,028)
(268,522)
﻿ Purchases of minerals in place
11,852
214,578
7,468
330,504
﻿ Extensions and discoveries (7)
2,636
60,197
4,106
100,647
﻿ Production
(1,041)
(43,592)
(2,326)
(63,792)
﻿ Sales of minerals in place
(41)
(1,918)
(69)
(2,580)
﻿ As of December 31, 2015
21,995
747,015
36,294
1,096,753
﻿ Revisions of previous estimates (8)
(8,163)
(57,723)
(1,223)
(114,041)
﻿ Extensions and discoveries (9)
61
10,255
736
15,038
﻿ Production
(1,216)
(49,333)
(2,331)
(70,612)
﻿ Sales of minerals in place (10)
(85)
(74,916)
(81)
(75,919)
﻿ As of December 31, 2016
12,592
575,298
33,395
851,219
﻿
﻿ Proved developed reserves:
﻿ December 31, 2013
10,443
578,274
29,056
815,268
﻿ December 31, 2014
9,783
599,664
30,766
842,956
﻿ December 31, 2015
13,919
644,984
30,091
909,047
﻿ December 31, 2016
11,954
523,113
28,218
764,149
﻿
﻿ Proved undeveloped reserves:
﻿ December 31, 2013
2,641
241,406
19,846
376,326
﻿ December 31, 2014
2,125
112,528
5,377
157,540
﻿ December 31, 2015
8,076
102,031
6,203
187,706
﻿ December 31, 2016
638
52,185
5,177
87,070
_____________
(1) Thousands of barrels.
﻿
(2) Million cubic feet.
﻿
(3) Million cubic feet equivalent; barrels are converted to Mcfe based on one barrel of oil or natural gas liquids to six Mcf of natural gas equivalent .
﻿
(4) Revisions were primarily attributable to the removal of 213.3 Bcfe of reserves that we had planned to develop at December 31, 2013, but based on current prices, we no longer expect to develop within the next five years.
﻿
(5) Extensions and discoveries were primarily associated with drilling success in the Barnett Shale ( 78.2 Bcfe ) and the Appalachian Basin ( 33.0 Bcfe).
﻿
(6) Revisions were primarily attributable to the Barnett Shale ( 120.7 Bcfe) and the Appalachian Basin ( 76.9 Bcfe) and are the result of the decrease in prices for oil, natural gas and natural gas liquids used in our December 31, 2015 reserve estimates from prices used in our December 31, 2014 reserve estimates.
﻿
(7) Extensions and discoveries were primarily associated with drilling success in the Barnett Shale ( 72.6 Bcfe) and the Appalachian Basin ( 16.9 Bcfe).
﻿
(8) Revisions were primarily attributable to reductions in the Appalachian Basin ( 51.8 Bcfe), the Barnett Shale ( 39.9 Bcfe) and Central Texas ( 13.5 Bcfe) and are the result of the decrease in prices for oil, natural gas and natural gas liquids used in our December 31, 2016 reserve estimates from prices used in our December 31, 2015 reserve estimates.
﻿
(9) Extensions and discoveries were primarily associated with drilling success in the Barnett Shale ( 13.0 Bcfe).
﻿
(10) Sales of minerals in place were primarily associated with the sale of a portion of our Barnett Shale natural gas properties ( 74.2 Bcfe) in December 2016. </t>
  </si>
  <si>
    <t>Standardized Measure Of Discontinued Future Net Cash Flows Relating To Proved Oil, Natural Gas And Natural Gas Liquids Reserves (Tables)</t>
  </si>
  <si>
    <t>Standardized Measure of Discounted Future Net Cash Flows Relating to Estimated Proved Oil, Natural Gas and Natural Gas Liquids Reserves</t>
  </si>
  <si>
    <t xml:space="preserve">The standardized measure of discounted future net cash flows relating to estimated proved oil, natural gas and natural gas liquids reserves is presented below for the years ended December 31:
﻿
﻿
﻿
﻿
2016
2015
2014
﻿ Future cash inflows
$ 2,261,520
$ 3,285,271
$ 4,639,547
﻿ Future production and development costs
(1,480,900)
(2,029,001)
(2,123,559)
﻿ Future income tax expenses
(5,442)
(7,769)
(18,266)
﻿ Future net cash flows
775,178
1,248,501
2,497,722
﻿ 10% annual discount for estimated timing of cash flows
(404,061)
(712,051)
(1,404,419)
﻿ Standardized measure of discounted future net cash flows
$ 371,117
$ 536,450
$ 1,093,303
﻿ </t>
  </si>
  <si>
    <t>Principal Sources of Changes in Standardized Measure of Future Net Cash Flows</t>
  </si>
  <si>
    <t xml:space="preserve">The principal sources of changes in the standardized measure of future net cash flows are as follows for the years ended December 31:
﻿
﻿
﻿
﻿
﻿
2016
2015
2014
﻿ Standardized measure at beginning of period
$ 536,450
$ 1,093,303
$ 1,039,785
﻿ Sales and transfers of oil, natural gas and natural gas liquids produced,
﻿ net of production costs
(71,939)
(68,479)
(216,972)
﻿ Net changes in prices and production costs
(83,146)
(682,598)
131,899
﻿ Extensions, discoveries and improved recovery, less related costs
1,712
26,082
113,127
﻿ Development costs incurred during the period
2,065
21,441
23,737
﻿ Revisions and other
(23,328)
(205,821)
(69,407)
﻿ Accretion of 10% timing discount
53,998
110,120
104,941
﻿ Changes in income taxes
1,093
4,362
1,725
﻿ Changes in estimated future development costs
3,976
19,925
(2,980)
﻿ Changes in timing and other
(26,920)
(31,118)
(28,853)
﻿ Purchase of minerals in place
-
250,646
4,376
﻿ Sales of minerals in place
(22,844)
(1,413)
(8,075)
﻿ Standardized measure of discounted future net cash flows
$ 371,117
$ 536,450
$ 1,093,303
﻿ </t>
  </si>
  <si>
    <t>Organization and Nature of Business (Narrative) (Details) - segment</t>
  </si>
  <si>
    <t>Subsidiary of Limited Liability Company or Limited Partnership [Line Items]</t>
  </si>
  <si>
    <t>Percentage of general partnership interest</t>
  </si>
  <si>
    <t>2.00%</t>
  </si>
  <si>
    <t>Number of reportable segments</t>
  </si>
  <si>
    <t>EnerVest, Ltd.</t>
  </si>
  <si>
    <t>Percentage of ownership interest in EV Energy GP, L.P. ("EV Energy GP")</t>
  </si>
  <si>
    <t>71.25%</t>
  </si>
  <si>
    <t>Summary of Significant Accounting Policies (Narrative) (Details)</t>
  </si>
  <si>
    <t>Dec. 31, 2016USD ($)customer</t>
  </si>
  <si>
    <t>Dec. 31, 2015USD ($)customer</t>
  </si>
  <si>
    <t>Dec. 31, 2014USD ($)customer</t>
  </si>
  <si>
    <t>Oct. 31, 2015USD ($)</t>
  </si>
  <si>
    <t>Significant Accounting Policies [Line Items]</t>
  </si>
  <si>
    <t>Allowance for doubtful accounts receivable</t>
  </si>
  <si>
    <t>Doubtful accounts receivable, related expenses</t>
  </si>
  <si>
    <t>Capitalized costs associated with unproved properties</t>
  </si>
  <si>
    <t>Concentration risk, number of clients | customer</t>
  </si>
  <si>
    <t>Senior secured credit facility, maximum borrowing capacity</t>
  </si>
  <si>
    <t>Proved Oil and Natural Gas Properties [Member]</t>
  </si>
  <si>
    <t>Unproved Oil and Natural Gas Properties [Member]</t>
  </si>
  <si>
    <t>Customer Concentration Risk [Member]</t>
  </si>
  <si>
    <t>Customer Concentration Risk [Member] | Sales Revenue, Goods, Net [Member]</t>
  </si>
  <si>
    <t>Customer Concentration Risk [Member] | Sales Revenue, Goods, Net [Member] | Major Customer One [Member]</t>
  </si>
  <si>
    <t>Concentration risk, percentage</t>
  </si>
  <si>
    <t>18.50%</t>
  </si>
  <si>
    <t>17.10%</t>
  </si>
  <si>
    <t>Customer Concentration Risk [Member] | Sales Revenue, Goods, Net [Member] | Major Customer Two [Member]</t>
  </si>
  <si>
    <t>13.40%</t>
  </si>
  <si>
    <t>10.80%</t>
  </si>
  <si>
    <t>Customer Concentration Risk [Member] | Sales Revenue, Goods, Net [Member] | Major Customer Three [Member]</t>
  </si>
  <si>
    <t>10.40%</t>
  </si>
  <si>
    <t>Minimum [Member]</t>
  </si>
  <si>
    <t>Estimated economic lives of other property</t>
  </si>
  <si>
    <t>3 years</t>
  </si>
  <si>
    <t>Maximum [Member]</t>
  </si>
  <si>
    <t>25 years</t>
  </si>
  <si>
    <t>Summary of Significant Accounting Policies (Schedule of Goodwill) (Details) $ in Thousands</t>
  </si>
  <si>
    <t>Dec. 31, 2015USD ($)</t>
  </si>
  <si>
    <t>Goodwill acquired during the year</t>
  </si>
  <si>
    <t>Impairment losses</t>
  </si>
  <si>
    <t>Equity-Based Compensation (Narrative) (Details) - USD ($) $ in Millions</t>
  </si>
  <si>
    <t>1 Months Ended</t>
  </si>
  <si>
    <t>Sep. 30, 2011</t>
  </si>
  <si>
    <t>Number of units and/or rights that may be awarded under long-term incentive plan</t>
  </si>
  <si>
    <t>Units vested</t>
  </si>
  <si>
    <t>Performance units issued to employees and executive officers</t>
  </si>
  <si>
    <t>Equity Awards [Member]</t>
  </si>
  <si>
    <t>Vesting period</t>
  </si>
  <si>
    <t>4 years</t>
  </si>
  <si>
    <t>Units vested, fair value</t>
  </si>
  <si>
    <t>Compensation cost related to phantom or performance units recognized</t>
  </si>
  <si>
    <t>Unrecognized compensation expense</t>
  </si>
  <si>
    <t>Weighted average period</t>
  </si>
  <si>
    <t>2 years 4 months 24 days</t>
  </si>
  <si>
    <t>Years used to calculate estimated volatility</t>
  </si>
  <si>
    <t>2 years</t>
  </si>
  <si>
    <t>Performance Units</t>
  </si>
  <si>
    <t>Percentage of performance units vested over the vesting period</t>
  </si>
  <si>
    <t>25.00%</t>
  </si>
  <si>
    <t>Number of performance units estimated using the Black-Scholes option pricing model</t>
  </si>
  <si>
    <t>Common Units [Member]</t>
  </si>
  <si>
    <t>Number of shares available for grant</t>
  </si>
  <si>
    <t>Equity-Based Compensation (Activity Related To Units) (Details) - $ / shares</t>
  </si>
  <si>
    <t>Number of Units</t>
  </si>
  <si>
    <t>Nonvested units as of December 31, 2015</t>
  </si>
  <si>
    <t>Shares issued</t>
  </si>
  <si>
    <t>Vested</t>
  </si>
  <si>
    <t>Forfeited</t>
  </si>
  <si>
    <t>Nonvested units as of December 31, 2016</t>
  </si>
  <si>
    <t>Weighted Average Grant Date Fair Value per Phantom Unit</t>
  </si>
  <si>
    <t>Granted</t>
  </si>
  <si>
    <t>Equity-Based Compensation (Assumptions Used To Estimate Weighted Average Fair Value) (Details) - $ / shares</t>
  </si>
  <si>
    <t>Share based Compensation Arrangement by Share based Payment Award, Fair Value Assumptions, Method Used [Line Items]</t>
  </si>
  <si>
    <t>Weighted average fair value of phantom units</t>
  </si>
  <si>
    <t>Expected volatility</t>
  </si>
  <si>
    <t>83.41%</t>
  </si>
  <si>
    <t>62.33%</t>
  </si>
  <si>
    <t>34.52%</t>
  </si>
  <si>
    <t>Risk-free interest rate</t>
  </si>
  <si>
    <t>1.30%</t>
  </si>
  <si>
    <t>1.13%</t>
  </si>
  <si>
    <t>0.87%</t>
  </si>
  <si>
    <t>Dividend yield</t>
  </si>
  <si>
    <t>0.00%</t>
  </si>
  <si>
    <t>Expected life (years)</t>
  </si>
  <si>
    <t>4 years 1 month 6 days</t>
  </si>
  <si>
    <t>Acquisitions (Narrative) (Details) $ in Thousands</t>
  </si>
  <si>
    <t>3 Months Ended</t>
  </si>
  <si>
    <t>Dec. 31, 2015USD ($)MMcf</t>
  </si>
  <si>
    <t>Dec. 31, 2016USD ($)</t>
  </si>
  <si>
    <t>Dec. 31, 2014USD ($)</t>
  </si>
  <si>
    <t>Jan. 31, 2017USD ($)</t>
  </si>
  <si>
    <t>Oct. 31, 2015USD ($)MMcf</t>
  </si>
  <si>
    <t>Oil and natural gas properties acquired, purchase price</t>
  </si>
  <si>
    <t>Volume obligation to deliver, billion cubic feet (Bcf) of natural gas | MMcf</t>
  </si>
  <si>
    <t>Liability related to volumetric production payment (VPP)</t>
  </si>
  <si>
    <t>Accretion expense</t>
  </si>
  <si>
    <t>Subsequent Event [Member] | Affiliated Entity [Member]</t>
  </si>
  <si>
    <t>Oil and natural gas properties acquired interest, percentage</t>
  </si>
  <si>
    <t>87.00%</t>
  </si>
  <si>
    <t>Belden [Member]</t>
  </si>
  <si>
    <t>Austin Chalk [Member]</t>
  </si>
  <si>
    <t>Appalachian Basin and San Juan Basin [Member]</t>
  </si>
  <si>
    <t>Business acquisition, goodwill, expected tax deductible amount</t>
  </si>
  <si>
    <t>Eagle Ford Acquition [Member] | Subsequent Event [Member]</t>
  </si>
  <si>
    <t>5.80%</t>
  </si>
  <si>
    <t>Eagle Ford Acquisition Paid with Divestiture Proceeds [Member] | Subsequent Event [Member]</t>
  </si>
  <si>
    <t>Eagle Ford Acquisition Paid with Credit Facility [Member] | Subsequent Event [Member]</t>
  </si>
  <si>
    <t>Acquisitions (Pro Forma Revenues, Net Income and Net Income Per Limited Partner Unit) (Details) - USD ($) $ in Thousands</t>
  </si>
  <si>
    <t>Appalachian Basin, San Juan Basin, Michigan and Austin Chalk Properties [Member]</t>
  </si>
  <si>
    <t>Pro forma revenues</t>
  </si>
  <si>
    <t>Pro forma net income (loss)</t>
  </si>
  <si>
    <t>Historical [Member]</t>
  </si>
  <si>
    <t>Acquisitions (Recognized Fair Values of Identifiable Assets Acquired and Liabilities Assumed) (Details) $ in Thousands</t>
  </si>
  <si>
    <t>Cash</t>
  </si>
  <si>
    <t>Proved oil and natural gas properties</t>
  </si>
  <si>
    <t>Unproved oil and natural gas properties</t>
  </si>
  <si>
    <t>Long-term derivative assets</t>
  </si>
  <si>
    <t>Business Acquisition, Purchase Price Allocation, Assets Acquired (Liabilities Assumed), Net, Total</t>
  </si>
  <si>
    <t>Divestitures (Narrative) (Details) - USD ($) $ in Thousands</t>
  </si>
  <si>
    <t>Oct. 31, 2014</t>
  </si>
  <si>
    <t>Significant Acquisitions and Disposals [Line Items]</t>
  </si>
  <si>
    <t>Asset sold, impairment charges</t>
  </si>
  <si>
    <t>Assets and liabilities sold, previously held for sale</t>
  </si>
  <si>
    <t>Burleson, Brazos and Grimes Counties in Texas [Member]</t>
  </si>
  <si>
    <t>Cardinal Gas Services, LLC [Member]</t>
  </si>
  <si>
    <t>Proceeds from sale of equity method investments</t>
  </si>
  <si>
    <t>Barnett Shale [Member]</t>
  </si>
  <si>
    <t>Other [Member]</t>
  </si>
  <si>
    <t>Utica Shale</t>
  </si>
  <si>
    <t>Risk Management (Schedule of Commodity Contracts) (Details)</t>
  </si>
  <si>
    <t>Dec. 31, 2016MMBTU$ / MBbls$ / MMBTUMMBbls</t>
  </si>
  <si>
    <t>Swaps - 2018 [Member]</t>
  </si>
  <si>
    <t>Derivative Instruments Related to Oil and Gas Production [Line Items]</t>
  </si>
  <si>
    <t>Hedged Volume (MmmBtus) | MMBTU</t>
  </si>
  <si>
    <t>Weighted Average Fixed Price</t>
  </si>
  <si>
    <t>Oil [Member] | Swaps - 2017 [Member]</t>
  </si>
  <si>
    <t>Hedged Volume (MBbls) | MMBbls</t>
  </si>
  <si>
    <t>Weighted Average Fixed Price | $ / MBbls</t>
  </si>
  <si>
    <t>Natural Gas [Member] | Swaps - 2017 [Member]</t>
  </si>
  <si>
    <t>Natural Gas [Member] | Collars - 2017 [Member]</t>
  </si>
  <si>
    <t>Weighted Average Floor Price</t>
  </si>
  <si>
    <t>Weighted Average Ceiling Price</t>
  </si>
  <si>
    <t>Natural Gas Liquids [Member] | Swaps - 2017 [Member]</t>
  </si>
  <si>
    <t>Risk Management (Interest Rate Swaps) (Details) - 1-Month LIBOR [Member] $ in Thousands</t>
  </si>
  <si>
    <t>Interest Rate Swaps January 2017 - December 2017 [Member]</t>
  </si>
  <si>
    <t>Notional amount</t>
  </si>
  <si>
    <t>Fixed rate</t>
  </si>
  <si>
    <t>1.039%</t>
  </si>
  <si>
    <t>Interest Rate Swaps January 2018 - September 2020 [Member]</t>
  </si>
  <si>
    <t>1.795%</t>
  </si>
  <si>
    <t>Risk Management (Fair Value of Derivatives) (Details) - USD ($) $ in Thousands</t>
  </si>
  <si>
    <t>Derivative Assets [Abstract]</t>
  </si>
  <si>
    <t>Derivative asset, fair value</t>
  </si>
  <si>
    <t>Net recorded fair value</t>
  </si>
  <si>
    <t>Derivative Liabilities [Abstract]</t>
  </si>
  <si>
    <t>Derivative liability, fair value</t>
  </si>
  <si>
    <t>Current Assets [Member]</t>
  </si>
  <si>
    <t>Long-term Derivative Asset [Member]</t>
  </si>
  <si>
    <t>Derivative Liability [Member]</t>
  </si>
  <si>
    <t>Long-term Derivative Liability [Member]</t>
  </si>
  <si>
    <t>Fair Value Measurements (Narrative) (Details) - USD ($) $ in Thousands</t>
  </si>
  <si>
    <t>Oct. 31, 2015</t>
  </si>
  <si>
    <t>Fair Value, Assets and Liabilities Measured on Recurring and Nonrecurring Basis [Line Items]</t>
  </si>
  <si>
    <t>Long-term Debt</t>
  </si>
  <si>
    <t>Asset retirement obligation</t>
  </si>
  <si>
    <t>8.0% Senior Notes due 2019 [Member]</t>
  </si>
  <si>
    <t>Senior notes, fair value</t>
  </si>
  <si>
    <t>Nonrecurring Basis [Member]</t>
  </si>
  <si>
    <t>Long Lived Assets Held and Used [Member]</t>
  </si>
  <si>
    <t>Long-Lived Assets Held for Sale [Member]</t>
  </si>
  <si>
    <t>Fair Value Measurements (Fair Value Hierarchy for Net Assets and Liabilities Measured Fair Value on Recurring Basis) (Details) - USD ($) $ in Thousands</t>
  </si>
  <si>
    <t>Quoted Prices in Active Markets for Identical Assets (Level 1) [Member]</t>
  </si>
  <si>
    <t>Significant Other Observable Inputs (Level 2) [Member]</t>
  </si>
  <si>
    <t>Significant Unobservable Inputs (Level 3) [Member]</t>
  </si>
  <si>
    <t>Recurring Basis [Member]</t>
  </si>
  <si>
    <t>Recurring Basis [Member] | Commodity Contracts [Member]</t>
  </si>
  <si>
    <t>Recurring Basis [Member] | Interest Rate Swaps [Member]</t>
  </si>
  <si>
    <t>Recurring Basis [Member] | Quoted Prices in Active Markets for Identical Assets (Level 1) [Member]</t>
  </si>
  <si>
    <t>Recurring Basis [Member] | Quoted Prices in Active Markets for Identical Assets (Level 1) [Member] | Commodity Contracts [Member]</t>
  </si>
  <si>
    <t>Recurring Basis [Member] | Quoted Prices in Active Markets for Identical Assets (Level 1) [Member] | Interest Rate Swaps [Member]</t>
  </si>
  <si>
    <t>Recurring Basis [Member] | Significant Other Observable Inputs (Level 2) [Member]</t>
  </si>
  <si>
    <t>Recurring Basis [Member] | Significant Other Observable Inputs (Level 2) [Member] | Commodity Contracts [Member]</t>
  </si>
  <si>
    <t>Recurring Basis [Member] | Significant Other Observable Inputs (Level 2) [Member] | Interest Rate Swaps [Member]</t>
  </si>
  <si>
    <t>Recurring Basis [Member] | Significant Unobservable Inputs (Level 3) [Member]</t>
  </si>
  <si>
    <t>Recurring Basis [Member] | Significant Unobservable Inputs (Level 3) [Member] | Commodity Contracts [Member]</t>
  </si>
  <si>
    <t>Recurring Basis [Member] | Significant Unobservable Inputs (Level 3) [Member] | Interest Rate Swaps [Member]</t>
  </si>
  <si>
    <t>Fair Value Measurements (Fair Value Hierarchy for Net Assets and Liabilities Measured Fair Value on Nonrecurring Basis) (Details) - USD ($) $ in Thousands</t>
  </si>
  <si>
    <t>Goodwill, impairment loss</t>
  </si>
  <si>
    <t>Long-lived assets</t>
  </si>
  <si>
    <t>Total losses</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Long Lived Assets Held and Used [Member] | Nonrecurring Basis [Member]</t>
  </si>
  <si>
    <t>Long Lived Assets Held and Used [Member] | Nonrecurring Basis [Member] | Quoted Prices in Active Markets for Identical Assets (Level 1) [Member]</t>
  </si>
  <si>
    <t>Long Lived Assets Held and Used [Member] | Nonrecurring Basis [Member] | Significant Unobservable Inputs (Level 3) [Member]</t>
  </si>
  <si>
    <t>Long-Lived Assets Held for Sale [Member] | Nonrecurring Basis [Member]</t>
  </si>
  <si>
    <t>Long-Lived Assets Held for Sale [Member] | Nonrecurring Basis [Member] | Quoted Prices in Active Markets for Identical Assets (Level 1) [Member]</t>
  </si>
  <si>
    <t>Long-Lived Assets Held for Sale [Member] | Nonrecurring Basis [Member] | Significant Other Observable Inputs (Level 2) [Member]</t>
  </si>
  <si>
    <t>Asset Retirement Obligations (Narrative) (Details) - USD ($) $ in Thousands</t>
  </si>
  <si>
    <t>Asset retirement obligation, current</t>
  </si>
  <si>
    <t>Asset Retirement Obligations (Changes in Aggregate Asset Retirement Obligations) (Details) - USD ($) $ in Thousands</t>
  </si>
  <si>
    <t>Balance at beginning of period</t>
  </si>
  <si>
    <t>Liabilities incurred</t>
  </si>
  <si>
    <t>Revisions</t>
  </si>
  <si>
    <t>Settlements and divestitures</t>
  </si>
  <si>
    <t>Balance at end of period</t>
  </si>
  <si>
    <t>Long-Term Debt, Net (Narrative) (Details) $ in Thousands</t>
  </si>
  <si>
    <t>Mar. 22, 2011</t>
  </si>
  <si>
    <t>Dec. 31, 2018</t>
  </si>
  <si>
    <t>Mar. 31, 2018</t>
  </si>
  <si>
    <t>Sep. 30, 2017</t>
  </si>
  <si>
    <t>Sep. 30, 2018</t>
  </si>
  <si>
    <t>Dec. 31, 2017</t>
  </si>
  <si>
    <t>Jun. 30, 2017</t>
  </si>
  <si>
    <t>Sep. 30, 2016</t>
  </si>
  <si>
    <t>Debt Instrument [Line Items]</t>
  </si>
  <si>
    <t>Senior credit facility, expiration date</t>
  </si>
  <si>
    <t>Feb. 26,
		2020</t>
  </si>
  <si>
    <t>Senior secured debt to EBITDAX, ratio</t>
  </si>
  <si>
    <t>EBITDAX to cash interest expense ratio</t>
  </si>
  <si>
    <t>Weighted average effective interest rate</t>
  </si>
  <si>
    <t>3.75%</t>
  </si>
  <si>
    <t>3.73%</t>
  </si>
  <si>
    <t>Line of credit, borrowing base</t>
  </si>
  <si>
    <t>Line of credit facility amount outstanding</t>
  </si>
  <si>
    <t>Letters of credit outstanding, amount</t>
  </si>
  <si>
    <t>Debt instrument, repurchased amount</t>
  </si>
  <si>
    <t>Scenario, Plan [Member]</t>
  </si>
  <si>
    <t>Total debt to earnings ratio required under credit facility, revised</t>
  </si>
  <si>
    <t>Borrowing Base Determination, Period One</t>
  </si>
  <si>
    <t>Borrowing base scheduled redetermination date</t>
  </si>
  <si>
    <t>--04-01</t>
  </si>
  <si>
    <t>Borrowing Base Determination, Period Two</t>
  </si>
  <si>
    <t>--10-01</t>
  </si>
  <si>
    <t>Apr. 15,
		2019</t>
  </si>
  <si>
    <t>Senior unsecured notes, stated interest rate</t>
  </si>
  <si>
    <t>8.00%</t>
  </si>
  <si>
    <t>Redemption price if change of control occurs</t>
  </si>
  <si>
    <t>101.00%</t>
  </si>
  <si>
    <t>Senior notes, carrying amount</t>
  </si>
  <si>
    <t>Debt instrument, repurchased face amount</t>
  </si>
  <si>
    <t>Gain (loss) on repurchase of debt instrument</t>
  </si>
  <si>
    <t>Debt instrument convenant, amount of cash</t>
  </si>
  <si>
    <t>Credit Facility [Member]</t>
  </si>
  <si>
    <t>Debt instrument, covenant compliance, credit facility and letters of credit</t>
  </si>
  <si>
    <t>we were in compliance with these financial covenants</t>
  </si>
  <si>
    <t>Letter of Credit [Member]</t>
  </si>
  <si>
    <t>Maximum amount of line of credit facility to be used for repurchase of debt</t>
  </si>
  <si>
    <t>Long-Term Debt, Net (Long Term Debt) (Details) - USD ($) $ in Thousands</t>
  </si>
  <si>
    <t>Credit facility outstanding</t>
  </si>
  <si>
    <t>Long-term debt, Total</t>
  </si>
  <si>
    <t>Senior notes, outstanding</t>
  </si>
  <si>
    <t>Unamortized discount and debt issuance costs</t>
  </si>
  <si>
    <t>[1]</t>
  </si>
  <si>
    <t>Unaccreted premium</t>
  </si>
  <si>
    <t>[2]</t>
  </si>
  <si>
    <t>Debt instrument, unamortized discount, imputed interest</t>
  </si>
  <si>
    <t>8.99%</t>
  </si>
  <si>
    <t>8.87%</t>
  </si>
  <si>
    <t>Debt instrument, unaccreted expense, imputed interest</t>
  </si>
  <si>
    <t>7.22%</t>
  </si>
  <si>
    <t>7.35%</t>
  </si>
  <si>
    <t>Imputed interest rate of 8.99% and 8.87% for 2016 and 2015, respectively.</t>
  </si>
  <si>
    <t>Imputed interest rate of 7.22% and 7.35% for 2016 and 2015, respectively.</t>
  </si>
  <si>
    <t>Long-Term Debt, Net (Redemption Prices On Applicable Redemption Dates) (Details)</t>
  </si>
  <si>
    <t>2017 [Member]</t>
  </si>
  <si>
    <t>Debt Instrument, Redemption [Line Items]</t>
  </si>
  <si>
    <t>Redemption price, percentage</t>
  </si>
  <si>
    <t>100.00%</t>
  </si>
  <si>
    <t>2018 and Thereafter [Member]</t>
  </si>
  <si>
    <t>Commitments and Contingencies (Schedule of Future Minimum Transportation Fees Payment) (Details) $ in Thousands</t>
  </si>
  <si>
    <t>Thereafter</t>
  </si>
  <si>
    <t>Balance as of December 31, 2016</t>
  </si>
  <si>
    <t>Owners' Equity (Narrative) (Details) - USD ($) $ in Thousands</t>
  </si>
  <si>
    <t>Stockholders Equity Note [Line Items]</t>
  </si>
  <si>
    <t>Percentage of limited partnership interest</t>
  </si>
  <si>
    <t>98.00%</t>
  </si>
  <si>
    <t>Contribution from general partner</t>
  </si>
  <si>
    <t>Period of distribution of available cash to unitholders after the end of each quarter</t>
  </si>
  <si>
    <t>45 days</t>
  </si>
  <si>
    <t>Distributions description</t>
  </si>
  <si>
    <t>Our partnership agreement requires that we make distributions of available cash from operating surplus in the following manner: first, 98% to the unitholders, pro rata, and 2% to the general partner, until we distribute for each outstanding common unit an amount equal to the minimum quarterly distribution for that quarter; andthereafter, cash in excess of the minimum quarterly distributions is distributed to the unitholders and the general partner based on the percentages below.</t>
  </si>
  <si>
    <t>General partner affiliate ownership percentage for call</t>
  </si>
  <si>
    <t>80.00%</t>
  </si>
  <si>
    <t>Partners capital distributions percentage of cash surplus</t>
  </si>
  <si>
    <t>Executive officers and directors</t>
  </si>
  <si>
    <t>Owners' Equity (General Partner Incentive Distributions with Respect to Specified Target Levels) (Details)</t>
  </si>
  <si>
    <t>Dec. 31, 2016$ / shares</t>
  </si>
  <si>
    <t>Minimum quarterly distribution</t>
  </si>
  <si>
    <t>Distribution Made to Limited Partner [Line Items]</t>
  </si>
  <si>
    <t>Total quarterly distributions target amount</t>
  </si>
  <si>
    <t>Marginal Percentage Interest in Distributions, Limited Partner</t>
  </si>
  <si>
    <t>Marginal Percentage Interest in Distributions, General Partner</t>
  </si>
  <si>
    <t>First target distribution</t>
  </si>
  <si>
    <t>First target distribution | Maximum [Member]</t>
  </si>
  <si>
    <t>Second target distribution</t>
  </si>
  <si>
    <t>85.00%</t>
  </si>
  <si>
    <t>15.00%</t>
  </si>
  <si>
    <t>Second target distribution | Maximum [Member]</t>
  </si>
  <si>
    <t>Second target distribution | Minimum [Member]</t>
  </si>
  <si>
    <t>75.00%</t>
  </si>
  <si>
    <t>Thereafter | Minimum [Member]</t>
  </si>
  <si>
    <t>Owners' Equity (Summary of Distributions Paid) (Details) - USD ($) $ / shares in Units, $ in Thousands</t>
  </si>
  <si>
    <t>Total Distribution</t>
  </si>
  <si>
    <t>Cash Distributions Period Covered October 1, 2015 - December 31, 2015</t>
  </si>
  <si>
    <t>Date Paid</t>
  </si>
  <si>
    <t>Feb. 12,
		2016</t>
  </si>
  <si>
    <t>Distribution per Unit</t>
  </si>
  <si>
    <t>Cash Distributions Period Covered October 1, 2014 - December 31, 2014</t>
  </si>
  <si>
    <t>Feb. 13,
		2015</t>
  </si>
  <si>
    <t>Cash Distributions Period Covered January 1, 2015 - March 31, 2015</t>
  </si>
  <si>
    <t>May 15,
		2015</t>
  </si>
  <si>
    <t>Cash Distributions Period Covered April 1, 2015 - June 30, 2015</t>
  </si>
  <si>
    <t>Aug. 14,
		2015</t>
  </si>
  <si>
    <t>Cash Distributions Period Covered July 1, 2015 - September 30, 2015</t>
  </si>
  <si>
    <t>Nov. 13,
		2015</t>
  </si>
  <si>
    <t>Income Taxes (Narrative) (Details) - USD ($) $ in Thousands</t>
  </si>
  <si>
    <t>Taxes Payable, Current</t>
  </si>
  <si>
    <t>(Loss) income before income taxes and equity in (loss) income of unconsolidated affiliates</t>
  </si>
  <si>
    <t>Loss subject to taxation</t>
  </si>
  <si>
    <t>Income tax expense (benefit)</t>
  </si>
  <si>
    <t>Income Taxes (Schedule of Components of Income Tax Expense (Benefit)) (Details) - USD ($) $ in Thousands</t>
  </si>
  <si>
    <t>Current:</t>
  </si>
  <si>
    <t>Federal</t>
  </si>
  <si>
    <t>State</t>
  </si>
  <si>
    <t>Current Federal, State and Local, Tax Expense (Benefit), Total</t>
  </si>
  <si>
    <t>Deferred:</t>
  </si>
  <si>
    <t>Deferred Federal, State and Local, Tax Expense (Benefit), Total</t>
  </si>
  <si>
    <t>Income Tax Expense (Benefit), Total</t>
  </si>
  <si>
    <t>Income Taxes (Schedule of Effective Income Rate Reconciliation) (Details) - USD ($) $ in Thousands</t>
  </si>
  <si>
    <t>U.S. statutory income tax rate</t>
  </si>
  <si>
    <t>Impairment of Belden goodwill</t>
  </si>
  <si>
    <t>Belden deferred tax liability released at conversion</t>
  </si>
  <si>
    <t>State income taxes, net of federal tax benefit</t>
  </si>
  <si>
    <t>Discontinued Operations (Narrative) (Details) - USD ($) $ in Thousands</t>
  </si>
  <si>
    <t>6 Months Ended</t>
  </si>
  <si>
    <t>Jun. 30, 2015</t>
  </si>
  <si>
    <t>Significant Acquisitions And Disposals [Line Items]</t>
  </si>
  <si>
    <t>Payment on lines of credit</t>
  </si>
  <si>
    <t>Utica East Ohio Midstream LLC</t>
  </si>
  <si>
    <t>Gain (loss) on sale of investments</t>
  </si>
  <si>
    <t>Interest paid, discontinued operations</t>
  </si>
  <si>
    <t>Discontinued Operations (Summarized Financial Information Discontinued Operations) (Details) - USD ($) $ in Thousands</t>
  </si>
  <si>
    <t>Revenues</t>
  </si>
  <si>
    <t>Operating income</t>
  </si>
  <si>
    <t>Net income</t>
  </si>
  <si>
    <t>Information is for UEO on a stand-alone basis through the date of divestiture.</t>
  </si>
  <si>
    <t>Information is for UEO and Cardinal on a combined basis.</t>
  </si>
  <si>
    <t>Earnings Per Limited Partner Unit (Details) - USD ($) $ / shares in Units, $ in Thousands</t>
  </si>
  <si>
    <t>Mar. 31, 2016</t>
  </si>
  <si>
    <t>Sep. 30, 2015</t>
  </si>
  <si>
    <t>Mar. 31, 2015</t>
  </si>
  <si>
    <t>Earnings Per Share Disclosure [Line Items]</t>
  </si>
  <si>
    <t>(Loss) income from continuing operations</t>
  </si>
  <si>
    <t>General partner's 2% interest in (loss) income from continuing operations</t>
  </si>
  <si>
    <t>Earnings attributable to unvested phantom units, continuing operations</t>
  </si>
  <si>
    <t>Limited partners' interest in (loss) income from continuing operations</t>
  </si>
  <si>
    <t>General partner's 2% interest in income (loss) from discontinued operations</t>
  </si>
  <si>
    <t>Limited partners' interest in income (loss) from discontinued operations</t>
  </si>
  <si>
    <t>General partner's 2% interest in net income (loss)</t>
  </si>
  <si>
    <t>Earnings attributable to unvested phantom units</t>
  </si>
  <si>
    <t>Limited partners' interest in net income (loss)</t>
  </si>
  <si>
    <t>Denominator for basic net loss per limited partner unit - common units</t>
  </si>
  <si>
    <t>Basic</t>
  </si>
  <si>
    <t>Diluted</t>
  </si>
  <si>
    <t>Equity awards not included in computation of diluted net income (loss) per limited partner unit</t>
  </si>
  <si>
    <t>Performance units [Member]</t>
  </si>
  <si>
    <t>Includes impairment charges of $131.3 million, primarily in the fourth quarter of 2016. Of this amount, $89.5 million related to oil and natural gas properties in the Barnett Shale that were written down to their fair value as determined based on the expected present value of the future net cash flows. The remainder of the impairment charges in 2016 consisted of $41.8 million of leasehold impairments, of which $35.8 million related to a change in our development plans for acreage in the Appalachian Basin, primarily in the Utica Shale.</t>
  </si>
  <si>
    <t>Includes gain on sale of our investment in UEO of $246.7 million in the second quarter of 2015.</t>
  </si>
  <si>
    <t>Related Party Transactions (Narrative) (Details) - USD ($) $ in Thousands</t>
  </si>
  <si>
    <t>Dec. 31, 2011</t>
  </si>
  <si>
    <t>Related Party Transaction [Line Items]</t>
  </si>
  <si>
    <t>Related party, receivable</t>
  </si>
  <si>
    <t>Business Acquisition Purchase Price Allocation Assets Acquired Liabilities Assumed Net</t>
  </si>
  <si>
    <t>Administrative fees paid to related party</t>
  </si>
  <si>
    <t>Direct expenses incurred and reimbursed to related party</t>
  </si>
  <si>
    <t>Overriding royalty interests</t>
  </si>
  <si>
    <t>Percentage of overriding royalty interest carved out</t>
  </si>
  <si>
    <t>7.50%</t>
  </si>
  <si>
    <t>48.00%</t>
  </si>
  <si>
    <t>Percentage of gross revenues to be received</t>
  </si>
  <si>
    <t>5.64%</t>
  </si>
  <si>
    <t>Equity in (loss) income of unconsolidated affiliates</t>
  </si>
  <si>
    <t>Dividends from unconsolidated affiliates</t>
  </si>
  <si>
    <t>Other Supplemental Information (Supplemental Cash Flows and Non-Cash Transactions) (Details) - USD ($) $ in Thousands</t>
  </si>
  <si>
    <t>Supplemental cash flows information:</t>
  </si>
  <si>
    <t>Cash paid for interest</t>
  </si>
  <si>
    <t>Cash (refunded) paid for income taxes</t>
  </si>
  <si>
    <t>Capitalized interest</t>
  </si>
  <si>
    <t>Non-cash transactions:</t>
  </si>
  <si>
    <t>Noncash transaction - costs for additions to oil and natural gas properties in accounts payable and accrued liabilities</t>
  </si>
  <si>
    <t>Noncash transaction - post-closing adjustments for sales of oil and natural gas properties in accounts payable and accrued liabilities</t>
  </si>
  <si>
    <t>Other Supplemental Information (Schedule of Accounts Payable and Accrued Liabilities) (Details) - USD ($) $ in Thousands</t>
  </si>
  <si>
    <t>Costs for additions to oil and natural gas properties</t>
  </si>
  <si>
    <t>Interest</t>
  </si>
  <si>
    <t>Production and ad valorem taxes</t>
  </si>
  <si>
    <t>VPP</t>
  </si>
  <si>
    <t>Current portion of ARO</t>
  </si>
  <si>
    <t>Derivative settlements</t>
  </si>
  <si>
    <t>Quarterly Data (Schedule of Quarterly Data) (Details) - USD ($) $ / shares in Units, $ in Thousands</t>
  </si>
  <si>
    <t>Gross profit</t>
  </si>
  <si>
    <t>Net (loss) income</t>
  </si>
  <si>
    <t>[3]</t>
  </si>
  <si>
    <t>[4]</t>
  </si>
  <si>
    <t>Limited partners' interest in net loss</t>
  </si>
  <si>
    <t>Impairment of oil and gas properties</t>
  </si>
  <si>
    <t>Impairment of leasehold</t>
  </si>
  <si>
    <t>Appalachian Basin [Member]</t>
  </si>
  <si>
    <t>Proved Oil and Natural Gas Properties [Member] | Barnett Shale [Member]</t>
  </si>
  <si>
    <t>Includes the effects of the acquisitions of oil and natural gas properties in October 2015 (see Note 4).</t>
  </si>
  <si>
    <t>Represents total revenues less lease operating expenses, cost of purchased natural gas and production taxes.</t>
  </si>
  <si>
    <t>Supplementary Information on Oil and Natural Gas Activities (Capitalized Costs Relating to Oil and Natural Gas Producing Activities) (Details) - USD ($) $ in Thousands</t>
  </si>
  <si>
    <t>Total oil and natural gas properties</t>
  </si>
  <si>
    <t>Accumulated depreciation, depletion and amortization</t>
  </si>
  <si>
    <t>Oil and Gas Property, Successful Effort Method, Net, Total</t>
  </si>
  <si>
    <t>Supplementary Information on Oil and Natural Gas Activities (Costs Incurred in Oil and Natural Gas Property Acquisition and Development Activities) (Details) - USD ($) $ in Thousands</t>
  </si>
  <si>
    <t>Acquisition of oil and natural gas properties:</t>
  </si>
  <si>
    <t>Proved</t>
  </si>
  <si>
    <t>Unproved</t>
  </si>
  <si>
    <t>Exploration costs</t>
  </si>
  <si>
    <t>Development costs</t>
  </si>
  <si>
    <t>Estimated Proved Oil, Natural Gas and Natural Liquids Reserves (Changes in Estimated Proved and Estimated Proved Developed Reserves) (Details) Mcfe in Thousands</t>
  </si>
  <si>
    <t>Dec. 31, 2016McfeMMBblsMMcf</t>
  </si>
  <si>
    <t>Dec. 31, 2015McfeMMBblsMMcf</t>
  </si>
  <si>
    <t>Dec. 31, 2014McfeMMBblsMMcf</t>
  </si>
  <si>
    <t>Dec. 31, 2013McfeMMBblsMMcf</t>
  </si>
  <si>
    <t>Reserve Quantities [Line Items]</t>
  </si>
  <si>
    <t>Proved developed and undeveloped reserves, beginning balance, energy | Mcfe</t>
  </si>
  <si>
    <t>Revisions of previous estimates, energy | Mcfe</t>
  </si>
  <si>
    <t>Purchase of minerals in place, energy | Mcfe</t>
  </si>
  <si>
    <t>Extensions and discoveries, energy | Mcfe</t>
  </si>
  <si>
    <t>[5]</t>
  </si>
  <si>
    <t>[6]</t>
  </si>
  <si>
    <t>[7]</t>
  </si>
  <si>
    <t>Production, energy | Mcfe</t>
  </si>
  <si>
    <t>Sales of minerals in place, energy | Mcfe</t>
  </si>
  <si>
    <t>[8]</t>
  </si>
  <si>
    <t>Proved developed and undeveloped reserves, ending balance, energy | Mcfe</t>
  </si>
  <si>
    <t>Proved developed reserves (energy) | Mcfe</t>
  </si>
  <si>
    <t>Proved undeveloped reserves (energy) | Mcfe</t>
  </si>
  <si>
    <t>Reduction [Member]</t>
  </si>
  <si>
    <t>Oil and natural gas reserves | Mcfe</t>
  </si>
  <si>
    <t>Oil [Member]</t>
  </si>
  <si>
    <t>Proved developed and undeveloped reserves, beginning balance</t>
  </si>
  <si>
    <t>[9]</t>
  </si>
  <si>
    <t>Revisions of previous estimates</t>
  </si>
  <si>
    <t>Purchases of minerals in place</t>
  </si>
  <si>
    <t>Extensions and discoveries</t>
  </si>
  <si>
    <t>Production</t>
  </si>
  <si>
    <t>Sales of minerals in place</t>
  </si>
  <si>
    <t>Proved developed and undeveloped reserves, ending balance</t>
  </si>
  <si>
    <t>Proved developed reserves (volume)</t>
  </si>
  <si>
    <t>Proved undeveloped reserve (volume)</t>
  </si>
  <si>
    <t>Natural Gas [Member]</t>
  </si>
  <si>
    <t>Proved developed and undeveloped reserves, beginning balance | MMcf</t>
  </si>
  <si>
    <t>[10]</t>
  </si>
  <si>
    <t>Revisions of previous estimates | MMcf</t>
  </si>
  <si>
    <t>Purchases of minerals in place | MMcf</t>
  </si>
  <si>
    <t>Extensions and discoveries | MMcf</t>
  </si>
  <si>
    <t>Production | MMcf</t>
  </si>
  <si>
    <t>Sales of minerals in place | MMcf</t>
  </si>
  <si>
    <t>Proved developed and undeveloped reserves, ending balance | MMcf</t>
  </si>
  <si>
    <t>Proved developed reserves (volume) | MMcf</t>
  </si>
  <si>
    <t>Proved undeveloped reserve (volume) | MMcf</t>
  </si>
  <si>
    <t>Natural Gas Liquids [Member]</t>
  </si>
  <si>
    <t>Volume produced from oil drilling success | Mcfe</t>
  </si>
  <si>
    <t>Barnett Shale [Member] | Reduction [Member]</t>
  </si>
  <si>
    <t>Appalachian Basin [Member] | Reduction [Member]</t>
  </si>
  <si>
    <t>Central Texas [Member] | Reduction [Member]</t>
  </si>
  <si>
    <t>Million cubic feet equivalent; barrels are converted to Mcfe based on one barrel of oil or natural gas liquids to six Mcf of natural gas equivalent.</t>
  </si>
  <si>
    <t>Revisions were primarily attributable to reductions in the Appalachian Basin (51.8 Bcfe), the Barnett Shale (39.9 Bcfe) and Central Texas (13.5 Bcfe) and are the result of the decrease in prices for oil, natural gas and natural gas liquids used in our December 31, 2016 reserve estimates from prices used in our December 31, 2015 reserve estimates.</t>
  </si>
  <si>
    <t>Revisions were primarily attributable to the Barnett Shale (120.7 Bcfe) and the Appalachian Basin (76.9 Bcfe) and are the result of the decrease in prices for oil, natural gas and natural gas liquids used in our December 31, 2015 reserve estimates from prices used in our December 31, 2014 reserve estimates.</t>
  </si>
  <si>
    <t>Revisions were primarily attributable to the removal of 213.3 Bcfe of reserves that we had planned to develop at December 31, 2013, but based on current prices, we no longer expect to develop within the next five years.</t>
  </si>
  <si>
    <t>Extensions and discoveries were primarily associated with drilling success in the Barnett Shale (13.0 Bcfe).</t>
  </si>
  <si>
    <t>Extensions and discoveries were primarily associated with drilling success in the Barnett Shale (72.6 Bcfe) and the Appalachian Basin (16.9 Bcfe).</t>
  </si>
  <si>
    <t>Extensions and discoveries were primarily associated with drilling success in the Barnett Shale (78.2 Bcfe) and the Appalachian Basin (33.0 Bcfe).</t>
  </si>
  <si>
    <t>Sales of minerals in place were primarily associated with the sale of a portion of our Barnett Shale natural gas properties (74.2 Bcfe) in December 2016.</t>
  </si>
  <si>
    <t>Thousands of barrels.</t>
  </si>
  <si>
    <t>Million cubic feet.</t>
  </si>
  <si>
    <t>Standardized Measure of Discontinued Future Net Cash Flows Relating to Proved Oil, Natural Gas and Natural Gas Liquids Reserves (Narrative) (Details)</t>
  </si>
  <si>
    <t>Dec. 31, 2016$ / MMBTU$ / item</t>
  </si>
  <si>
    <t>Dec. 31, 2015$ / MMBTU$ / item</t>
  </si>
  <si>
    <t>Dec. 31, 2014$ / MMBTU$ / item</t>
  </si>
  <si>
    <t>Discounted Future Net Cash Flows Relating to Proved Oil and Gas Reserves [Line Items]</t>
  </si>
  <si>
    <t>Future net cash flows, annual discount rate</t>
  </si>
  <si>
    <t>10.00%</t>
  </si>
  <si>
    <t>Prices utilized in calculating total estimated proved reserves | $ / item</t>
  </si>
  <si>
    <t>Prices utilized in calculating total estimated proved reserves | $ / MMBTU</t>
  </si>
  <si>
    <t>Standardized Measure of Discontinued Future Net Cash Flows Relating to Proved Oil, Natural Gas and Natural Gas Liquids Reserves (Schedule of Future Net Cash Flows) (Details) - USD ($)</t>
  </si>
  <si>
    <t>Dec. 31, 2013</t>
  </si>
  <si>
    <t>Future cash inflows</t>
  </si>
  <si>
    <t>Future production and development costs</t>
  </si>
  <si>
    <t>Future income tax expenses</t>
  </si>
  <si>
    <t>Future net cash flows</t>
  </si>
  <si>
    <t>10% annual discount for estimated timing of cash flows</t>
  </si>
  <si>
    <t>Standardized Measure of Discounted Future Net Cash Flows Relating to Proved Oil and Gas Reserves, Total</t>
  </si>
  <si>
    <t>Standardized Measure of Discontinued Future Net Cash Flows Relating to Proved Oil, Natural Gas and Natural Gas Liquids Reserves (Principal Sources of Changes in Standardized Measure of Future Net Cash Flows) (Detail) - USD ($)</t>
  </si>
  <si>
    <t>Standardized measure at beginning of period</t>
  </si>
  <si>
    <t>Sales and transfers of oil, natural gas and natural gas liquids produced, net of production costs</t>
  </si>
  <si>
    <t>Net changes in prices and production costs</t>
  </si>
  <si>
    <t>Extensions, discoveries and improved recovery, less related costs</t>
  </si>
  <si>
    <t>Development costs incurred during the period</t>
  </si>
  <si>
    <t>Revisions and other</t>
  </si>
  <si>
    <t>Accretion of 10% timing discount</t>
  </si>
  <si>
    <t>Changes in income taxes</t>
  </si>
  <si>
    <t>Changes in estimated future development costs</t>
  </si>
  <si>
    <t>Changes in timing and other</t>
  </si>
  <si>
    <t>Purchase of minerals in place</t>
  </si>
  <si>
    <t>Standardized measure of discounted future net cash flows</t>
  </si>
  <si>
    <t>Accretion timing discount rat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 formatCode="_(&quot;$ &quot;#,##0.000000_);_(&quot;$ &quot;(#,##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6193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9368869</v>
      </c>
    </row>
    <row r="18" spans="1:4">
      <c r="A18" s="4" t="s">
        <v>30</v>
      </c>
      <c r="D18" s="6" t="n">
        <v>100811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57</v>
      </c>
      <c r="C3" s="6" t="n">
        <v>20415</v>
      </c>
    </row>
    <row r="4" spans="1:3">
      <c r="A4" s="3" t="s">
        <v>35</v>
      </c>
    </row>
    <row r="5" spans="1:3">
      <c r="A5" s="4" t="s">
        <v>36</v>
      </c>
      <c r="B5" s="5" t="n">
        <v>39629</v>
      </c>
      <c r="C5" s="5" t="n">
        <v>24285</v>
      </c>
    </row>
    <row r="6" spans="1:3">
      <c r="A6" s="4" t="s">
        <v>37</v>
      </c>
      <c r="B6" s="5" t="n">
        <v>745</v>
      </c>
    </row>
    <row r="7" spans="1:3">
      <c r="A7" s="4" t="s">
        <v>38</v>
      </c>
      <c r="B7" s="5" t="n">
        <v>2451</v>
      </c>
      <c r="C7" s="5" t="n">
        <v>7137</v>
      </c>
    </row>
    <row r="8" spans="1:3">
      <c r="A8" s="4" t="s">
        <v>39</v>
      </c>
      <c r="B8" s="5" t="n">
        <v>201</v>
      </c>
      <c r="C8" s="5" t="n">
        <v>60662</v>
      </c>
    </row>
    <row r="9" spans="1:3">
      <c r="A9" s="4" t="s">
        <v>40</v>
      </c>
      <c r="B9" s="5" t="n">
        <v>3718</v>
      </c>
      <c r="C9" s="5" t="n">
        <v>3057</v>
      </c>
    </row>
    <row r="10" spans="1:3">
      <c r="A10" s="4" t="s">
        <v>41</v>
      </c>
      <c r="B10" s="5" t="n">
        <v>52301</v>
      </c>
      <c r="C10" s="5" t="n">
        <v>115556</v>
      </c>
    </row>
    <row r="11" spans="1:3">
      <c r="A11" s="4" t="s">
        <v>42</v>
      </c>
      <c r="B11" s="5" t="n">
        <v>1497211</v>
      </c>
      <c r="C11" s="5" t="n">
        <v>1790455</v>
      </c>
    </row>
    <row r="12" spans="1:3">
      <c r="A12" s="4" t="s">
        <v>43</v>
      </c>
      <c r="B12" s="5" t="n">
        <v>996</v>
      </c>
      <c r="C12" s="5" t="n">
        <v>1019</v>
      </c>
    </row>
    <row r="13" spans="1:3">
      <c r="A13" s="4" t="s">
        <v>44</v>
      </c>
      <c r="B13" s="5" t="n">
        <v>52076</v>
      </c>
    </row>
    <row r="14" spans="1:3">
      <c r="A14" s="4" t="s">
        <v>45</v>
      </c>
      <c r="C14" s="5" t="n">
        <v>10741</v>
      </c>
    </row>
    <row r="15" spans="1:3">
      <c r="A15" s="4" t="s">
        <v>46</v>
      </c>
      <c r="B15" s="5" t="n">
        <v>4186</v>
      </c>
      <c r="C15" s="5" t="n">
        <v>5831</v>
      </c>
    </row>
    <row r="16" spans="1:3">
      <c r="A16" s="4" t="s">
        <v>47</v>
      </c>
      <c r="B16" s="5" t="n">
        <v>1606770</v>
      </c>
      <c r="C16" s="5" t="n">
        <v>1923602</v>
      </c>
    </row>
    <row r="17" spans="1:3">
      <c r="A17" s="3" t="s">
        <v>48</v>
      </c>
    </row>
    <row r="18" spans="1:3">
      <c r="A18" s="4" t="s">
        <v>49</v>
      </c>
      <c r="B18" s="5" t="n">
        <v>31700</v>
      </c>
      <c r="C18" s="5" t="n">
        <v>43135</v>
      </c>
    </row>
    <row r="19" spans="1:3">
      <c r="A19" s="4" t="s">
        <v>37</v>
      </c>
      <c r="B19" s="5" t="n">
        <v>5797</v>
      </c>
      <c r="C19" s="5" t="n">
        <v>5952</v>
      </c>
    </row>
    <row r="20" spans="1:3">
      <c r="A20" s="4" t="s">
        <v>50</v>
      </c>
      <c r="C20" s="5" t="n">
        <v>11657</v>
      </c>
    </row>
    <row r="21" spans="1:3">
      <c r="A21" s="4" t="s">
        <v>51</v>
      </c>
      <c r="B21" s="5" t="n">
        <v>21679</v>
      </c>
    </row>
    <row r="22" spans="1:3">
      <c r="A22" s="4" t="s">
        <v>52</v>
      </c>
      <c r="B22" s="5" t="n">
        <v>59176</v>
      </c>
      <c r="C22" s="5" t="n">
        <v>60744</v>
      </c>
    </row>
    <row r="23" spans="1:3">
      <c r="A23" s="4" t="s">
        <v>53</v>
      </c>
      <c r="B23" s="5" t="n">
        <v>180241</v>
      </c>
      <c r="C23" s="5" t="n">
        <v>174003</v>
      </c>
    </row>
    <row r="24" spans="1:3">
      <c r="A24" s="4" t="s">
        <v>54</v>
      </c>
      <c r="B24" s="5" t="n">
        <v>606948</v>
      </c>
      <c r="C24" s="5" t="n">
        <v>688614</v>
      </c>
    </row>
    <row r="25" spans="1:3">
      <c r="A25" s="4" t="s">
        <v>55</v>
      </c>
      <c r="B25" s="5" t="n">
        <v>955</v>
      </c>
    </row>
    <row r="26" spans="1:3">
      <c r="A26" s="4" t="s">
        <v>56</v>
      </c>
      <c r="B26" s="5" t="n">
        <v>1043</v>
      </c>
      <c r="C26" s="5" t="n">
        <v>1682</v>
      </c>
    </row>
    <row r="27" spans="1:3">
      <c r="A27" s="4" t="s">
        <v>57</v>
      </c>
      <c r="B27" s="4" t="s">
        <v>58</v>
      </c>
      <c r="C27" s="4" t="s">
        <v>58</v>
      </c>
    </row>
    <row r="28" spans="1:3">
      <c r="A28" s="3" t="s">
        <v>59</v>
      </c>
    </row>
    <row r="29" spans="1:3">
      <c r="A29" s="4" t="s">
        <v>60</v>
      </c>
      <c r="B29" s="5" t="n">
        <v>776158</v>
      </c>
      <c r="C29" s="5" t="n">
        <v>1011509</v>
      </c>
    </row>
    <row r="30" spans="1:3">
      <c r="A30" s="4" t="s">
        <v>61</v>
      </c>
      <c r="B30" s="5" t="n">
        <v>-17751</v>
      </c>
      <c r="C30" s="5" t="n">
        <v>-12950</v>
      </c>
    </row>
    <row r="31" spans="1:3">
      <c r="A31" s="4" t="s">
        <v>62</v>
      </c>
      <c r="B31" s="5" t="n">
        <v>758407</v>
      </c>
      <c r="C31" s="5" t="n">
        <v>998559</v>
      </c>
    </row>
    <row r="32" spans="1:3">
      <c r="A32" s="4" t="s">
        <v>63</v>
      </c>
      <c r="B32" s="6" t="n">
        <v>1606770</v>
      </c>
      <c r="C32" s="6" t="n">
        <v>1923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178</v>
      </c>
      <c r="B12" s="4" t="s">
        <v>245</v>
      </c>
    </row>
    <row r="13" spans="1:2">
      <c r="A13" s="4" t="s">
        <v>246</v>
      </c>
      <c r="B13" s="4" t="s">
        <v>247</v>
      </c>
    </row>
    <row r="14" spans="1:2">
      <c r="A14" s="4" t="s">
        <v>194</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5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6" t="n">
        <v>1051600</v>
      </c>
      <c r="C2" s="6" t="n">
        <v>971499</v>
      </c>
    </row>
    <row r="3" spans="1:3">
      <c r="A3" s="4" t="s">
        <v>66</v>
      </c>
      <c r="B3" s="6" t="n">
        <v>1002</v>
      </c>
      <c r="C3" s="6" t="n">
        <v>970</v>
      </c>
    </row>
    <row r="4" spans="1:3">
      <c r="A4" s="4" t="s">
        <v>67</v>
      </c>
    </row>
    <row r="5" spans="1:3">
      <c r="A5" s="4" t="s">
        <v>68</v>
      </c>
      <c r="B5" s="5" t="n">
        <v>49055214</v>
      </c>
      <c r="C5" s="5" t="n">
        <v>48871399</v>
      </c>
    </row>
    <row r="6" spans="1:3">
      <c r="A6" s="4" t="s">
        <v>69</v>
      </c>
      <c r="B6" s="5" t="n">
        <v>49055214</v>
      </c>
      <c r="C6" s="5" t="n">
        <v>48871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7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36</v>
      </c>
      <c r="B4" s="6" t="n">
        <v>182696</v>
      </c>
      <c r="C4" s="6" t="n">
        <v>175088</v>
      </c>
      <c r="D4" s="6" t="n">
        <v>334729</v>
      </c>
    </row>
    <row r="5" spans="1:4">
      <c r="A5" s="4" t="s">
        <v>73</v>
      </c>
      <c r="B5" s="5" t="n">
        <v>2198</v>
      </c>
      <c r="C5" s="5" t="n">
        <v>2883</v>
      </c>
      <c r="D5" s="5" t="n">
        <v>4676</v>
      </c>
    </row>
    <row r="6" spans="1:4">
      <c r="A6" s="4" t="s">
        <v>74</v>
      </c>
      <c r="B6" s="5" t="n">
        <v>184894</v>
      </c>
      <c r="C6" s="5" t="n">
        <v>177971</v>
      </c>
      <c r="D6" s="5" t="n">
        <v>339405</v>
      </c>
    </row>
    <row r="7" spans="1:4">
      <c r="A7" s="3" t="s">
        <v>75</v>
      </c>
    </row>
    <row r="8" spans="1:4">
      <c r="A8" s="4" t="s">
        <v>76</v>
      </c>
      <c r="B8" s="5" t="n">
        <v>103371</v>
      </c>
      <c r="C8" s="5" t="n">
        <v>99626</v>
      </c>
      <c r="D8" s="5" t="n">
        <v>105781</v>
      </c>
    </row>
    <row r="9" spans="1:4">
      <c r="A9" s="4" t="s">
        <v>77</v>
      </c>
      <c r="B9" s="5" t="n">
        <v>1497</v>
      </c>
      <c r="C9" s="5" t="n">
        <v>1988</v>
      </c>
      <c r="D9" s="5" t="n">
        <v>3533</v>
      </c>
    </row>
    <row r="10" spans="1:4">
      <c r="A10" s="4" t="s">
        <v>78</v>
      </c>
      <c r="B10" s="5" t="n">
        <v>651</v>
      </c>
      <c r="C10" s="5" t="n">
        <v>3695</v>
      </c>
      <c r="D10" s="5" t="n">
        <v>6726</v>
      </c>
    </row>
    <row r="11" spans="1:4">
      <c r="A11" s="4" t="s">
        <v>79</v>
      </c>
      <c r="B11" s="5" t="n">
        <v>7386</v>
      </c>
      <c r="C11" s="5" t="n">
        <v>6784</v>
      </c>
      <c r="D11" s="5" t="n">
        <v>11976</v>
      </c>
    </row>
    <row r="12" spans="1:4">
      <c r="A12" s="4" t="s">
        <v>80</v>
      </c>
      <c r="B12" s="5" t="n">
        <v>8225</v>
      </c>
      <c r="C12" s="5" t="n">
        <v>5598</v>
      </c>
      <c r="D12" s="5" t="n">
        <v>4835</v>
      </c>
    </row>
    <row r="13" spans="1:4">
      <c r="A13" s="4" t="s">
        <v>81</v>
      </c>
      <c r="B13" s="5" t="n">
        <v>119171</v>
      </c>
      <c r="C13" s="5" t="n">
        <v>105969</v>
      </c>
      <c r="D13" s="5" t="n">
        <v>106073</v>
      </c>
    </row>
    <row r="14" spans="1:4">
      <c r="A14" s="4" t="s">
        <v>82</v>
      </c>
      <c r="B14" s="5" t="n">
        <v>33637</v>
      </c>
      <c r="C14" s="5" t="n">
        <v>38994</v>
      </c>
      <c r="D14" s="5" t="n">
        <v>44955</v>
      </c>
    </row>
    <row r="15" spans="1:4">
      <c r="A15" s="4" t="s">
        <v>83</v>
      </c>
      <c r="B15" s="5" t="n">
        <v>131260</v>
      </c>
      <c r="C15" s="5" t="n">
        <v>136667</v>
      </c>
      <c r="D15" s="5" t="n">
        <v>113968</v>
      </c>
    </row>
    <row r="16" spans="1:4">
      <c r="A16" s="4" t="s">
        <v>84</v>
      </c>
      <c r="C16" s="5" t="n">
        <v>65924</v>
      </c>
    </row>
    <row r="17" spans="1:4">
      <c r="A17" s="4" t="s">
        <v>85</v>
      </c>
      <c r="B17" s="5" t="n">
        <v>-3185</v>
      </c>
      <c r="C17" s="5" t="n">
        <v>1210</v>
      </c>
    </row>
    <row r="18" spans="1:4">
      <c r="A18" s="4" t="s">
        <v>86</v>
      </c>
      <c r="B18" s="5" t="n">
        <v>-69</v>
      </c>
      <c r="C18" s="5" t="n">
        <v>-551</v>
      </c>
      <c r="D18" s="5" t="n">
        <v>-33319</v>
      </c>
    </row>
    <row r="19" spans="1:4">
      <c r="A19" s="4" t="s">
        <v>87</v>
      </c>
      <c r="B19" s="5" t="n">
        <v>401944</v>
      </c>
      <c r="C19" s="5" t="n">
        <v>465904</v>
      </c>
      <c r="D19" s="5" t="n">
        <v>364528</v>
      </c>
    </row>
    <row r="20" spans="1:4">
      <c r="A20" s="4" t="s">
        <v>88</v>
      </c>
      <c r="B20" s="5" t="n">
        <v>-217050</v>
      </c>
      <c r="C20" s="5" t="n">
        <v>-287933</v>
      </c>
      <c r="D20" s="5" t="n">
        <v>-25123</v>
      </c>
    </row>
    <row r="21" spans="1:4">
      <c r="A21" s="3" t="s">
        <v>89</v>
      </c>
    </row>
    <row r="22" spans="1:4">
      <c r="A22" s="4" t="s">
        <v>90</v>
      </c>
      <c r="B22" s="5" t="n">
        <v>-35950</v>
      </c>
      <c r="C22" s="5" t="n">
        <v>78145</v>
      </c>
      <c r="D22" s="5" t="n">
        <v>99720</v>
      </c>
    </row>
    <row r="23" spans="1:4">
      <c r="A23" s="4" t="s">
        <v>91</v>
      </c>
      <c r="B23" s="5" t="n">
        <v>-42487</v>
      </c>
      <c r="C23" s="5" t="n">
        <v>-50336</v>
      </c>
      <c r="D23" s="5" t="n">
        <v>-52578</v>
      </c>
    </row>
    <row r="24" spans="1:4">
      <c r="A24" s="4" t="s">
        <v>92</v>
      </c>
      <c r="B24" s="5" t="n">
        <v>47695</v>
      </c>
      <c r="C24" s="5" t="n">
        <v>24024</v>
      </c>
    </row>
    <row r="25" spans="1:4">
      <c r="A25" s="4" t="s">
        <v>93</v>
      </c>
      <c r="B25" s="5" t="n">
        <v>2522</v>
      </c>
      <c r="C25" s="5" t="n">
        <v>78</v>
      </c>
      <c r="D25" s="5" t="n">
        <v>702</v>
      </c>
    </row>
    <row r="26" spans="1:4">
      <c r="A26" s="4" t="s">
        <v>94</v>
      </c>
      <c r="B26" s="5" t="n">
        <v>-28220</v>
      </c>
      <c r="C26" s="5" t="n">
        <v>51911</v>
      </c>
      <c r="D26" s="5" t="n">
        <v>47844</v>
      </c>
    </row>
    <row r="27" spans="1:4">
      <c r="A27" s="4" t="s">
        <v>95</v>
      </c>
      <c r="B27" s="5" t="n">
        <v>-245270</v>
      </c>
      <c r="C27" s="5" t="n">
        <v>-236022</v>
      </c>
      <c r="D27" s="5" t="n">
        <v>22721</v>
      </c>
    </row>
    <row r="28" spans="1:4">
      <c r="A28" s="4" t="s">
        <v>50</v>
      </c>
      <c r="B28" s="5" t="n">
        <v>2375</v>
      </c>
      <c r="C28" s="5" t="n">
        <v>1843</v>
      </c>
      <c r="D28" s="5" t="n">
        <v>-476</v>
      </c>
    </row>
    <row r="29" spans="1:4">
      <c r="A29" s="4" t="s">
        <v>96</v>
      </c>
      <c r="B29" s="5" t="n">
        <v>-242895</v>
      </c>
      <c r="C29" s="5" t="n">
        <v>-234179</v>
      </c>
      <c r="D29" s="5" t="n">
        <v>22245</v>
      </c>
    </row>
    <row r="30" spans="1:4">
      <c r="A30" s="4" t="s">
        <v>97</v>
      </c>
      <c r="C30" s="5" t="n">
        <v>255512</v>
      </c>
      <c r="D30" s="5" t="n">
        <v>107475</v>
      </c>
    </row>
    <row r="31" spans="1:4">
      <c r="A31" s="4" t="s">
        <v>98</v>
      </c>
      <c r="B31" s="6" t="n">
        <v>-242895</v>
      </c>
      <c r="C31" s="6" t="n">
        <v>21333</v>
      </c>
      <c r="D31" s="6" t="n">
        <v>129720</v>
      </c>
    </row>
    <row r="32" spans="1:4">
      <c r="A32" s="3" t="s">
        <v>99</v>
      </c>
    </row>
    <row r="33" spans="1:4">
      <c r="A33" s="4" t="s">
        <v>100</v>
      </c>
      <c r="B33" s="7" t="n">
        <v>-4.85</v>
      </c>
      <c r="C33" s="7" t="n">
        <v>-4.72</v>
      </c>
      <c r="D33" s="7" t="n">
        <v>0.41</v>
      </c>
    </row>
    <row r="34" spans="1:4">
      <c r="A34" s="4" t="s">
        <v>101</v>
      </c>
      <c r="B34" s="8" t="n">
        <v>-4.85</v>
      </c>
      <c r="C34" s="8" t="n">
        <v>-4.72</v>
      </c>
      <c r="D34" s="8" t="n">
        <v>0.41</v>
      </c>
    </row>
    <row r="35" spans="1:4">
      <c r="A35" s="4" t="s">
        <v>102</v>
      </c>
      <c r="C35" s="8" t="n">
        <v>5.13</v>
      </c>
      <c r="D35" s="8" t="n">
        <v>2.17</v>
      </c>
    </row>
    <row r="36" spans="1:4">
      <c r="A36" s="4" t="s">
        <v>103</v>
      </c>
      <c r="C36" s="8" t="n">
        <v>5.13</v>
      </c>
      <c r="D36" s="8" t="n">
        <v>2.17</v>
      </c>
    </row>
    <row r="37" spans="1:4">
      <c r="A37" s="4" t="s">
        <v>104</v>
      </c>
      <c r="B37" s="8" t="n">
        <v>-4.85</v>
      </c>
      <c r="C37" s="8" t="n">
        <v>0.41</v>
      </c>
      <c r="D37" s="8" t="n">
        <v>2.58</v>
      </c>
    </row>
    <row r="38" spans="1:4">
      <c r="A38" s="4" t="s">
        <v>105</v>
      </c>
      <c r="B38" s="7" t="n">
        <v>-4.85</v>
      </c>
      <c r="C38" s="7" t="n">
        <v>0.41</v>
      </c>
      <c r="D38" s="7" t="n">
        <v>2.58</v>
      </c>
    </row>
    <row r="39" spans="1:4">
      <c r="A39" s="3" t="s">
        <v>106</v>
      </c>
    </row>
    <row r="40" spans="1:4">
      <c r="A40" s="4" t="s">
        <v>107</v>
      </c>
      <c r="B40" s="5" t="n">
        <v>49048</v>
      </c>
      <c r="C40" s="5" t="n">
        <v>48853</v>
      </c>
      <c r="D40" s="5" t="n">
        <v>48563</v>
      </c>
    </row>
    <row r="41" spans="1:4">
      <c r="A41" s="4" t="s">
        <v>108</v>
      </c>
      <c r="B41" s="5" t="n">
        <v>49048</v>
      </c>
      <c r="C41" s="5" t="n">
        <v>48853</v>
      </c>
      <c r="D41" s="5" t="n">
        <v>48563</v>
      </c>
    </row>
    <row r="42" spans="1:4">
      <c r="A42" s="4" t="s">
        <v>109</v>
      </c>
      <c r="C42" s="9" t="n">
        <v>1.575</v>
      </c>
      <c r="D42" s="9" t="n">
        <v>2.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36</v>
      </c>
      <c r="B1" s="2" t="s">
        <v>1</v>
      </c>
    </row>
    <row r="2" spans="1:4">
      <c r="B2" s="2" t="s">
        <v>2</v>
      </c>
      <c r="C2" s="2" t="s">
        <v>32</v>
      </c>
      <c r="D2" s="2" t="s">
        <v>71</v>
      </c>
    </row>
    <row r="3" spans="1:4">
      <c r="A3" s="3" t="s">
        <v>337</v>
      </c>
    </row>
    <row r="4" spans="1:4">
      <c r="A4" s="4" t="s">
        <v>338</v>
      </c>
      <c r="B4" s="4" t="s">
        <v>339</v>
      </c>
    </row>
    <row r="5" spans="1:4">
      <c r="A5" s="4" t="s">
        <v>340</v>
      </c>
      <c r="B5" s="5" t="n">
        <v>1</v>
      </c>
    </row>
    <row r="6" spans="1:4">
      <c r="A6" s="4" t="s">
        <v>341</v>
      </c>
    </row>
    <row r="7" spans="1:4">
      <c r="A7" s="3" t="s">
        <v>337</v>
      </c>
    </row>
    <row r="8" spans="1:4">
      <c r="A8" s="4" t="s">
        <v>342</v>
      </c>
      <c r="B8" s="4" t="s">
        <v>343</v>
      </c>
    </row>
    <row r="9" spans="1:4">
      <c r="A9" s="4" t="s">
        <v>338</v>
      </c>
      <c r="B9" s="4" t="s">
        <v>339</v>
      </c>
      <c r="C9" s="4" t="s">
        <v>339</v>
      </c>
      <c r="D9" s="4" t="s">
        <v>3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44</v>
      </c>
      <c r="B1" s="2" t="s">
        <v>1</v>
      </c>
    </row>
    <row r="2" spans="1:5">
      <c r="B2" s="2" t="s">
        <v>345</v>
      </c>
      <c r="C2" s="2" t="s">
        <v>346</v>
      </c>
      <c r="D2" s="2" t="s">
        <v>347</v>
      </c>
      <c r="E2" s="2" t="s">
        <v>348</v>
      </c>
    </row>
    <row r="3" spans="1:5">
      <c r="A3" s="3" t="s">
        <v>349</v>
      </c>
    </row>
    <row r="4" spans="1:5">
      <c r="A4" s="4" t="s">
        <v>350</v>
      </c>
      <c r="B4" s="6" t="n">
        <v>0</v>
      </c>
      <c r="C4" s="6" t="n">
        <v>0</v>
      </c>
    </row>
    <row r="5" spans="1:5">
      <c r="A5" s="4" t="s">
        <v>351</v>
      </c>
      <c r="B5" s="5" t="n">
        <v>0</v>
      </c>
      <c r="C5" s="5" t="n">
        <v>0</v>
      </c>
    </row>
    <row r="6" spans="1:5">
      <c r="A6" s="4" t="s">
        <v>352</v>
      </c>
      <c r="B6" s="5" t="n">
        <v>20900000</v>
      </c>
      <c r="C6" s="5" t="n">
        <v>67600000</v>
      </c>
    </row>
    <row r="7" spans="1:5">
      <c r="A7" s="4" t="s">
        <v>78</v>
      </c>
      <c r="B7" s="5" t="n">
        <v>651000</v>
      </c>
      <c r="C7" s="5" t="n">
        <v>3695000</v>
      </c>
      <c r="D7" s="6" t="n">
        <v>6726000</v>
      </c>
    </row>
    <row r="8" spans="1:5">
      <c r="A8" s="4" t="s">
        <v>83</v>
      </c>
      <c r="B8" s="5" t="n">
        <v>131260000</v>
      </c>
      <c r="C8" s="6" t="n">
        <v>136667000</v>
      </c>
      <c r="D8" s="5" t="n">
        <v>113968000</v>
      </c>
    </row>
    <row r="9" spans="1:5">
      <c r="A9" s="4" t="s">
        <v>353</v>
      </c>
      <c r="C9" s="5" t="n">
        <v>2</v>
      </c>
    </row>
    <row r="10" spans="1:5">
      <c r="A10" s="4" t="s">
        <v>354</v>
      </c>
      <c r="B10" s="5" t="n">
        <v>1000000000</v>
      </c>
    </row>
    <row r="11" spans="1:5">
      <c r="A11" s="4" t="s">
        <v>241</v>
      </c>
      <c r="E11" s="6" t="n">
        <v>65924000</v>
      </c>
    </row>
    <row r="12" spans="1:5">
      <c r="A12" s="4" t="s">
        <v>355</v>
      </c>
    </row>
    <row r="13" spans="1:5">
      <c r="A13" s="3" t="s">
        <v>349</v>
      </c>
    </row>
    <row r="14" spans="1:5">
      <c r="A14" s="4" t="s">
        <v>83</v>
      </c>
      <c r="B14" s="5" t="n">
        <v>89500000</v>
      </c>
      <c r="C14" s="6" t="n">
        <v>86900000</v>
      </c>
      <c r="D14" s="5" t="n">
        <v>103300000</v>
      </c>
    </row>
    <row r="15" spans="1:5">
      <c r="A15" s="4" t="s">
        <v>356</v>
      </c>
    </row>
    <row r="16" spans="1:5">
      <c r="A16" s="3" t="s">
        <v>349</v>
      </c>
    </row>
    <row r="17" spans="1:5">
      <c r="A17" s="4" t="s">
        <v>83</v>
      </c>
      <c r="B17" s="6" t="n">
        <v>41800000</v>
      </c>
      <c r="C17" s="6" t="n">
        <v>49800000</v>
      </c>
      <c r="D17" s="6" t="n">
        <v>10700000</v>
      </c>
    </row>
    <row r="18" spans="1:5">
      <c r="A18" s="4" t="s">
        <v>357</v>
      </c>
    </row>
    <row r="19" spans="1:5">
      <c r="A19" s="3" t="s">
        <v>349</v>
      </c>
    </row>
    <row r="20" spans="1:5">
      <c r="A20" s="4" t="s">
        <v>353</v>
      </c>
      <c r="D20" s="5" t="n">
        <v>0</v>
      </c>
    </row>
    <row r="21" spans="1:5">
      <c r="A21" s="4" t="s">
        <v>358</v>
      </c>
    </row>
    <row r="22" spans="1:5">
      <c r="A22" s="3" t="s">
        <v>349</v>
      </c>
    </row>
    <row r="23" spans="1:5">
      <c r="A23" s="4" t="s">
        <v>353</v>
      </c>
      <c r="B23" s="5" t="n">
        <v>3</v>
      </c>
    </row>
    <row r="24" spans="1:5">
      <c r="A24" s="4" t="s">
        <v>359</v>
      </c>
    </row>
    <row r="25" spans="1:5">
      <c r="A25" s="3" t="s">
        <v>349</v>
      </c>
    </row>
    <row r="26" spans="1:5">
      <c r="A26" s="4" t="s">
        <v>360</v>
      </c>
      <c r="B26" s="4" t="s">
        <v>361</v>
      </c>
      <c r="C26" s="4" t="s">
        <v>362</v>
      </c>
    </row>
    <row r="27" spans="1:5">
      <c r="A27" s="4" t="s">
        <v>363</v>
      </c>
    </row>
    <row r="28" spans="1:5">
      <c r="A28" s="3" t="s">
        <v>349</v>
      </c>
    </row>
    <row r="29" spans="1:5">
      <c r="A29" s="4" t="s">
        <v>360</v>
      </c>
      <c r="B29" s="4" t="s">
        <v>364</v>
      </c>
      <c r="C29" s="4" t="s">
        <v>365</v>
      </c>
    </row>
    <row r="30" spans="1:5">
      <c r="A30" s="4" t="s">
        <v>366</v>
      </c>
    </row>
    <row r="31" spans="1:5">
      <c r="A31" s="3" t="s">
        <v>349</v>
      </c>
    </row>
    <row r="32" spans="1:5">
      <c r="A32" s="4" t="s">
        <v>360</v>
      </c>
      <c r="B32" s="4" t="s">
        <v>367</v>
      </c>
    </row>
    <row r="33" spans="1:5">
      <c r="A33" s="4" t="s">
        <v>368</v>
      </c>
    </row>
    <row r="34" spans="1:5">
      <c r="A34" s="3" t="s">
        <v>349</v>
      </c>
    </row>
    <row r="35" spans="1:5">
      <c r="A35" s="4" t="s">
        <v>369</v>
      </c>
      <c r="B35" s="4" t="s">
        <v>370</v>
      </c>
    </row>
    <row r="36" spans="1:5">
      <c r="A36" s="4" t="s">
        <v>371</v>
      </c>
    </row>
    <row r="37" spans="1:5">
      <c r="A37" s="3" t="s">
        <v>349</v>
      </c>
    </row>
    <row r="38" spans="1:5">
      <c r="A38" s="4" t="s">
        <v>369</v>
      </c>
      <c r="B38" s="4" t="s">
        <v>3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157</v>
      </c>
    </row>
    <row r="4" spans="1:2">
      <c r="A4" s="4" t="s">
        <v>375</v>
      </c>
      <c r="B4" s="6" t="n">
        <v>65924</v>
      </c>
    </row>
    <row r="5" spans="1:2">
      <c r="A5" s="4" t="s">
        <v>376</v>
      </c>
      <c r="B5" s="6" t="n">
        <v>-659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377</v>
      </c>
      <c r="B1" s="2" t="s">
        <v>378</v>
      </c>
      <c r="C1" s="2" t="s">
        <v>1</v>
      </c>
    </row>
    <row r="2" spans="1:5">
      <c r="B2" s="2" t="s">
        <v>379</v>
      </c>
      <c r="C2" s="2" t="s">
        <v>2</v>
      </c>
      <c r="D2" s="2" t="s">
        <v>32</v>
      </c>
      <c r="E2" s="2" t="s">
        <v>71</v>
      </c>
    </row>
    <row r="3" spans="1:5">
      <c r="A3" s="3" t="s">
        <v>263</v>
      </c>
    </row>
    <row r="4" spans="1:5">
      <c r="A4" s="4" t="s">
        <v>380</v>
      </c>
      <c r="C4" s="5" t="n">
        <v>5000000</v>
      </c>
    </row>
    <row r="5" spans="1:5">
      <c r="A5" s="4" t="s">
        <v>381</v>
      </c>
      <c r="C5" s="5" t="n">
        <v>214807</v>
      </c>
    </row>
    <row r="6" spans="1:5">
      <c r="A6" s="4" t="s">
        <v>382</v>
      </c>
      <c r="C6" s="5" t="n">
        <v>951494</v>
      </c>
    </row>
    <row r="7" spans="1:5">
      <c r="A7" s="4" t="s">
        <v>383</v>
      </c>
    </row>
    <row r="8" spans="1:5">
      <c r="A8" s="3" t="s">
        <v>263</v>
      </c>
    </row>
    <row r="9" spans="1:5">
      <c r="A9" s="4" t="s">
        <v>384</v>
      </c>
      <c r="C9" s="4" t="s">
        <v>385</v>
      </c>
    </row>
    <row r="10" spans="1:5">
      <c r="A10" s="4" t="s">
        <v>386</v>
      </c>
      <c r="C10" s="10" t="n">
        <v>8.4</v>
      </c>
      <c r="D10" s="10" t="n">
        <v>15.2</v>
      </c>
      <c r="E10" s="10" t="n">
        <v>11.9</v>
      </c>
    </row>
    <row r="11" spans="1:5">
      <c r="A11" s="4" t="s">
        <v>387</v>
      </c>
      <c r="C11" s="11" t="n">
        <v>6.6</v>
      </c>
      <c r="D11" s="10" t="n">
        <v>11.8</v>
      </c>
      <c r="E11" s="10" t="n">
        <v>13.9</v>
      </c>
    </row>
    <row r="12" spans="1:5">
      <c r="A12" s="4" t="s">
        <v>388</v>
      </c>
      <c r="C12" s="10" t="n">
        <v>9.199999999999999</v>
      </c>
    </row>
    <row r="13" spans="1:5">
      <c r="A13" s="4" t="s">
        <v>389</v>
      </c>
      <c r="C13" s="4" t="s">
        <v>390</v>
      </c>
    </row>
    <row r="14" spans="1:5">
      <c r="A14" s="4" t="s">
        <v>391</v>
      </c>
      <c r="C14" s="4" t="s">
        <v>392</v>
      </c>
      <c r="D14" s="4" t="s">
        <v>392</v>
      </c>
      <c r="E14" s="4" t="s">
        <v>392</v>
      </c>
    </row>
    <row r="15" spans="1:5">
      <c r="A15" s="4" t="s">
        <v>393</v>
      </c>
    </row>
    <row r="16" spans="1:5">
      <c r="A16" s="3" t="s">
        <v>263</v>
      </c>
    </row>
    <row r="17" spans="1:5">
      <c r="A17" s="4" t="s">
        <v>382</v>
      </c>
      <c r="B17" s="5" t="n">
        <v>300000</v>
      </c>
    </row>
    <row r="18" spans="1:5">
      <c r="A18" s="4" t="s">
        <v>394</v>
      </c>
      <c r="B18" s="4" t="s">
        <v>395</v>
      </c>
    </row>
    <row r="19" spans="1:5">
      <c r="A19" s="4" t="s">
        <v>396</v>
      </c>
      <c r="B19" s="5" t="n">
        <v>100000</v>
      </c>
    </row>
    <row r="20" spans="1:5">
      <c r="A20" s="4" t="s">
        <v>386</v>
      </c>
      <c r="D20" s="10" t="n">
        <v>1.6</v>
      </c>
      <c r="E20" s="10" t="n">
        <v>1.4</v>
      </c>
    </row>
    <row r="21" spans="1:5">
      <c r="A21" s="4" t="s">
        <v>387</v>
      </c>
      <c r="D21" s="10" t="n">
        <v>0.2</v>
      </c>
      <c r="E21" s="10" t="n">
        <v>5.4</v>
      </c>
    </row>
    <row r="22" spans="1:5">
      <c r="A22" s="4" t="s">
        <v>397</v>
      </c>
    </row>
    <row r="23" spans="1:5">
      <c r="A23" s="3" t="s">
        <v>263</v>
      </c>
    </row>
    <row r="24" spans="1:5">
      <c r="A24" s="4" t="s">
        <v>398</v>
      </c>
      <c r="C24" s="5" t="n">
        <v>4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9</v>
      </c>
      <c r="B1" s="2" t="s">
        <v>1</v>
      </c>
    </row>
    <row r="2" spans="1:4">
      <c r="B2" s="2" t="s">
        <v>2</v>
      </c>
      <c r="C2" s="2" t="s">
        <v>32</v>
      </c>
      <c r="D2" s="2" t="s">
        <v>71</v>
      </c>
    </row>
    <row r="3" spans="1:4">
      <c r="A3" s="3" t="s">
        <v>400</v>
      </c>
    </row>
    <row r="4" spans="1:4">
      <c r="A4" s="4" t="s">
        <v>401</v>
      </c>
      <c r="B4" s="5" t="n">
        <v>1689248</v>
      </c>
    </row>
    <row r="5" spans="1:4">
      <c r="A5" s="4" t="s">
        <v>402</v>
      </c>
      <c r="B5" s="5" t="n">
        <v>951494</v>
      </c>
    </row>
    <row r="6" spans="1:4">
      <c r="A6" s="4" t="s">
        <v>403</v>
      </c>
      <c r="B6" s="5" t="n">
        <v>-214807</v>
      </c>
    </row>
    <row r="7" spans="1:4">
      <c r="A7" s="4" t="s">
        <v>404</v>
      </c>
      <c r="B7" s="5" t="n">
        <v>-200058</v>
      </c>
    </row>
    <row r="8" spans="1:4">
      <c r="A8" s="4" t="s">
        <v>405</v>
      </c>
      <c r="B8" s="5" t="n">
        <v>2225877</v>
      </c>
      <c r="C8" s="5" t="n">
        <v>1689248</v>
      </c>
    </row>
    <row r="9" spans="1:4">
      <c r="A9" s="3" t="s">
        <v>406</v>
      </c>
    </row>
    <row r="10" spans="1:4">
      <c r="A10" s="4" t="s">
        <v>401</v>
      </c>
      <c r="B10" s="7" t="n">
        <v>13.39</v>
      </c>
    </row>
    <row r="11" spans="1:4">
      <c r="A11" s="4" t="s">
        <v>407</v>
      </c>
      <c r="B11" s="8" t="n">
        <v>2.05</v>
      </c>
    </row>
    <row r="12" spans="1:4">
      <c r="A12" s="4" t="s">
        <v>403</v>
      </c>
      <c r="B12" s="8" t="n">
        <v>39.29</v>
      </c>
    </row>
    <row r="13" spans="1:4">
      <c r="A13" s="4" t="s">
        <v>404</v>
      </c>
      <c r="B13" s="8" t="n">
        <v>10.49</v>
      </c>
    </row>
    <row r="14" spans="1:4">
      <c r="A14" s="4" t="s">
        <v>405</v>
      </c>
      <c r="B14" s="8" t="n">
        <v>6.31</v>
      </c>
      <c r="C14" s="7" t="n">
        <v>13.39</v>
      </c>
    </row>
    <row r="15" spans="1:4">
      <c r="A15" s="4" t="s">
        <v>383</v>
      </c>
    </row>
    <row r="16" spans="1:4">
      <c r="A16" s="3" t="s">
        <v>406</v>
      </c>
    </row>
    <row r="17" spans="1:4">
      <c r="A17" s="4" t="s">
        <v>407</v>
      </c>
      <c r="B17" s="7" t="n">
        <v>2.05</v>
      </c>
      <c r="C17" s="7" t="n">
        <v>2.61</v>
      </c>
      <c r="D17" s="7" t="n">
        <v>22.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1</v>
      </c>
    </row>
    <row r="3" spans="1:4">
      <c r="A3" s="3" t="s">
        <v>111</v>
      </c>
    </row>
    <row r="4" spans="1:4">
      <c r="A4" s="4" t="s">
        <v>98</v>
      </c>
      <c r="B4" s="6" t="n">
        <v>-242895</v>
      </c>
      <c r="C4" s="6" t="n">
        <v>21333</v>
      </c>
      <c r="D4" s="6" t="n">
        <v>129720</v>
      </c>
    </row>
    <row r="5" spans="1:4">
      <c r="A5" s="3" t="s">
        <v>112</v>
      </c>
    </row>
    <row r="6" spans="1:4">
      <c r="A6" s="4" t="s">
        <v>97</v>
      </c>
      <c r="C6" s="5" t="n">
        <v>-255512</v>
      </c>
      <c r="D6" s="5" t="n">
        <v>-107475</v>
      </c>
    </row>
    <row r="7" spans="1:4">
      <c r="A7" s="4" t="s">
        <v>80</v>
      </c>
      <c r="B7" s="5" t="n">
        <v>8225</v>
      </c>
      <c r="C7" s="5" t="n">
        <v>5598</v>
      </c>
      <c r="D7" s="5" t="n">
        <v>4835</v>
      </c>
    </row>
    <row r="8" spans="1:4">
      <c r="A8" s="4" t="s">
        <v>113</v>
      </c>
      <c r="B8" s="5" t="n">
        <v>-4108</v>
      </c>
      <c r="C8" s="5" t="n">
        <v>-1196</v>
      </c>
    </row>
    <row r="9" spans="1:4">
      <c r="A9" s="4" t="s">
        <v>81</v>
      </c>
      <c r="B9" s="5" t="n">
        <v>119171</v>
      </c>
      <c r="C9" s="5" t="n">
        <v>105969</v>
      </c>
      <c r="D9" s="5" t="n">
        <v>106073</v>
      </c>
    </row>
    <row r="10" spans="1:4">
      <c r="A10" s="4" t="s">
        <v>114</v>
      </c>
      <c r="B10" s="5" t="n">
        <v>6611</v>
      </c>
      <c r="C10" s="5" t="n">
        <v>12001</v>
      </c>
      <c r="D10" s="5" t="n">
        <v>19289</v>
      </c>
    </row>
    <row r="11" spans="1:4">
      <c r="A11" s="4" t="s">
        <v>83</v>
      </c>
      <c r="B11" s="5" t="n">
        <v>131260</v>
      </c>
      <c r="C11" s="5" t="n">
        <v>136667</v>
      </c>
      <c r="D11" s="5" t="n">
        <v>113968</v>
      </c>
    </row>
    <row r="12" spans="1:4">
      <c r="A12" s="4" t="s">
        <v>84</v>
      </c>
      <c r="C12" s="5" t="n">
        <v>65924</v>
      </c>
    </row>
    <row r="13" spans="1:4">
      <c r="A13" s="4" t="s">
        <v>86</v>
      </c>
      <c r="B13" s="5" t="n">
        <v>-69</v>
      </c>
      <c r="C13" s="5" t="n">
        <v>-551</v>
      </c>
      <c r="D13" s="5" t="n">
        <v>-33319</v>
      </c>
    </row>
    <row r="14" spans="1:4">
      <c r="A14" s="4" t="s">
        <v>115</v>
      </c>
      <c r="B14" s="5" t="n">
        <v>35950</v>
      </c>
      <c r="C14" s="5" t="n">
        <v>-78145</v>
      </c>
      <c r="D14" s="5" t="n">
        <v>-99720</v>
      </c>
    </row>
    <row r="15" spans="1:4">
      <c r="A15" s="4" t="s">
        <v>116</v>
      </c>
      <c r="B15" s="5" t="n">
        <v>54884</v>
      </c>
      <c r="C15" s="5" t="n">
        <v>140657</v>
      </c>
      <c r="D15" s="5" t="n">
        <v>5313</v>
      </c>
    </row>
    <row r="16" spans="1:4">
      <c r="A16" s="4" t="s">
        <v>92</v>
      </c>
      <c r="B16" s="5" t="n">
        <v>-47695</v>
      </c>
      <c r="C16" s="5" t="n">
        <v>-24024</v>
      </c>
    </row>
    <row r="17" spans="1:4">
      <c r="A17" s="4" t="s">
        <v>117</v>
      </c>
      <c r="B17" s="5" t="n">
        <v>-404</v>
      </c>
      <c r="C17" s="5" t="n">
        <v>-13285</v>
      </c>
    </row>
    <row r="18" spans="1:4">
      <c r="A18" s="4" t="s">
        <v>38</v>
      </c>
      <c r="B18" s="5" t="n">
        <v>2523</v>
      </c>
      <c r="C18" s="5" t="n">
        <v>4487</v>
      </c>
      <c r="D18" s="5" t="n">
        <v>5703</v>
      </c>
    </row>
    <row r="19" spans="1:4">
      <c r="A19" s="3" t="s">
        <v>118</v>
      </c>
    </row>
    <row r="20" spans="1:4">
      <c r="A20" s="4" t="s">
        <v>119</v>
      </c>
      <c r="B20" s="5" t="n">
        <v>-11403</v>
      </c>
      <c r="C20" s="5" t="n">
        <v>14850</v>
      </c>
      <c r="D20" s="5" t="n">
        <v>3275</v>
      </c>
    </row>
    <row r="21" spans="1:4">
      <c r="A21" s="4" t="s">
        <v>40</v>
      </c>
      <c r="B21" s="5" t="n">
        <v>-361</v>
      </c>
      <c r="C21" s="5" t="n">
        <v>511</v>
      </c>
      <c r="D21" s="5" t="n">
        <v>-1203</v>
      </c>
    </row>
    <row r="22" spans="1:4">
      <c r="A22" s="4" t="s">
        <v>120</v>
      </c>
      <c r="B22" s="5" t="n">
        <v>-5862</v>
      </c>
      <c r="C22" s="5" t="n">
        <v>-4067</v>
      </c>
      <c r="D22" s="5" t="n">
        <v>2368</v>
      </c>
    </row>
    <row r="23" spans="1:4">
      <c r="A23" s="4" t="s">
        <v>50</v>
      </c>
      <c r="B23" s="5" t="n">
        <v>-11657</v>
      </c>
      <c r="C23" s="5" t="n">
        <v>10683</v>
      </c>
    </row>
    <row r="24" spans="1:4">
      <c r="A24" s="4" t="s">
        <v>121</v>
      </c>
      <c r="B24" s="5" t="n">
        <v>-295</v>
      </c>
      <c r="C24" s="5" t="n">
        <v>-245</v>
      </c>
      <c r="D24" s="5" t="n">
        <v>-627</v>
      </c>
    </row>
    <row r="25" spans="1:4">
      <c r="A25" s="4" t="s">
        <v>122</v>
      </c>
      <c r="B25" s="5" t="n">
        <v>33875</v>
      </c>
      <c r="C25" s="5" t="n">
        <v>141655</v>
      </c>
      <c r="D25" s="5" t="n">
        <v>148200</v>
      </c>
    </row>
    <row r="26" spans="1:4">
      <c r="A26" s="4" t="s">
        <v>123</v>
      </c>
      <c r="C26" s="5" t="n">
        <v>-372</v>
      </c>
    </row>
    <row r="27" spans="1:4">
      <c r="A27" s="4" t="s">
        <v>124</v>
      </c>
      <c r="B27" s="5" t="n">
        <v>33875</v>
      </c>
      <c r="C27" s="5" t="n">
        <v>141283</v>
      </c>
      <c r="D27" s="5" t="n">
        <v>148200</v>
      </c>
    </row>
    <row r="28" spans="1:4">
      <c r="A28" s="3" t="s">
        <v>125</v>
      </c>
    </row>
    <row r="29" spans="1:4">
      <c r="A29" s="4" t="s">
        <v>126</v>
      </c>
      <c r="C29" s="5" t="n">
        <v>-250357</v>
      </c>
    </row>
    <row r="30" spans="1:4">
      <c r="A30" s="4" t="s">
        <v>127</v>
      </c>
      <c r="B30" s="5" t="n">
        <v>-15258</v>
      </c>
      <c r="C30" s="5" t="n">
        <v>-67923</v>
      </c>
      <c r="D30" s="5" t="n">
        <v>-102761</v>
      </c>
    </row>
    <row r="31" spans="1:4">
      <c r="A31" s="4" t="s">
        <v>128</v>
      </c>
      <c r="D31" s="5" t="n">
        <v>-2501</v>
      </c>
    </row>
    <row r="32" spans="1:4">
      <c r="A32" s="4" t="s">
        <v>129</v>
      </c>
      <c r="B32" s="5" t="n">
        <v>54509</v>
      </c>
      <c r="C32" s="5" t="n">
        <v>1457</v>
      </c>
      <c r="D32" s="5" t="n">
        <v>45183</v>
      </c>
    </row>
    <row r="33" spans="1:4">
      <c r="A33" s="4" t="s">
        <v>44</v>
      </c>
      <c r="B33" s="5" t="n">
        <v>-52076</v>
      </c>
      <c r="C33" s="5" t="n">
        <v>33768</v>
      </c>
      <c r="D33" s="5" t="n">
        <v>-33768</v>
      </c>
    </row>
    <row r="34" spans="1:4">
      <c r="A34" s="4" t="s">
        <v>130</v>
      </c>
      <c r="B34" s="5" t="n">
        <v>3003</v>
      </c>
      <c r="C34" s="5" t="n">
        <v>2615</v>
      </c>
    </row>
    <row r="35" spans="1:4">
      <c r="A35" s="4" t="s">
        <v>38</v>
      </c>
      <c r="B35" s="5" t="n">
        <v>56</v>
      </c>
      <c r="C35" s="5" t="n">
        <v>73</v>
      </c>
      <c r="D35" s="5" t="n">
        <v>48</v>
      </c>
    </row>
    <row r="36" spans="1:4">
      <c r="A36" s="4" t="s">
        <v>131</v>
      </c>
      <c r="B36" s="5" t="n">
        <v>-9766</v>
      </c>
      <c r="C36" s="5" t="n">
        <v>-280367</v>
      </c>
      <c r="D36" s="5" t="n">
        <v>-93799</v>
      </c>
    </row>
    <row r="37" spans="1:4">
      <c r="A37" s="4" t="s">
        <v>132</v>
      </c>
      <c r="C37" s="5" t="n">
        <v>572160</v>
      </c>
      <c r="D37" s="5" t="n">
        <v>46985</v>
      </c>
    </row>
    <row r="38" spans="1:4">
      <c r="A38" s="4" t="s">
        <v>133</v>
      </c>
      <c r="B38" s="5" t="n">
        <v>-9766</v>
      </c>
      <c r="C38" s="5" t="n">
        <v>291793</v>
      </c>
      <c r="D38" s="5" t="n">
        <v>-46814</v>
      </c>
    </row>
    <row r="39" spans="1:4">
      <c r="A39" s="3" t="s">
        <v>134</v>
      </c>
    </row>
    <row r="40" spans="1:4">
      <c r="A40" s="4" t="s">
        <v>135</v>
      </c>
      <c r="B40" s="5" t="n">
        <v>57000</v>
      </c>
      <c r="C40" s="5" t="n">
        <v>295000</v>
      </c>
      <c r="D40" s="5" t="n">
        <v>209000</v>
      </c>
    </row>
    <row r="41" spans="1:4">
      <c r="A41" s="4" t="s">
        <v>136</v>
      </c>
      <c r="B41" s="5" t="n">
        <v>-57000</v>
      </c>
      <c r="C41" s="5" t="n">
        <v>-561000</v>
      </c>
      <c r="D41" s="5" t="n">
        <v>-159000</v>
      </c>
    </row>
    <row r="42" spans="1:4">
      <c r="A42" s="4" t="s">
        <v>137</v>
      </c>
      <c r="B42" s="5" t="n">
        <v>-34978</v>
      </c>
      <c r="C42" s="5" t="n">
        <v>-49954</v>
      </c>
    </row>
    <row r="43" spans="1:4">
      <c r="A43" s="4" t="s">
        <v>138</v>
      </c>
      <c r="B43" s="5" t="n">
        <v>-121</v>
      </c>
      <c r="C43" s="5" t="n">
        <v>-4074</v>
      </c>
    </row>
    <row r="44" spans="1:4">
      <c r="A44" s="4" t="s">
        <v>139</v>
      </c>
      <c r="C44" s="5" t="n">
        <v>91</v>
      </c>
      <c r="D44" s="5" t="n">
        <v>154</v>
      </c>
    </row>
    <row r="45" spans="1:4">
      <c r="A45" s="4" t="s">
        <v>140</v>
      </c>
      <c r="B45" s="5" t="n">
        <v>-3868</v>
      </c>
      <c r="C45" s="5" t="n">
        <v>-100979</v>
      </c>
      <c r="D45" s="5" t="n">
        <v>-154978</v>
      </c>
    </row>
    <row r="46" spans="1:4">
      <c r="A46" s="4" t="s">
        <v>38</v>
      </c>
      <c r="D46" s="5" t="n">
        <v>-5</v>
      </c>
    </row>
    <row r="47" spans="1:4">
      <c r="A47" s="4" t="s">
        <v>141</v>
      </c>
      <c r="B47" s="5" t="n">
        <v>-38967</v>
      </c>
      <c r="C47" s="5" t="n">
        <v>-420916</v>
      </c>
      <c r="D47" s="5" t="n">
        <v>-104829</v>
      </c>
    </row>
    <row r="48" spans="1:4">
      <c r="A48" s="4" t="s">
        <v>142</v>
      </c>
      <c r="B48" s="5" t="n">
        <v>-14858</v>
      </c>
      <c r="C48" s="5" t="n">
        <v>12160</v>
      </c>
      <c r="D48" s="5" t="n">
        <v>-3443</v>
      </c>
    </row>
    <row r="49" spans="1:4">
      <c r="A49" s="4" t="s">
        <v>143</v>
      </c>
      <c r="B49" s="5" t="n">
        <v>20415</v>
      </c>
      <c r="C49" s="5" t="n">
        <v>8255</v>
      </c>
      <c r="D49" s="5" t="n">
        <v>11698</v>
      </c>
    </row>
    <row r="50" spans="1:4">
      <c r="A50" s="4" t="s">
        <v>144</v>
      </c>
      <c r="B50" s="6" t="n">
        <v>5557</v>
      </c>
      <c r="C50" s="6" t="n">
        <v>20415</v>
      </c>
      <c r="D50" s="6" t="n">
        <v>8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408</v>
      </c>
      <c r="B1" s="2" t="s">
        <v>1</v>
      </c>
    </row>
    <row r="2" spans="1:4">
      <c r="B2" s="2" t="s">
        <v>2</v>
      </c>
      <c r="C2" s="2" t="s">
        <v>32</v>
      </c>
      <c r="D2" s="2" t="s">
        <v>71</v>
      </c>
    </row>
    <row r="3" spans="1:4">
      <c r="A3" s="3" t="s">
        <v>409</v>
      </c>
    </row>
    <row r="4" spans="1:4">
      <c r="A4" s="4" t="s">
        <v>410</v>
      </c>
      <c r="B4" s="7" t="n">
        <v>2.05</v>
      </c>
    </row>
    <row r="5" spans="1:4">
      <c r="A5" s="4" t="s">
        <v>383</v>
      </c>
    </row>
    <row r="6" spans="1:4">
      <c r="A6" s="3" t="s">
        <v>409</v>
      </c>
    </row>
    <row r="7" spans="1:4">
      <c r="A7" s="4" t="s">
        <v>410</v>
      </c>
      <c r="B7" s="7" t="n">
        <v>2.05</v>
      </c>
      <c r="C7" s="7" t="n">
        <v>2.61</v>
      </c>
      <c r="D7" s="7" t="n">
        <v>22.77</v>
      </c>
    </row>
    <row r="8" spans="1:4">
      <c r="A8" s="4" t="s">
        <v>411</v>
      </c>
      <c r="B8" s="4" t="s">
        <v>412</v>
      </c>
      <c r="C8" s="4" t="s">
        <v>413</v>
      </c>
      <c r="D8" s="4" t="s">
        <v>414</v>
      </c>
    </row>
    <row r="9" spans="1:4">
      <c r="A9" s="4" t="s">
        <v>415</v>
      </c>
      <c r="B9" s="4" t="s">
        <v>416</v>
      </c>
      <c r="C9" s="4" t="s">
        <v>417</v>
      </c>
      <c r="D9" s="4" t="s">
        <v>418</v>
      </c>
    </row>
    <row r="10" spans="1:4">
      <c r="A10" s="4" t="s">
        <v>419</v>
      </c>
      <c r="B10" s="4" t="s">
        <v>420</v>
      </c>
      <c r="C10" s="4" t="s">
        <v>420</v>
      </c>
      <c r="D10" s="4" t="s">
        <v>420</v>
      </c>
    </row>
    <row r="11" spans="1:4">
      <c r="A11" s="4" t="s">
        <v>421</v>
      </c>
      <c r="B11" s="4" t="s">
        <v>385</v>
      </c>
      <c r="C11" s="4" t="s">
        <v>422</v>
      </c>
      <c r="D11" s="4" t="s">
        <v>3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5"/>
  </cols>
  <sheetData>
    <row r="1" spans="1:7">
      <c r="A1" s="1" t="s">
        <v>423</v>
      </c>
      <c r="B1" s="2" t="s">
        <v>424</v>
      </c>
      <c r="C1" s="2" t="s">
        <v>1</v>
      </c>
    </row>
    <row r="2" spans="1:7">
      <c r="B2" s="2" t="s">
        <v>425</v>
      </c>
      <c r="C2" s="2" t="s">
        <v>426</v>
      </c>
      <c r="D2" s="2" t="s">
        <v>425</v>
      </c>
      <c r="E2" s="2" t="s">
        <v>427</v>
      </c>
      <c r="F2" s="2" t="s">
        <v>428</v>
      </c>
      <c r="G2" s="2" t="s">
        <v>429</v>
      </c>
    </row>
    <row r="3" spans="1:7">
      <c r="A3" s="3" t="s">
        <v>269</v>
      </c>
    </row>
    <row r="4" spans="1:7">
      <c r="A4" s="4" t="s">
        <v>430</v>
      </c>
      <c r="G4" s="6" t="n">
        <v>259022</v>
      </c>
    </row>
    <row r="5" spans="1:7">
      <c r="A5" s="4" t="s">
        <v>36</v>
      </c>
      <c r="C5" s="6" t="n">
        <v>182696</v>
      </c>
      <c r="D5" s="6" t="n">
        <v>175088</v>
      </c>
      <c r="E5" s="6" t="n">
        <v>334729</v>
      </c>
    </row>
    <row r="6" spans="1:7">
      <c r="A6" s="4" t="s">
        <v>431</v>
      </c>
      <c r="B6" s="5" t="n">
        <v>1900</v>
      </c>
      <c r="D6" s="5" t="n">
        <v>1900</v>
      </c>
      <c r="G6" s="5" t="n">
        <v>2400</v>
      </c>
    </row>
    <row r="7" spans="1:7">
      <c r="A7" s="4" t="s">
        <v>432</v>
      </c>
      <c r="B7" s="6" t="n">
        <v>3984</v>
      </c>
      <c r="D7" s="6" t="n">
        <v>3984</v>
      </c>
    </row>
    <row r="8" spans="1:7">
      <c r="A8" s="4" t="s">
        <v>241</v>
      </c>
      <c r="G8" s="6" t="n">
        <v>65924</v>
      </c>
    </row>
    <row r="9" spans="1:7">
      <c r="A9" s="4" t="s">
        <v>433</v>
      </c>
      <c r="C9" s="6" t="n">
        <v>100</v>
      </c>
      <c r="D9" s="6" t="n">
        <v>100</v>
      </c>
    </row>
    <row r="10" spans="1:7">
      <c r="A10" s="4" t="s">
        <v>434</v>
      </c>
    </row>
    <row r="11" spans="1:7">
      <c r="A11" s="3" t="s">
        <v>269</v>
      </c>
    </row>
    <row r="12" spans="1:7">
      <c r="A12" s="4" t="s">
        <v>435</v>
      </c>
      <c r="F12" s="4" t="s">
        <v>436</v>
      </c>
    </row>
    <row r="13" spans="1:7">
      <c r="A13" s="4" t="s">
        <v>437</v>
      </c>
    </row>
    <row r="14" spans="1:7">
      <c r="A14" s="3" t="s">
        <v>269</v>
      </c>
    </row>
    <row r="15" spans="1:7">
      <c r="A15" s="4" t="s">
        <v>430</v>
      </c>
      <c r="G15" s="5" t="n">
        <v>111104</v>
      </c>
    </row>
    <row r="16" spans="1:7">
      <c r="A16" s="4" t="s">
        <v>36</v>
      </c>
      <c r="B16" s="5" t="n">
        <v>5600</v>
      </c>
    </row>
    <row r="17" spans="1:7">
      <c r="A17" s="4" t="s">
        <v>241</v>
      </c>
      <c r="G17" s="5" t="n">
        <v>45681</v>
      </c>
    </row>
    <row r="18" spans="1:7">
      <c r="A18" s="4" t="s">
        <v>438</v>
      </c>
    </row>
    <row r="19" spans="1:7">
      <c r="A19" s="3" t="s">
        <v>269</v>
      </c>
    </row>
    <row r="20" spans="1:7">
      <c r="A20" s="4" t="s">
        <v>430</v>
      </c>
      <c r="G20" s="5" t="n">
        <v>25897</v>
      </c>
    </row>
    <row r="21" spans="1:7">
      <c r="A21" s="4" t="s">
        <v>36</v>
      </c>
      <c r="B21" s="5" t="n">
        <v>4900</v>
      </c>
    </row>
    <row r="22" spans="1:7">
      <c r="A22" s="4" t="s">
        <v>439</v>
      </c>
    </row>
    <row r="23" spans="1:7">
      <c r="A23" s="3" t="s">
        <v>269</v>
      </c>
    </row>
    <row r="24" spans="1:7">
      <c r="A24" s="4" t="s">
        <v>430</v>
      </c>
      <c r="G24" s="5" t="n">
        <v>122021</v>
      </c>
    </row>
    <row r="25" spans="1:7">
      <c r="A25" s="4" t="s">
        <v>36</v>
      </c>
      <c r="B25" s="6" t="n">
        <v>4500</v>
      </c>
    </row>
    <row r="26" spans="1:7">
      <c r="A26" s="4" t="s">
        <v>241</v>
      </c>
      <c r="G26" s="5" t="n">
        <v>20243</v>
      </c>
    </row>
    <row r="27" spans="1:7">
      <c r="A27" s="4" t="s">
        <v>440</v>
      </c>
      <c r="G27" s="6" t="n">
        <v>20200</v>
      </c>
    </row>
    <row r="28" spans="1:7">
      <c r="A28" s="4" t="s">
        <v>441</v>
      </c>
    </row>
    <row r="29" spans="1:7">
      <c r="A29" s="3" t="s">
        <v>269</v>
      </c>
    </row>
    <row r="30" spans="1:7">
      <c r="A30" s="4" t="s">
        <v>435</v>
      </c>
      <c r="F30" s="4" t="s">
        <v>442</v>
      </c>
    </row>
    <row r="31" spans="1:7">
      <c r="A31" s="4" t="s">
        <v>430</v>
      </c>
      <c r="F31" s="6" t="n">
        <v>58700</v>
      </c>
    </row>
    <row r="32" spans="1:7">
      <c r="A32" s="4" t="s">
        <v>443</v>
      </c>
    </row>
    <row r="33" spans="1:7">
      <c r="A33" s="3" t="s">
        <v>269</v>
      </c>
    </row>
    <row r="34" spans="1:7">
      <c r="A34" s="4" t="s">
        <v>430</v>
      </c>
      <c r="F34" s="5" t="n">
        <v>52100</v>
      </c>
    </row>
    <row r="35" spans="1:7">
      <c r="A35" s="4" t="s">
        <v>444</v>
      </c>
    </row>
    <row r="36" spans="1:7">
      <c r="A36" s="3" t="s">
        <v>269</v>
      </c>
    </row>
    <row r="37" spans="1:7">
      <c r="A37" s="4" t="s">
        <v>430</v>
      </c>
      <c r="F37" s="6" t="n">
        <v>66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32</v>
      </c>
      <c r="C2" s="2" t="s">
        <v>71</v>
      </c>
    </row>
    <row r="3" spans="1:3">
      <c r="A3" s="4" t="s">
        <v>446</v>
      </c>
    </row>
    <row r="4" spans="1:3">
      <c r="A4" s="3" t="s">
        <v>269</v>
      </c>
    </row>
    <row r="5" spans="1:3">
      <c r="A5" s="4" t="s">
        <v>447</v>
      </c>
      <c r="B5" s="6" t="n">
        <v>235236</v>
      </c>
      <c r="C5" s="6" t="n">
        <v>488422</v>
      </c>
    </row>
    <row r="6" spans="1:3">
      <c r="A6" s="4" t="s">
        <v>448</v>
      </c>
      <c r="B6" s="5" t="n">
        <v>-53946</v>
      </c>
      <c r="C6" s="5" t="n">
        <v>158701</v>
      </c>
    </row>
    <row r="7" spans="1:3">
      <c r="A7" s="4" t="s">
        <v>449</v>
      </c>
    </row>
    <row r="8" spans="1:3">
      <c r="A8" s="3" t="s">
        <v>269</v>
      </c>
    </row>
    <row r="9" spans="1:3">
      <c r="A9" s="4" t="s">
        <v>447</v>
      </c>
      <c r="B9" s="5" t="n">
        <v>177971</v>
      </c>
      <c r="C9" s="5" t="n">
        <v>339405</v>
      </c>
    </row>
    <row r="10" spans="1:3">
      <c r="A10" s="4" t="s">
        <v>448</v>
      </c>
      <c r="B10" s="5" t="n">
        <v>21333</v>
      </c>
      <c r="C10" s="5" t="n">
        <v>129720</v>
      </c>
    </row>
    <row r="11" spans="1:3">
      <c r="A11" s="4" t="s">
        <v>437</v>
      </c>
    </row>
    <row r="12" spans="1:3">
      <c r="A12" s="3" t="s">
        <v>269</v>
      </c>
    </row>
    <row r="13" spans="1:3">
      <c r="A13" s="4" t="s">
        <v>447</v>
      </c>
      <c r="B13" s="5" t="n">
        <v>24292</v>
      </c>
      <c r="C13" s="5" t="n">
        <v>65453</v>
      </c>
    </row>
    <row r="14" spans="1:3">
      <c r="A14" s="4" t="s">
        <v>448</v>
      </c>
      <c r="B14" s="5" t="n">
        <v>-76910</v>
      </c>
      <c r="C14" s="5" t="n">
        <v>-1794</v>
      </c>
    </row>
    <row r="15" spans="1:3">
      <c r="A15" s="4" t="s">
        <v>438</v>
      </c>
    </row>
    <row r="16" spans="1:3">
      <c r="A16" s="3" t="s">
        <v>269</v>
      </c>
    </row>
    <row r="17" spans="1:3">
      <c r="A17" s="4" t="s">
        <v>447</v>
      </c>
      <c r="B17" s="5" t="n">
        <v>9235</v>
      </c>
      <c r="C17" s="5" t="n">
        <v>24074</v>
      </c>
    </row>
    <row r="18" spans="1:3">
      <c r="A18" s="4" t="s">
        <v>448</v>
      </c>
      <c r="B18" s="5" t="n">
        <v>1217</v>
      </c>
      <c r="C18" s="5" t="n">
        <v>11395</v>
      </c>
    </row>
    <row r="19" spans="1:3">
      <c r="A19" s="4" t="s">
        <v>439</v>
      </c>
    </row>
    <row r="20" spans="1:3">
      <c r="A20" s="3" t="s">
        <v>269</v>
      </c>
    </row>
    <row r="21" spans="1:3">
      <c r="A21" s="4" t="s">
        <v>447</v>
      </c>
      <c r="B21" s="5" t="n">
        <v>23738</v>
      </c>
      <c r="C21" s="5" t="n">
        <v>59490</v>
      </c>
    </row>
    <row r="22" spans="1:3">
      <c r="A22" s="4" t="s">
        <v>448</v>
      </c>
      <c r="B22" s="6" t="n">
        <v>414</v>
      </c>
      <c r="C22" s="6" t="n">
        <v>193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48</v>
      </c>
    </row>
    <row r="2" spans="1:2">
      <c r="A2" s="3" t="s">
        <v>269</v>
      </c>
    </row>
    <row r="3" spans="1:2">
      <c r="A3" s="4" t="s">
        <v>451</v>
      </c>
      <c r="B3" s="6" t="n">
        <v>8665</v>
      </c>
    </row>
    <row r="4" spans="1:2">
      <c r="A4" s="4" t="s">
        <v>119</v>
      </c>
      <c r="B4" s="5" t="n">
        <v>7901</v>
      </c>
    </row>
    <row r="5" spans="1:2">
      <c r="A5" s="4" t="s">
        <v>39</v>
      </c>
      <c r="B5" s="5" t="n">
        <v>2711</v>
      </c>
    </row>
    <row r="6" spans="1:2">
      <c r="A6" s="4" t="s">
        <v>40</v>
      </c>
      <c r="B6" s="5" t="n">
        <v>2689</v>
      </c>
    </row>
    <row r="7" spans="1:2">
      <c r="A7" s="4" t="s">
        <v>452</v>
      </c>
      <c r="B7" s="5" t="n">
        <v>270315</v>
      </c>
    </row>
    <row r="8" spans="1:2">
      <c r="A8" s="4" t="s">
        <v>453</v>
      </c>
      <c r="B8" s="5" t="n">
        <v>1020</v>
      </c>
    </row>
    <row r="9" spans="1:2">
      <c r="A9" s="4" t="s">
        <v>241</v>
      </c>
      <c r="B9" s="5" t="n">
        <v>65924</v>
      </c>
    </row>
    <row r="10" spans="1:2">
      <c r="A10" s="4" t="s">
        <v>454</v>
      </c>
      <c r="B10" s="5" t="n">
        <v>128</v>
      </c>
    </row>
    <row r="11" spans="1:2">
      <c r="A11" s="4" t="s">
        <v>46</v>
      </c>
      <c r="B11" s="5" t="n">
        <v>1150</v>
      </c>
    </row>
    <row r="12" spans="1:2">
      <c r="A12" s="4" t="s">
        <v>120</v>
      </c>
      <c r="B12" s="5" t="n">
        <v>-17020</v>
      </c>
    </row>
    <row r="13" spans="1:2">
      <c r="A13" s="4" t="s">
        <v>50</v>
      </c>
      <c r="B13" s="5" t="n">
        <v>-974</v>
      </c>
    </row>
    <row r="14" spans="1:2">
      <c r="A14" s="4" t="s">
        <v>117</v>
      </c>
      <c r="B14" s="5" t="n">
        <v>-13409</v>
      </c>
    </row>
    <row r="15" spans="1:2">
      <c r="A15" s="4" t="s">
        <v>53</v>
      </c>
      <c r="B15" s="5" t="n">
        <v>-69509</v>
      </c>
    </row>
    <row r="16" spans="1:2">
      <c r="A16" s="4" t="s">
        <v>56</v>
      </c>
      <c r="B16" s="5" t="n">
        <v>-569</v>
      </c>
    </row>
    <row r="17" spans="1:2">
      <c r="A17" s="4" t="s">
        <v>455</v>
      </c>
      <c r="B17" s="5" t="n">
        <v>259022</v>
      </c>
    </row>
    <row r="18" spans="1:2">
      <c r="A18" s="4" t="s">
        <v>437</v>
      </c>
    </row>
    <row r="19" spans="1:2">
      <c r="A19" s="3" t="s">
        <v>269</v>
      </c>
    </row>
    <row r="20" spans="1:2">
      <c r="A20" s="4" t="s">
        <v>451</v>
      </c>
      <c r="B20" s="5" t="n">
        <v>8665</v>
      </c>
    </row>
    <row r="21" spans="1:2">
      <c r="A21" s="4" t="s">
        <v>119</v>
      </c>
      <c r="B21" s="5" t="n">
        <v>7901</v>
      </c>
    </row>
    <row r="22" spans="1:2">
      <c r="A22" s="4" t="s">
        <v>39</v>
      </c>
      <c r="B22" s="5" t="n">
        <v>2711</v>
      </c>
    </row>
    <row r="23" spans="1:2">
      <c r="A23" s="4" t="s">
        <v>40</v>
      </c>
      <c r="B23" s="5" t="n">
        <v>1053</v>
      </c>
    </row>
    <row r="24" spans="1:2">
      <c r="A24" s="4" t="s">
        <v>452</v>
      </c>
      <c r="B24" s="5" t="n">
        <v>105626</v>
      </c>
    </row>
    <row r="25" spans="1:2">
      <c r="A25" s="4" t="s">
        <v>241</v>
      </c>
      <c r="B25" s="5" t="n">
        <v>45681</v>
      </c>
    </row>
    <row r="26" spans="1:2">
      <c r="A26" s="4" t="s">
        <v>454</v>
      </c>
      <c r="B26" s="5" t="n">
        <v>128</v>
      </c>
    </row>
    <row r="27" spans="1:2">
      <c r="A27" s="4" t="s">
        <v>46</v>
      </c>
      <c r="B27" s="5" t="n">
        <v>1150</v>
      </c>
    </row>
    <row r="28" spans="1:2">
      <c r="A28" s="4" t="s">
        <v>120</v>
      </c>
      <c r="B28" s="5" t="n">
        <v>-11308</v>
      </c>
    </row>
    <row r="29" spans="1:2">
      <c r="A29" s="4" t="s">
        <v>50</v>
      </c>
      <c r="B29" s="5" t="n">
        <v>-974</v>
      </c>
    </row>
    <row r="30" spans="1:2">
      <c r="A30" s="4" t="s">
        <v>117</v>
      </c>
      <c r="B30" s="5" t="n">
        <v>-13409</v>
      </c>
    </row>
    <row r="31" spans="1:2">
      <c r="A31" s="4" t="s">
        <v>53</v>
      </c>
      <c r="B31" s="5" t="n">
        <v>-35551</v>
      </c>
    </row>
    <row r="32" spans="1:2">
      <c r="A32" s="4" t="s">
        <v>56</v>
      </c>
      <c r="B32" s="5" t="n">
        <v>-569</v>
      </c>
    </row>
    <row r="33" spans="1:2">
      <c r="A33" s="4" t="s">
        <v>455</v>
      </c>
      <c r="B33" s="5" t="n">
        <v>111104</v>
      </c>
    </row>
    <row r="34" spans="1:2">
      <c r="A34" s="4" t="s">
        <v>438</v>
      </c>
    </row>
    <row r="35" spans="1:2">
      <c r="A35" s="3" t="s">
        <v>269</v>
      </c>
    </row>
    <row r="36" spans="1:2">
      <c r="A36" s="4" t="s">
        <v>40</v>
      </c>
      <c r="B36" s="5" t="n">
        <v>318</v>
      </c>
    </row>
    <row r="37" spans="1:2">
      <c r="A37" s="4" t="s">
        <v>452</v>
      </c>
      <c r="B37" s="5" t="n">
        <v>28513</v>
      </c>
    </row>
    <row r="38" spans="1:2">
      <c r="A38" s="4" t="s">
        <v>453</v>
      </c>
      <c r="B38" s="5" t="n">
        <v>1020</v>
      </c>
    </row>
    <row r="39" spans="1:2">
      <c r="A39" s="4" t="s">
        <v>120</v>
      </c>
      <c r="B39" s="5" t="n">
        <v>-256</v>
      </c>
    </row>
    <row r="40" spans="1:2">
      <c r="A40" s="4" t="s">
        <v>53</v>
      </c>
      <c r="B40" s="5" t="n">
        <v>-3698</v>
      </c>
    </row>
    <row r="41" spans="1:2">
      <c r="A41" s="4" t="s">
        <v>455</v>
      </c>
      <c r="B41" s="5" t="n">
        <v>25897</v>
      </c>
    </row>
    <row r="42" spans="1:2">
      <c r="A42" s="4" t="s">
        <v>439</v>
      </c>
    </row>
    <row r="43" spans="1:2">
      <c r="A43" s="3" t="s">
        <v>269</v>
      </c>
    </row>
    <row r="44" spans="1:2">
      <c r="A44" s="4" t="s">
        <v>40</v>
      </c>
      <c r="B44" s="5" t="n">
        <v>1318</v>
      </c>
    </row>
    <row r="45" spans="1:2">
      <c r="A45" s="4" t="s">
        <v>452</v>
      </c>
      <c r="B45" s="5" t="n">
        <v>136176</v>
      </c>
    </row>
    <row r="46" spans="1:2">
      <c r="A46" s="4" t="s">
        <v>241</v>
      </c>
      <c r="B46" s="5" t="n">
        <v>20243</v>
      </c>
    </row>
    <row r="47" spans="1:2">
      <c r="A47" s="4" t="s">
        <v>120</v>
      </c>
      <c r="B47" s="5" t="n">
        <v>-5456</v>
      </c>
    </row>
    <row r="48" spans="1:2">
      <c r="A48" s="4" t="s">
        <v>53</v>
      </c>
      <c r="B48" s="5" t="n">
        <v>-30260</v>
      </c>
    </row>
    <row r="49" spans="1:2">
      <c r="A49" s="4" t="s">
        <v>455</v>
      </c>
      <c r="B49" s="6" t="n">
        <v>1220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456</v>
      </c>
      <c r="B1" s="2" t="s">
        <v>378</v>
      </c>
      <c r="D1" s="2" t="s">
        <v>1</v>
      </c>
    </row>
    <row r="2" spans="1:6">
      <c r="B2" s="2" t="s">
        <v>2</v>
      </c>
      <c r="C2" s="2" t="s">
        <v>457</v>
      </c>
      <c r="D2" s="2" t="s">
        <v>2</v>
      </c>
      <c r="E2" s="2" t="s">
        <v>32</v>
      </c>
      <c r="F2" s="2" t="s">
        <v>71</v>
      </c>
    </row>
    <row r="3" spans="1:6">
      <c r="A3" s="3" t="s">
        <v>458</v>
      </c>
    </row>
    <row r="4" spans="1:6">
      <c r="A4" s="4" t="s">
        <v>129</v>
      </c>
      <c r="D4" s="6" t="n">
        <v>54509</v>
      </c>
      <c r="E4" s="6" t="n">
        <v>1457</v>
      </c>
      <c r="F4" s="6" t="n">
        <v>45183</v>
      </c>
    </row>
    <row r="5" spans="1:6">
      <c r="A5" s="4" t="s">
        <v>459</v>
      </c>
      <c r="F5" s="5" t="n">
        <v>200</v>
      </c>
    </row>
    <row r="6" spans="1:6">
      <c r="A6" s="4" t="s">
        <v>460</v>
      </c>
      <c r="F6" s="5" t="n">
        <v>5800</v>
      </c>
    </row>
    <row r="7" spans="1:6">
      <c r="A7" s="4" t="s">
        <v>461</v>
      </c>
    </row>
    <row r="8" spans="1:6">
      <c r="A8" s="3" t="s">
        <v>458</v>
      </c>
    </row>
    <row r="9" spans="1:6">
      <c r="A9" s="4" t="s">
        <v>129</v>
      </c>
      <c r="F9" s="5" t="n">
        <v>33800</v>
      </c>
    </row>
    <row r="10" spans="1:6">
      <c r="A10" s="4" t="s">
        <v>462</v>
      </c>
    </row>
    <row r="11" spans="1:6">
      <c r="A11" s="3" t="s">
        <v>458</v>
      </c>
    </row>
    <row r="12" spans="1:6">
      <c r="A12" s="4" t="s">
        <v>463</v>
      </c>
      <c r="C12" s="6" t="n">
        <v>161100</v>
      </c>
    </row>
    <row r="13" spans="1:6">
      <c r="A13" s="4" t="s">
        <v>464</v>
      </c>
    </row>
    <row r="14" spans="1:6">
      <c r="A14" s="3" t="s">
        <v>458</v>
      </c>
    </row>
    <row r="15" spans="1:6">
      <c r="A15" s="4" t="s">
        <v>129</v>
      </c>
      <c r="B15" s="6" t="n">
        <v>52100</v>
      </c>
    </row>
    <row r="16" spans="1:6">
      <c r="A16" s="4" t="s">
        <v>465</v>
      </c>
    </row>
    <row r="17" spans="1:6">
      <c r="A17" s="3" t="s">
        <v>458</v>
      </c>
    </row>
    <row r="18" spans="1:6">
      <c r="A18" s="4" t="s">
        <v>129</v>
      </c>
      <c r="D18" s="6" t="n">
        <v>2400</v>
      </c>
    </row>
    <row r="19" spans="1:6">
      <c r="A19" s="4" t="s">
        <v>466</v>
      </c>
    </row>
    <row r="20" spans="1:6">
      <c r="A20" s="3" t="s">
        <v>458</v>
      </c>
    </row>
    <row r="21" spans="1:6">
      <c r="A21" s="4" t="s">
        <v>129</v>
      </c>
      <c r="F21" s="6" t="n">
        <v>56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43"/>
  </cols>
  <sheetData>
    <row r="1" spans="1:2">
      <c r="A1" s="1" t="s">
        <v>467</v>
      </c>
      <c r="B1" s="2" t="s">
        <v>468</v>
      </c>
    </row>
    <row r="2" spans="1:2">
      <c r="A2" s="4" t="s">
        <v>469</v>
      </c>
    </row>
    <row r="3" spans="1:2">
      <c r="A3" s="3" t="s">
        <v>470</v>
      </c>
    </row>
    <row r="4" spans="1:2">
      <c r="A4" s="4" t="s">
        <v>471</v>
      </c>
      <c r="B4" s="5" t="n">
        <v>4500</v>
      </c>
    </row>
    <row r="5" spans="1:2">
      <c r="A5" s="4" t="s">
        <v>472</v>
      </c>
      <c r="B5" s="8" t="n">
        <v>3.46</v>
      </c>
    </row>
    <row r="6" spans="1:2">
      <c r="A6" s="4" t="s">
        <v>473</v>
      </c>
    </row>
    <row r="7" spans="1:2">
      <c r="A7" s="3" t="s">
        <v>470</v>
      </c>
    </row>
    <row r="8" spans="1:2">
      <c r="A8" s="4" t="s">
        <v>474</v>
      </c>
      <c r="B8" s="5" t="n">
        <v>365</v>
      </c>
    </row>
    <row r="9" spans="1:2">
      <c r="A9" s="4" t="s">
        <v>475</v>
      </c>
      <c r="B9" s="8" t="n">
        <v>52.85</v>
      </c>
    </row>
    <row r="10" spans="1:2">
      <c r="A10" s="4" t="s">
        <v>476</v>
      </c>
    </row>
    <row r="11" spans="1:2">
      <c r="A11" s="3" t="s">
        <v>470</v>
      </c>
    </row>
    <row r="12" spans="1:2">
      <c r="A12" s="4" t="s">
        <v>471</v>
      </c>
      <c r="B12" s="5" t="n">
        <v>32850</v>
      </c>
    </row>
    <row r="13" spans="1:2">
      <c r="A13" s="4" t="s">
        <v>472</v>
      </c>
      <c r="B13" s="8" t="n">
        <v>3.07</v>
      </c>
    </row>
    <row r="14" spans="1:2">
      <c r="A14" s="4" t="s">
        <v>477</v>
      </c>
    </row>
    <row r="15" spans="1:2">
      <c r="A15" s="3" t="s">
        <v>470</v>
      </c>
    </row>
    <row r="16" spans="1:2">
      <c r="A16" s="4" t="s">
        <v>471</v>
      </c>
      <c r="B16" s="5" t="n">
        <v>10950</v>
      </c>
    </row>
    <row r="17" spans="1:2">
      <c r="A17" s="4" t="s">
        <v>478</v>
      </c>
      <c r="B17" s="8" t="n">
        <v>2.75</v>
      </c>
    </row>
    <row r="18" spans="1:2">
      <c r="A18" s="4" t="s">
        <v>479</v>
      </c>
      <c r="B18" s="8" t="n">
        <v>3.27</v>
      </c>
    </row>
    <row r="19" spans="1:2">
      <c r="A19" s="4" t="s">
        <v>480</v>
      </c>
    </row>
    <row r="20" spans="1:2">
      <c r="A20" s="3" t="s">
        <v>470</v>
      </c>
    </row>
    <row r="21" spans="1:2">
      <c r="A21" s="4" t="s">
        <v>474</v>
      </c>
      <c r="B21" s="8" t="n">
        <v>766.5</v>
      </c>
    </row>
    <row r="22" spans="1:2">
      <c r="A22" s="4" t="s">
        <v>475</v>
      </c>
      <c r="B22" s="8" t="n">
        <v>16.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26</v>
      </c>
    </row>
    <row r="2" spans="1:2">
      <c r="A2" s="4" t="s">
        <v>482</v>
      </c>
    </row>
    <row r="3" spans="1:2">
      <c r="A3" s="3" t="s">
        <v>470</v>
      </c>
    </row>
    <row r="4" spans="1:2">
      <c r="A4" s="4" t="s">
        <v>483</v>
      </c>
      <c r="B4" s="6" t="n">
        <v>100000</v>
      </c>
    </row>
    <row r="5" spans="1:2">
      <c r="A5" s="4" t="s">
        <v>484</v>
      </c>
      <c r="B5" s="4" t="s">
        <v>485</v>
      </c>
    </row>
    <row r="6" spans="1:2">
      <c r="A6" s="4" t="s">
        <v>486</v>
      </c>
    </row>
    <row r="7" spans="1:2">
      <c r="A7" s="3" t="s">
        <v>470</v>
      </c>
    </row>
    <row r="8" spans="1:2">
      <c r="A8" s="4" t="s">
        <v>483</v>
      </c>
      <c r="B8" s="6" t="n">
        <v>100000</v>
      </c>
    </row>
    <row r="9" spans="1:2">
      <c r="A9" s="4" t="s">
        <v>484</v>
      </c>
      <c r="B9" s="4" t="s">
        <v>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8</v>
      </c>
      <c r="B1" s="2" t="s">
        <v>2</v>
      </c>
      <c r="C1" s="2" t="s">
        <v>32</v>
      </c>
    </row>
    <row r="2" spans="1:3">
      <c r="A2" s="3" t="s">
        <v>489</v>
      </c>
    </row>
    <row r="3" spans="1:3">
      <c r="A3" s="4" t="s">
        <v>490</v>
      </c>
      <c r="B3" s="6" t="n">
        <v>201</v>
      </c>
      <c r="C3" s="6" t="n">
        <v>71403</v>
      </c>
    </row>
    <row r="4" spans="1:3">
      <c r="A4" s="4" t="s">
        <v>39</v>
      </c>
      <c r="B4" s="5" t="n">
        <v>201</v>
      </c>
      <c r="C4" s="5" t="n">
        <v>60662</v>
      </c>
    </row>
    <row r="5" spans="1:3">
      <c r="A5" s="4" t="s">
        <v>45</v>
      </c>
      <c r="C5" s="5" t="n">
        <v>10741</v>
      </c>
    </row>
    <row r="6" spans="1:3">
      <c r="A6" s="4" t="s">
        <v>491</v>
      </c>
      <c r="B6" s="5" t="n">
        <v>201</v>
      </c>
      <c r="C6" s="5" t="n">
        <v>71403</v>
      </c>
    </row>
    <row r="7" spans="1:3">
      <c r="A7" s="3" t="s">
        <v>492</v>
      </c>
    </row>
    <row r="8" spans="1:3">
      <c r="A8" s="4" t="s">
        <v>493</v>
      </c>
      <c r="B8" s="5" t="n">
        <v>22634</v>
      </c>
    </row>
    <row r="9" spans="1:3">
      <c r="A9" s="4" t="s">
        <v>51</v>
      </c>
      <c r="B9" s="5" t="n">
        <v>21679</v>
      </c>
    </row>
    <row r="10" spans="1:3">
      <c r="A10" s="4" t="s">
        <v>55</v>
      </c>
      <c r="B10" s="5" t="n">
        <v>955</v>
      </c>
    </row>
    <row r="11" spans="1:3">
      <c r="A11" s="4" t="s">
        <v>491</v>
      </c>
      <c r="B11" s="5" t="n">
        <v>22634</v>
      </c>
    </row>
    <row r="12" spans="1:3">
      <c r="A12" s="4" t="s">
        <v>494</v>
      </c>
    </row>
    <row r="13" spans="1:3">
      <c r="A13" s="3" t="s">
        <v>489</v>
      </c>
    </row>
    <row r="14" spans="1:3">
      <c r="A14" s="4" t="s">
        <v>490</v>
      </c>
      <c r="B14" s="5" t="n">
        <v>201</v>
      </c>
      <c r="C14" s="5" t="n">
        <v>60662</v>
      </c>
    </row>
    <row r="15" spans="1:3">
      <c r="A15" s="4" t="s">
        <v>39</v>
      </c>
      <c r="B15" s="5" t="n">
        <v>201</v>
      </c>
      <c r="C15" s="5" t="n">
        <v>60662</v>
      </c>
    </row>
    <row r="16" spans="1:3">
      <c r="A16" s="4" t="s">
        <v>495</v>
      </c>
    </row>
    <row r="17" spans="1:3">
      <c r="A17" s="3" t="s">
        <v>489</v>
      </c>
    </row>
    <row r="18" spans="1:3">
      <c r="A18" s="4" t="s">
        <v>490</v>
      </c>
      <c r="C18" s="5" t="n">
        <v>10741</v>
      </c>
    </row>
    <row r="19" spans="1:3">
      <c r="A19" s="4" t="s">
        <v>45</v>
      </c>
      <c r="C19" s="6" t="n">
        <v>10741</v>
      </c>
    </row>
    <row r="20" spans="1:3">
      <c r="A20" s="4" t="s">
        <v>496</v>
      </c>
    </row>
    <row r="21" spans="1:3">
      <c r="A21" s="3" t="s">
        <v>492</v>
      </c>
    </row>
    <row r="22" spans="1:3">
      <c r="A22" s="4" t="s">
        <v>493</v>
      </c>
      <c r="B22" s="5" t="n">
        <v>21679</v>
      </c>
    </row>
    <row r="23" spans="1:3">
      <c r="A23" s="4" t="s">
        <v>51</v>
      </c>
      <c r="B23" s="5" t="n">
        <v>21679</v>
      </c>
    </row>
    <row r="24" spans="1:3">
      <c r="A24" s="4" t="s">
        <v>497</v>
      </c>
    </row>
    <row r="25" spans="1:3">
      <c r="A25" s="3" t="s">
        <v>492</v>
      </c>
    </row>
    <row r="26" spans="1:3">
      <c r="A26" s="4" t="s">
        <v>493</v>
      </c>
      <c r="B26" s="5" t="n">
        <v>955</v>
      </c>
    </row>
    <row r="27" spans="1:3">
      <c r="A27" s="4" t="s">
        <v>55</v>
      </c>
      <c r="B27" s="6" t="n">
        <v>9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2</v>
      </c>
      <c r="D2" s="2" t="s">
        <v>71</v>
      </c>
      <c r="E2" s="2" t="s">
        <v>499</v>
      </c>
    </row>
    <row r="3" spans="1:5">
      <c r="A3" s="3" t="s">
        <v>500</v>
      </c>
    </row>
    <row r="4" spans="1:5">
      <c r="A4" s="4" t="s">
        <v>83</v>
      </c>
      <c r="B4" s="6" t="n">
        <v>131260</v>
      </c>
      <c r="C4" s="6" t="n">
        <v>136667</v>
      </c>
      <c r="D4" s="6" t="n">
        <v>113968</v>
      </c>
    </row>
    <row r="5" spans="1:5">
      <c r="A5" s="4" t="s">
        <v>501</v>
      </c>
      <c r="B5" s="5" t="n">
        <v>606948</v>
      </c>
      <c r="C5" s="5" t="n">
        <v>688614</v>
      </c>
    </row>
    <row r="6" spans="1:5">
      <c r="A6" s="4" t="s">
        <v>502</v>
      </c>
      <c r="B6" s="5" t="n">
        <v>183476</v>
      </c>
      <c r="C6" s="5" t="n">
        <v>176933</v>
      </c>
      <c r="D6" s="5" t="n">
        <v>105773</v>
      </c>
    </row>
    <row r="7" spans="1:5">
      <c r="A7" s="4" t="s">
        <v>376</v>
      </c>
      <c r="C7" s="5" t="n">
        <v>65924</v>
      </c>
    </row>
    <row r="8" spans="1:5">
      <c r="A8" s="4" t="s">
        <v>241</v>
      </c>
      <c r="E8" s="6" t="n">
        <v>65924</v>
      </c>
    </row>
    <row r="9" spans="1:5">
      <c r="A9" s="4" t="s">
        <v>503</v>
      </c>
    </row>
    <row r="10" spans="1:5">
      <c r="A10" s="3" t="s">
        <v>500</v>
      </c>
    </row>
    <row r="11" spans="1:5">
      <c r="A11" s="4" t="s">
        <v>504</v>
      </c>
      <c r="B11" s="5" t="n">
        <v>242600</v>
      </c>
      <c r="C11" s="5" t="n">
        <v>211900</v>
      </c>
    </row>
    <row r="12" spans="1:5">
      <c r="A12" s="4" t="s">
        <v>501</v>
      </c>
      <c r="B12" s="6" t="n">
        <v>341948</v>
      </c>
      <c r="C12" s="5" t="n">
        <v>423614</v>
      </c>
    </row>
    <row r="13" spans="1:5">
      <c r="A13" s="4" t="s">
        <v>505</v>
      </c>
    </row>
    <row r="14" spans="1:5">
      <c r="A14" s="3" t="s">
        <v>500</v>
      </c>
    </row>
    <row r="15" spans="1:5">
      <c r="A15" s="4" t="s">
        <v>376</v>
      </c>
      <c r="C15" s="5" t="n">
        <v>65924</v>
      </c>
    </row>
    <row r="16" spans="1:5">
      <c r="A16" s="4" t="s">
        <v>506</v>
      </c>
    </row>
    <row r="17" spans="1:5">
      <c r="A17" s="3" t="s">
        <v>500</v>
      </c>
    </row>
    <row r="18" spans="1:5">
      <c r="A18" s="4" t="s">
        <v>83</v>
      </c>
      <c r="C18" s="6" t="n">
        <v>86900</v>
      </c>
      <c r="D18" s="5" t="n">
        <v>103100</v>
      </c>
    </row>
    <row r="19" spans="1:5">
      <c r="A19" s="4" t="s">
        <v>507</v>
      </c>
    </row>
    <row r="20" spans="1:5">
      <c r="A20" s="3" t="s">
        <v>500</v>
      </c>
    </row>
    <row r="21" spans="1:5">
      <c r="A21" s="4" t="s">
        <v>83</v>
      </c>
      <c r="D21" s="6" t="n">
        <v>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0</v>
      </c>
    </row>
    <row r="3" spans="1:3">
      <c r="A3" s="4" t="s">
        <v>490</v>
      </c>
      <c r="B3" s="6" t="n">
        <v>201</v>
      </c>
      <c r="C3" s="6" t="n">
        <v>71403</v>
      </c>
    </row>
    <row r="4" spans="1:3">
      <c r="A4" s="4" t="s">
        <v>493</v>
      </c>
      <c r="B4" s="5" t="n">
        <v>22634</v>
      </c>
    </row>
    <row r="5" spans="1:3">
      <c r="A5" s="4" t="s">
        <v>509</v>
      </c>
    </row>
    <row r="6" spans="1:3">
      <c r="A6" s="3" t="s">
        <v>500</v>
      </c>
    </row>
    <row r="7" spans="1:3">
      <c r="A7" s="4" t="s">
        <v>490</v>
      </c>
      <c r="C7" s="4" t="s">
        <v>58</v>
      </c>
    </row>
    <row r="8" spans="1:3">
      <c r="A8" s="4" t="s">
        <v>510</v>
      </c>
    </row>
    <row r="9" spans="1:3">
      <c r="A9" s="3" t="s">
        <v>500</v>
      </c>
    </row>
    <row r="10" spans="1:3">
      <c r="A10" s="4" t="s">
        <v>490</v>
      </c>
      <c r="C10" s="5" t="n">
        <v>71403</v>
      </c>
    </row>
    <row r="11" spans="1:3">
      <c r="A11" s="4" t="s">
        <v>511</v>
      </c>
    </row>
    <row r="12" spans="1:3">
      <c r="A12" s="3" t="s">
        <v>500</v>
      </c>
    </row>
    <row r="13" spans="1:3">
      <c r="A13" s="4" t="s">
        <v>490</v>
      </c>
      <c r="C13" s="4" t="s">
        <v>58</v>
      </c>
    </row>
    <row r="14" spans="1:3">
      <c r="A14" s="4" t="s">
        <v>512</v>
      </c>
    </row>
    <row r="15" spans="1:3">
      <c r="A15" s="3" t="s">
        <v>500</v>
      </c>
    </row>
    <row r="16" spans="1:3">
      <c r="A16" s="4" t="s">
        <v>490</v>
      </c>
      <c r="B16" s="5" t="n">
        <v>201</v>
      </c>
    </row>
    <row r="17" spans="1:3">
      <c r="A17" s="4" t="s">
        <v>493</v>
      </c>
      <c r="B17" s="5" t="n">
        <v>22634</v>
      </c>
    </row>
    <row r="18" spans="1:3">
      <c r="A18" s="4" t="s">
        <v>513</v>
      </c>
    </row>
    <row r="19" spans="1:3">
      <c r="A19" s="3" t="s">
        <v>500</v>
      </c>
    </row>
    <row r="20" spans="1:3">
      <c r="A20" s="4" t="s">
        <v>490</v>
      </c>
      <c r="C20" s="5" t="n">
        <v>70356</v>
      </c>
    </row>
    <row r="21" spans="1:3">
      <c r="A21" s="4" t="s">
        <v>493</v>
      </c>
      <c r="B21" s="5" t="n">
        <v>22588</v>
      </c>
    </row>
    <row r="22" spans="1:3">
      <c r="A22" s="4" t="s">
        <v>514</v>
      </c>
    </row>
    <row r="23" spans="1:3">
      <c r="A23" s="3" t="s">
        <v>500</v>
      </c>
    </row>
    <row r="24" spans="1:3">
      <c r="A24" s="4" t="s">
        <v>490</v>
      </c>
      <c r="B24" s="5" t="n">
        <v>201</v>
      </c>
      <c r="C24" s="5" t="n">
        <v>1047</v>
      </c>
    </row>
    <row r="25" spans="1:3">
      <c r="A25" s="4" t="s">
        <v>493</v>
      </c>
      <c r="B25" s="5" t="n">
        <v>46</v>
      </c>
    </row>
    <row r="26" spans="1:3">
      <c r="A26" s="4" t="s">
        <v>515</v>
      </c>
    </row>
    <row r="27" spans="1:3">
      <c r="A27" s="3" t="s">
        <v>500</v>
      </c>
    </row>
    <row r="28" spans="1:3">
      <c r="A28" s="4" t="s">
        <v>490</v>
      </c>
      <c r="B28" s="4" t="s">
        <v>58</v>
      </c>
    </row>
    <row r="29" spans="1:3">
      <c r="A29" s="4" t="s">
        <v>493</v>
      </c>
      <c r="B29" s="4" t="s">
        <v>58</v>
      </c>
    </row>
    <row r="30" spans="1:3">
      <c r="A30" s="4" t="s">
        <v>516</v>
      </c>
    </row>
    <row r="31" spans="1:3">
      <c r="A31" s="3" t="s">
        <v>500</v>
      </c>
    </row>
    <row r="32" spans="1:3">
      <c r="A32" s="4" t="s">
        <v>490</v>
      </c>
      <c r="B32" s="4" t="s">
        <v>58</v>
      </c>
      <c r="C32" s="4" t="s">
        <v>58</v>
      </c>
    </row>
    <row r="33" spans="1:3">
      <c r="A33" s="4" t="s">
        <v>493</v>
      </c>
      <c r="B33" s="4" t="s">
        <v>58</v>
      </c>
    </row>
    <row r="34" spans="1:3">
      <c r="A34" s="4" t="s">
        <v>517</v>
      </c>
    </row>
    <row r="35" spans="1:3">
      <c r="A35" s="3" t="s">
        <v>500</v>
      </c>
    </row>
    <row r="36" spans="1:3">
      <c r="A36" s="4" t="s">
        <v>490</v>
      </c>
      <c r="B36" s="4" t="s">
        <v>58</v>
      </c>
      <c r="C36" s="4" t="s">
        <v>58</v>
      </c>
    </row>
    <row r="37" spans="1:3">
      <c r="A37" s="4" t="s">
        <v>493</v>
      </c>
      <c r="B37" s="4" t="s">
        <v>58</v>
      </c>
    </row>
    <row r="38" spans="1:3">
      <c r="A38" s="4" t="s">
        <v>518</v>
      </c>
    </row>
    <row r="39" spans="1:3">
      <c r="A39" s="3" t="s">
        <v>500</v>
      </c>
    </row>
    <row r="40" spans="1:3">
      <c r="A40" s="4" t="s">
        <v>490</v>
      </c>
      <c r="B40" s="5" t="n">
        <v>201</v>
      </c>
    </row>
    <row r="41" spans="1:3">
      <c r="A41" s="4" t="s">
        <v>493</v>
      </c>
      <c r="B41" s="5" t="n">
        <v>22634</v>
      </c>
    </row>
    <row r="42" spans="1:3">
      <c r="A42" s="4" t="s">
        <v>519</v>
      </c>
    </row>
    <row r="43" spans="1:3">
      <c r="A43" s="3" t="s">
        <v>500</v>
      </c>
    </row>
    <row r="44" spans="1:3">
      <c r="A44" s="4" t="s">
        <v>490</v>
      </c>
      <c r="C44" s="5" t="n">
        <v>70356</v>
      </c>
    </row>
    <row r="45" spans="1:3">
      <c r="A45" s="4" t="s">
        <v>493</v>
      </c>
      <c r="B45" s="5" t="n">
        <v>22588</v>
      </c>
    </row>
    <row r="46" spans="1:3">
      <c r="A46" s="4" t="s">
        <v>520</v>
      </c>
    </row>
    <row r="47" spans="1:3">
      <c r="A47" s="3" t="s">
        <v>500</v>
      </c>
    </row>
    <row r="48" spans="1:3">
      <c r="A48" s="4" t="s">
        <v>490</v>
      </c>
      <c r="B48" s="5" t="n">
        <v>201</v>
      </c>
      <c r="C48" s="5" t="n">
        <v>1047</v>
      </c>
    </row>
    <row r="49" spans="1:3">
      <c r="A49" s="4" t="s">
        <v>493</v>
      </c>
      <c r="B49" s="5" t="n">
        <v>46</v>
      </c>
    </row>
    <row r="50" spans="1:3">
      <c r="A50" s="4" t="s">
        <v>521</v>
      </c>
    </row>
    <row r="51" spans="1:3">
      <c r="A51" s="3" t="s">
        <v>500</v>
      </c>
    </row>
    <row r="52" spans="1:3">
      <c r="A52" s="4" t="s">
        <v>490</v>
      </c>
      <c r="B52" s="4" t="s">
        <v>58</v>
      </c>
    </row>
    <row r="53" spans="1:3">
      <c r="A53" s="4" t="s">
        <v>493</v>
      </c>
      <c r="B53" s="4" t="s">
        <v>58</v>
      </c>
    </row>
    <row r="54" spans="1:3">
      <c r="A54" s="4" t="s">
        <v>522</v>
      </c>
    </row>
    <row r="55" spans="1:3">
      <c r="A55" s="3" t="s">
        <v>500</v>
      </c>
    </row>
    <row r="56" spans="1:3">
      <c r="A56" s="4" t="s">
        <v>490</v>
      </c>
      <c r="B56" s="4" t="s">
        <v>58</v>
      </c>
      <c r="C56" s="4" t="s">
        <v>58</v>
      </c>
    </row>
    <row r="57" spans="1:3">
      <c r="A57" s="4" t="s">
        <v>493</v>
      </c>
      <c r="B57" s="4" t="s">
        <v>58</v>
      </c>
    </row>
    <row r="58" spans="1:3">
      <c r="A58" s="4" t="s">
        <v>523</v>
      </c>
    </row>
    <row r="59" spans="1:3">
      <c r="A59" s="3" t="s">
        <v>500</v>
      </c>
    </row>
    <row r="60" spans="1:3">
      <c r="A60" s="4" t="s">
        <v>490</v>
      </c>
      <c r="B60" s="4" t="s">
        <v>58</v>
      </c>
      <c r="C60" s="4" t="s">
        <v>58</v>
      </c>
    </row>
    <row r="61" spans="1:3">
      <c r="A61" s="4" t="s">
        <v>493</v>
      </c>
      <c r="B61"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8"/>
    <col customWidth="1" max="3" min="3" width="34"/>
    <col customWidth="1" max="4" min="4" width="12"/>
  </cols>
  <sheetData>
    <row r="1" spans="1:4">
      <c r="A1" s="1" t="s">
        <v>145</v>
      </c>
      <c r="B1" s="2" t="s">
        <v>67</v>
      </c>
      <c r="C1" s="2" t="s">
        <v>146</v>
      </c>
      <c r="D1" s="2" t="s">
        <v>147</v>
      </c>
    </row>
    <row r="2" spans="1:4">
      <c r="A2" s="4" t="s">
        <v>148</v>
      </c>
      <c r="B2" s="6" t="n">
        <v>1083718</v>
      </c>
      <c r="C2" s="6" t="n">
        <v>-11785</v>
      </c>
      <c r="D2" s="6" t="n">
        <v>1071933</v>
      </c>
    </row>
    <row r="3" spans="1:4">
      <c r="A3" s="4" t="s">
        <v>139</v>
      </c>
      <c r="C3" s="5" t="n">
        <v>154</v>
      </c>
      <c r="D3" s="5" t="n">
        <v>154</v>
      </c>
    </row>
    <row r="4" spans="1:4">
      <c r="A4" s="4" t="s">
        <v>140</v>
      </c>
      <c r="B4" s="5" t="n">
        <v>-151915</v>
      </c>
      <c r="C4" s="5" t="n">
        <v>-3063</v>
      </c>
      <c r="D4" s="5" t="n">
        <v>-154978</v>
      </c>
    </row>
    <row r="5" spans="1:4">
      <c r="A5" s="4" t="s">
        <v>114</v>
      </c>
      <c r="B5" s="5" t="n">
        <v>18903</v>
      </c>
      <c r="C5" s="5" t="n">
        <v>386</v>
      </c>
      <c r="D5" s="5" t="n">
        <v>19289</v>
      </c>
    </row>
    <row r="6" spans="1:4">
      <c r="A6" s="4" t="s">
        <v>38</v>
      </c>
      <c r="B6" s="5" t="n">
        <v>-5</v>
      </c>
      <c r="D6" s="5" t="n">
        <v>-5</v>
      </c>
    </row>
    <row r="7" spans="1:4">
      <c r="A7" s="4" t="s">
        <v>98</v>
      </c>
      <c r="B7" s="5" t="n">
        <v>127125</v>
      </c>
      <c r="C7" s="5" t="n">
        <v>2595</v>
      </c>
      <c r="D7" s="5" t="n">
        <v>129720</v>
      </c>
    </row>
    <row r="8" spans="1:4">
      <c r="A8" s="4" t="s">
        <v>149</v>
      </c>
      <c r="B8" s="5" t="n">
        <v>1077826</v>
      </c>
      <c r="C8" s="5" t="n">
        <v>-11713</v>
      </c>
      <c r="D8" s="5" t="n">
        <v>1066113</v>
      </c>
    </row>
    <row r="9" spans="1:4">
      <c r="A9" s="4" t="s">
        <v>139</v>
      </c>
      <c r="C9" s="5" t="n">
        <v>91</v>
      </c>
      <c r="D9" s="5" t="n">
        <v>91</v>
      </c>
    </row>
    <row r="10" spans="1:4">
      <c r="A10" s="4" t="s">
        <v>140</v>
      </c>
      <c r="B10" s="5" t="n">
        <v>-98985</v>
      </c>
      <c r="C10" s="5" t="n">
        <v>-1994</v>
      </c>
      <c r="D10" s="5" t="n">
        <v>-100979</v>
      </c>
    </row>
    <row r="11" spans="1:4">
      <c r="A11" s="4" t="s">
        <v>114</v>
      </c>
      <c r="B11" s="5" t="n">
        <v>11761</v>
      </c>
      <c r="C11" s="5" t="n">
        <v>240</v>
      </c>
      <c r="D11" s="5" t="n">
        <v>12001</v>
      </c>
    </row>
    <row r="12" spans="1:4">
      <c r="A12" s="4" t="s">
        <v>98</v>
      </c>
      <c r="B12" s="5" t="n">
        <v>20907</v>
      </c>
      <c r="C12" s="5" t="n">
        <v>426</v>
      </c>
      <c r="D12" s="5" t="n">
        <v>21333</v>
      </c>
    </row>
    <row r="13" spans="1:4">
      <c r="A13" s="4" t="s">
        <v>150</v>
      </c>
      <c r="B13" s="5" t="n">
        <v>1011509</v>
      </c>
      <c r="C13" s="5" t="n">
        <v>-12950</v>
      </c>
      <c r="D13" s="5" t="n">
        <v>998559</v>
      </c>
    </row>
    <row r="14" spans="1:4">
      <c r="A14" s="4" t="s">
        <v>140</v>
      </c>
      <c r="B14" s="5" t="n">
        <v>-3793</v>
      </c>
      <c r="C14" s="5" t="n">
        <v>-75</v>
      </c>
      <c r="D14" s="5" t="n">
        <v>-3868</v>
      </c>
    </row>
    <row r="15" spans="1:4">
      <c r="A15" s="4" t="s">
        <v>114</v>
      </c>
      <c r="B15" s="5" t="n">
        <v>6479</v>
      </c>
      <c r="C15" s="5" t="n">
        <v>132</v>
      </c>
      <c r="D15" s="5" t="n">
        <v>6611</v>
      </c>
    </row>
    <row r="16" spans="1:4">
      <c r="A16" s="4" t="s">
        <v>98</v>
      </c>
      <c r="B16" s="5" t="n">
        <v>-238037</v>
      </c>
      <c r="C16" s="5" t="n">
        <v>-4858</v>
      </c>
      <c r="D16" s="5" t="n">
        <v>-242895</v>
      </c>
    </row>
    <row r="17" spans="1:4">
      <c r="A17" s="4" t="s">
        <v>151</v>
      </c>
      <c r="B17" s="6" t="n">
        <v>776158</v>
      </c>
      <c r="C17" s="6" t="n">
        <v>-17751</v>
      </c>
      <c r="D17" s="6" t="n">
        <v>7584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32</v>
      </c>
      <c r="C2" s="2" t="s">
        <v>71</v>
      </c>
    </row>
    <row r="3" spans="1:3">
      <c r="A3" s="3" t="s">
        <v>500</v>
      </c>
    </row>
    <row r="4" spans="1:3">
      <c r="A4" s="4" t="s">
        <v>525</v>
      </c>
      <c r="B4" s="6" t="n">
        <v>65924</v>
      </c>
    </row>
    <row r="5" spans="1:3">
      <c r="A5" s="4" t="s">
        <v>505</v>
      </c>
    </row>
    <row r="6" spans="1:3">
      <c r="A6" s="3" t="s">
        <v>500</v>
      </c>
    </row>
    <row r="7" spans="1:3">
      <c r="A7" s="4" t="s">
        <v>525</v>
      </c>
      <c r="B7" s="5" t="n">
        <v>65924</v>
      </c>
    </row>
    <row r="8" spans="1:3">
      <c r="A8" s="4" t="s">
        <v>526</v>
      </c>
      <c r="B8" s="5" t="n">
        <v>52406</v>
      </c>
      <c r="C8" s="6" t="n">
        <v>88844</v>
      </c>
    </row>
    <row r="9" spans="1:3">
      <c r="A9" s="4" t="s">
        <v>527</v>
      </c>
      <c r="B9" s="5" t="n">
        <v>152816</v>
      </c>
      <c r="C9" s="5" t="n">
        <v>103282</v>
      </c>
    </row>
    <row r="10" spans="1:3">
      <c r="A10" s="4" t="s">
        <v>528</v>
      </c>
    </row>
    <row r="11" spans="1:3">
      <c r="A11" s="3" t="s">
        <v>500</v>
      </c>
    </row>
    <row r="12" spans="1:3">
      <c r="A12" s="4" t="s">
        <v>241</v>
      </c>
      <c r="B12" s="4" t="s">
        <v>58</v>
      </c>
    </row>
    <row r="13" spans="1:3">
      <c r="A13" s="4" t="s">
        <v>526</v>
      </c>
      <c r="B13" s="4" t="s">
        <v>58</v>
      </c>
      <c r="C13" s="4" t="s">
        <v>58</v>
      </c>
    </row>
    <row r="14" spans="1:3">
      <c r="A14" s="4" t="s">
        <v>529</v>
      </c>
    </row>
    <row r="15" spans="1:3">
      <c r="A15" s="3" t="s">
        <v>500</v>
      </c>
    </row>
    <row r="16" spans="1:3">
      <c r="A16" s="4" t="s">
        <v>526</v>
      </c>
      <c r="C16" s="5" t="n">
        <v>5801</v>
      </c>
    </row>
    <row r="17" spans="1:3">
      <c r="A17" s="4" t="s">
        <v>530</v>
      </c>
    </row>
    <row r="18" spans="1:3">
      <c r="A18" s="3" t="s">
        <v>500</v>
      </c>
    </row>
    <row r="19" spans="1:3">
      <c r="A19" s="4" t="s">
        <v>526</v>
      </c>
      <c r="B19" s="5" t="n">
        <v>52406</v>
      </c>
      <c r="C19" s="5" t="n">
        <v>83043</v>
      </c>
    </row>
    <row r="20" spans="1:3">
      <c r="A20" s="4" t="s">
        <v>531</v>
      </c>
    </row>
    <row r="21" spans="1:3">
      <c r="A21" s="3" t="s">
        <v>500</v>
      </c>
    </row>
    <row r="22" spans="1:3">
      <c r="A22" s="4" t="s">
        <v>526</v>
      </c>
      <c r="B22" s="5" t="n">
        <v>52406</v>
      </c>
      <c r="C22" s="5" t="n">
        <v>83043</v>
      </c>
    </row>
    <row r="23" spans="1:3">
      <c r="A23" s="4" t="s">
        <v>527</v>
      </c>
      <c r="B23" s="5" t="n">
        <v>86892</v>
      </c>
      <c r="C23" s="5" t="n">
        <v>103118</v>
      </c>
    </row>
    <row r="24" spans="1:3">
      <c r="A24" s="4" t="s">
        <v>532</v>
      </c>
    </row>
    <row r="25" spans="1:3">
      <c r="A25" s="3" t="s">
        <v>500</v>
      </c>
    </row>
    <row r="26" spans="1:3">
      <c r="A26" s="4" t="s">
        <v>526</v>
      </c>
      <c r="B26" s="4" t="s">
        <v>58</v>
      </c>
      <c r="C26" s="4" t="s">
        <v>58</v>
      </c>
    </row>
    <row r="27" spans="1:3">
      <c r="A27" s="4" t="s">
        <v>533</v>
      </c>
    </row>
    <row r="28" spans="1:3">
      <c r="A28" s="3" t="s">
        <v>500</v>
      </c>
    </row>
    <row r="29" spans="1:3">
      <c r="A29" s="4" t="s">
        <v>526</v>
      </c>
      <c r="B29" s="6" t="n">
        <v>52406</v>
      </c>
      <c r="C29" s="5" t="n">
        <v>83043</v>
      </c>
    </row>
    <row r="30" spans="1:3">
      <c r="A30" s="4" t="s">
        <v>534</v>
      </c>
    </row>
    <row r="31" spans="1:3">
      <c r="A31" s="3" t="s">
        <v>500</v>
      </c>
    </row>
    <row r="32" spans="1:3">
      <c r="A32" s="4" t="s">
        <v>526</v>
      </c>
      <c r="C32" s="5" t="n">
        <v>5801</v>
      </c>
    </row>
    <row r="33" spans="1:3">
      <c r="A33" s="4" t="s">
        <v>527</v>
      </c>
      <c r="C33" s="5" t="n">
        <v>164</v>
      </c>
    </row>
    <row r="34" spans="1:3">
      <c r="A34" s="4" t="s">
        <v>535</v>
      </c>
    </row>
    <row r="35" spans="1:3">
      <c r="A35" s="3" t="s">
        <v>500</v>
      </c>
    </row>
    <row r="36" spans="1:3">
      <c r="A36" s="4" t="s">
        <v>526</v>
      </c>
      <c r="C36" s="4" t="s">
        <v>58</v>
      </c>
    </row>
    <row r="37" spans="1:3">
      <c r="A37" s="4" t="s">
        <v>536</v>
      </c>
    </row>
    <row r="38" spans="1:3">
      <c r="A38" s="3" t="s">
        <v>500</v>
      </c>
    </row>
    <row r="39" spans="1:3">
      <c r="A39" s="4" t="s">
        <v>526</v>
      </c>
      <c r="C39" s="6" t="n">
        <v>58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32</v>
      </c>
    </row>
    <row r="2" spans="1:3">
      <c r="A2" s="3" t="s">
        <v>179</v>
      </c>
    </row>
    <row r="3" spans="1:3">
      <c r="A3" s="4" t="s">
        <v>538</v>
      </c>
      <c r="B3" s="6" t="n">
        <v>3235</v>
      </c>
      <c r="C3" s="6" t="n">
        <v>29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179</v>
      </c>
    </row>
    <row r="4" spans="1:3">
      <c r="A4" s="4" t="s">
        <v>540</v>
      </c>
      <c r="B4" s="6" t="n">
        <v>176933</v>
      </c>
      <c r="C4" s="6" t="n">
        <v>105773</v>
      </c>
    </row>
    <row r="5" spans="1:3">
      <c r="A5" s="4" t="s">
        <v>541</v>
      </c>
      <c r="B5" s="5" t="n">
        <v>1223</v>
      </c>
      <c r="C5" s="5" t="n">
        <v>70005</v>
      </c>
    </row>
    <row r="6" spans="1:3">
      <c r="A6" s="4" t="s">
        <v>433</v>
      </c>
      <c r="B6" s="5" t="n">
        <v>8101</v>
      </c>
      <c r="C6" s="5" t="n">
        <v>5531</v>
      </c>
    </row>
    <row r="7" spans="1:3">
      <c r="A7" s="4" t="s">
        <v>542</v>
      </c>
      <c r="B7" s="5" t="n">
        <v>820</v>
      </c>
      <c r="C7" s="5" t="n">
        <v>1344</v>
      </c>
    </row>
    <row r="8" spans="1:3">
      <c r="A8" s="4" t="s">
        <v>543</v>
      </c>
      <c r="B8" s="5" t="n">
        <v>-3601</v>
      </c>
      <c r="C8" s="5" t="n">
        <v>-5720</v>
      </c>
    </row>
    <row r="9" spans="1:3">
      <c r="A9" s="4" t="s">
        <v>544</v>
      </c>
      <c r="B9" s="6" t="n">
        <v>183476</v>
      </c>
      <c r="C9" s="6" t="n">
        <v>1769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53"/>
    <col customWidth="1" max="12" min="12" width="21"/>
  </cols>
  <sheetData>
    <row r="1" spans="1:12">
      <c r="A1" s="1" t="s">
        <v>545</v>
      </c>
      <c r="B1" s="2" t="s">
        <v>546</v>
      </c>
      <c r="C1" s="2" t="s">
        <v>547</v>
      </c>
      <c r="D1" s="2" t="s">
        <v>548</v>
      </c>
      <c r="E1" s="2" t="s">
        <v>549</v>
      </c>
      <c r="F1" s="2" t="s">
        <v>550</v>
      </c>
      <c r="G1" s="2" t="s">
        <v>551</v>
      </c>
      <c r="H1" s="2" t="s">
        <v>552</v>
      </c>
      <c r="I1" s="2" t="s">
        <v>552</v>
      </c>
      <c r="J1" s="2" t="s">
        <v>553</v>
      </c>
      <c r="K1" s="2" t="s">
        <v>426</v>
      </c>
      <c r="L1" s="2" t="s">
        <v>374</v>
      </c>
    </row>
    <row r="2" spans="1:12">
      <c r="A2" s="3" t="s">
        <v>554</v>
      </c>
    </row>
    <row r="3" spans="1:12">
      <c r="A3" s="4" t="s">
        <v>354</v>
      </c>
      <c r="K3" s="6" t="n">
        <v>1000000</v>
      </c>
    </row>
    <row r="4" spans="1:12">
      <c r="A4" s="4" t="s">
        <v>555</v>
      </c>
      <c r="K4" s="4" t="s">
        <v>556</v>
      </c>
    </row>
    <row r="5" spans="1:12">
      <c r="A5" s="4" t="s">
        <v>557</v>
      </c>
      <c r="K5" s="5" t="n">
        <v>3</v>
      </c>
    </row>
    <row r="6" spans="1:12">
      <c r="A6" s="4" t="s">
        <v>558</v>
      </c>
      <c r="J6" s="11" t="n">
        <v>2.5</v>
      </c>
    </row>
    <row r="7" spans="1:12">
      <c r="A7" s="4" t="s">
        <v>559</v>
      </c>
      <c r="K7" s="4" t="s">
        <v>560</v>
      </c>
      <c r="L7" s="4" t="s">
        <v>561</v>
      </c>
    </row>
    <row r="8" spans="1:12">
      <c r="A8" s="4" t="s">
        <v>562</v>
      </c>
      <c r="K8" s="6" t="n">
        <v>450000</v>
      </c>
    </row>
    <row r="9" spans="1:12">
      <c r="A9" s="4" t="s">
        <v>563</v>
      </c>
      <c r="K9" s="5" t="n">
        <v>265000</v>
      </c>
      <c r="L9" s="6" t="n">
        <v>265000</v>
      </c>
    </row>
    <row r="10" spans="1:12">
      <c r="A10" s="4" t="s">
        <v>564</v>
      </c>
      <c r="K10" s="6" t="n">
        <v>300</v>
      </c>
    </row>
    <row r="11" spans="1:12">
      <c r="A11" s="4" t="s">
        <v>565</v>
      </c>
      <c r="L11" s="5" t="n">
        <v>50000</v>
      </c>
    </row>
    <row r="12" spans="1:12">
      <c r="A12" s="4" t="s">
        <v>566</v>
      </c>
    </row>
    <row r="13" spans="1:12">
      <c r="A13" s="3" t="s">
        <v>554</v>
      </c>
    </row>
    <row r="14" spans="1:12">
      <c r="A14" s="4" t="s">
        <v>557</v>
      </c>
      <c r="G14" s="5" t="n">
        <v>4</v>
      </c>
      <c r="H14" s="11" t="n">
        <v>3.5</v>
      </c>
    </row>
    <row r="15" spans="1:12">
      <c r="A15" s="4" t="s">
        <v>567</v>
      </c>
      <c r="C15" s="8" t="n">
        <v>4.25</v>
      </c>
      <c r="D15" s="11" t="n">
        <v>5.5</v>
      </c>
      <c r="F15" s="8" t="n">
        <v>5.25</v>
      </c>
    </row>
    <row r="16" spans="1:12">
      <c r="A16" s="4" t="s">
        <v>558</v>
      </c>
      <c r="E16" s="11" t="n">
        <v>1.5</v>
      </c>
      <c r="I16" s="5" t="n">
        <v>2</v>
      </c>
    </row>
    <row r="17" spans="1:12">
      <c r="A17" s="4" t="s">
        <v>568</v>
      </c>
    </row>
    <row r="18" spans="1:12">
      <c r="A18" s="3" t="s">
        <v>554</v>
      </c>
    </row>
    <row r="19" spans="1:12">
      <c r="A19" s="4" t="s">
        <v>569</v>
      </c>
      <c r="K19" s="4" t="s">
        <v>570</v>
      </c>
    </row>
    <row r="20" spans="1:12">
      <c r="A20" s="4" t="s">
        <v>571</v>
      </c>
    </row>
    <row r="21" spans="1:12">
      <c r="A21" s="3" t="s">
        <v>554</v>
      </c>
    </row>
    <row r="22" spans="1:12">
      <c r="A22" s="4" t="s">
        <v>569</v>
      </c>
      <c r="K22" s="4" t="s">
        <v>572</v>
      </c>
    </row>
    <row r="23" spans="1:12">
      <c r="A23" s="4" t="s">
        <v>503</v>
      </c>
    </row>
    <row r="24" spans="1:12">
      <c r="A24" s="3" t="s">
        <v>554</v>
      </c>
    </row>
    <row r="25" spans="1:12">
      <c r="A25" s="4" t="s">
        <v>555</v>
      </c>
      <c r="B25" s="4" t="s">
        <v>573</v>
      </c>
    </row>
    <row r="26" spans="1:12">
      <c r="A26" s="4" t="s">
        <v>574</v>
      </c>
      <c r="B26" s="4" t="s">
        <v>575</v>
      </c>
    </row>
    <row r="27" spans="1:12">
      <c r="A27" s="4" t="s">
        <v>576</v>
      </c>
      <c r="B27" s="4" t="s">
        <v>577</v>
      </c>
    </row>
    <row r="28" spans="1:12">
      <c r="A28" s="4" t="s">
        <v>578</v>
      </c>
      <c r="K28" s="6" t="n">
        <v>343348</v>
      </c>
      <c r="L28" s="5" t="n">
        <v>426022</v>
      </c>
    </row>
    <row r="29" spans="1:12">
      <c r="A29" s="4" t="s">
        <v>579</v>
      </c>
      <c r="K29" s="5" t="n">
        <v>82700</v>
      </c>
      <c r="L29" s="5" t="n">
        <v>74000</v>
      </c>
    </row>
    <row r="30" spans="1:12">
      <c r="A30" s="4" t="s">
        <v>565</v>
      </c>
      <c r="K30" s="5" t="n">
        <v>35000</v>
      </c>
    </row>
    <row r="31" spans="1:12">
      <c r="A31" s="4" t="s">
        <v>580</v>
      </c>
      <c r="K31" s="5" t="n">
        <v>47700</v>
      </c>
      <c r="L31" s="6" t="n">
        <v>24000</v>
      </c>
    </row>
    <row r="32" spans="1:12">
      <c r="A32" s="4" t="s">
        <v>581</v>
      </c>
      <c r="K32" s="6" t="n">
        <v>30000</v>
      </c>
    </row>
    <row r="33" spans="1:12">
      <c r="A33" s="4" t="s">
        <v>582</v>
      </c>
    </row>
    <row r="34" spans="1:12">
      <c r="A34" s="3" t="s">
        <v>554</v>
      </c>
    </row>
    <row r="35" spans="1:12">
      <c r="A35" s="4" t="s">
        <v>583</v>
      </c>
      <c r="K35" s="4" t="s">
        <v>584</v>
      </c>
    </row>
    <row r="36" spans="1:12">
      <c r="A36" s="4" t="s">
        <v>585</v>
      </c>
    </row>
    <row r="37" spans="1:12">
      <c r="A37" s="3" t="s">
        <v>554</v>
      </c>
    </row>
    <row r="38" spans="1:12">
      <c r="A38" s="4" t="s">
        <v>354</v>
      </c>
      <c r="K38" s="6" t="n">
        <v>100000</v>
      </c>
    </row>
    <row r="39" spans="1:12">
      <c r="A39" s="4" t="s">
        <v>586</v>
      </c>
      <c r="K39" s="6" t="n">
        <v>3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74"/>
    <col customWidth="1" max="3" min="3" width="14"/>
    <col customWidth="1" max="4" min="4" width="14"/>
  </cols>
  <sheetData>
    <row r="1" spans="1:4">
      <c r="A1" s="1" t="s">
        <v>587</v>
      </c>
      <c r="C1" s="2" t="s">
        <v>2</v>
      </c>
      <c r="D1" s="2" t="s">
        <v>32</v>
      </c>
    </row>
    <row r="2" spans="1:4">
      <c r="A2" s="4" t="s">
        <v>588</v>
      </c>
      <c r="C2" s="6" t="n">
        <v>265000</v>
      </c>
      <c r="D2" s="6" t="n">
        <v>265000</v>
      </c>
    </row>
    <row r="3" spans="1:4">
      <c r="A3" s="4" t="s">
        <v>589</v>
      </c>
      <c r="C3" s="5" t="n">
        <v>606948</v>
      </c>
      <c r="D3" s="5" t="n">
        <v>688614</v>
      </c>
    </row>
    <row r="4" spans="1:4">
      <c r="A4" s="4" t="s">
        <v>503</v>
      </c>
    </row>
    <row r="5" spans="1:4">
      <c r="A5" s="4" t="s">
        <v>590</v>
      </c>
      <c r="C5" s="5" t="n">
        <v>343348</v>
      </c>
      <c r="D5" s="5" t="n">
        <v>426022</v>
      </c>
    </row>
    <row r="6" spans="1:4">
      <c r="A6" s="4" t="s">
        <v>591</v>
      </c>
      <c r="B6" s="4" t="s">
        <v>592</v>
      </c>
      <c r="C6" s="5" t="n">
        <v>-2946</v>
      </c>
      <c r="D6" s="5" t="n">
        <v>-5116</v>
      </c>
    </row>
    <row r="7" spans="1:4">
      <c r="A7" s="4" t="s">
        <v>593</v>
      </c>
      <c r="B7" s="4" t="s">
        <v>594</v>
      </c>
      <c r="C7" s="5" t="n">
        <v>1546</v>
      </c>
      <c r="D7" s="5" t="n">
        <v>2708</v>
      </c>
    </row>
    <row r="8" spans="1:4">
      <c r="A8" s="4" t="s">
        <v>589</v>
      </c>
      <c r="C8" s="6" t="n">
        <v>341948</v>
      </c>
      <c r="D8" s="6" t="n">
        <v>423614</v>
      </c>
    </row>
    <row r="9" spans="1:4">
      <c r="A9" s="4" t="s">
        <v>595</v>
      </c>
      <c r="C9" s="4" t="s">
        <v>596</v>
      </c>
      <c r="D9" s="4" t="s">
        <v>597</v>
      </c>
    </row>
    <row r="10" spans="1:4">
      <c r="A10" s="4" t="s">
        <v>598</v>
      </c>
      <c r="C10" s="4" t="s">
        <v>599</v>
      </c>
      <c r="D10" s="4" t="s">
        <v>600</v>
      </c>
    </row>
    <row r="11" spans="1:4"/>
    <row r="12" spans="1:4">
      <c r="A12" s="4" t="s">
        <v>592</v>
      </c>
      <c r="B12" s="4" t="s">
        <v>601</v>
      </c>
    </row>
    <row r="13" spans="1:4">
      <c r="A13" s="4" t="s">
        <v>594</v>
      </c>
      <c r="B13" s="4" t="s">
        <v>602</v>
      </c>
    </row>
  </sheetData>
  <mergeCells count="4">
    <mergeCell ref="A1:B1"/>
    <mergeCell ref="A11:C11"/>
    <mergeCell ref="B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3</v>
      </c>
      <c r="B1" s="2" t="s">
        <v>1</v>
      </c>
    </row>
    <row r="2" spans="1:2">
      <c r="B2" s="2" t="s">
        <v>2</v>
      </c>
    </row>
    <row r="3" spans="1:2">
      <c r="A3" s="4" t="s">
        <v>604</v>
      </c>
    </row>
    <row r="4" spans="1:2">
      <c r="A4" s="3" t="s">
        <v>605</v>
      </c>
    </row>
    <row r="5" spans="1:2">
      <c r="A5" s="4" t="s">
        <v>606</v>
      </c>
      <c r="B5" s="4" t="s">
        <v>607</v>
      </c>
    </row>
    <row r="6" spans="1:2">
      <c r="A6" s="4" t="s">
        <v>608</v>
      </c>
    </row>
    <row r="7" spans="1:2">
      <c r="A7" s="3" t="s">
        <v>605</v>
      </c>
    </row>
    <row r="8" spans="1:2">
      <c r="A8" s="4" t="s">
        <v>606</v>
      </c>
      <c r="B8" s="4" t="s">
        <v>6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26</v>
      </c>
    </row>
    <row r="2" spans="1:2">
      <c r="A2" s="3" t="s">
        <v>187</v>
      </c>
    </row>
    <row r="3" spans="1:2">
      <c r="A3" s="5" t="n">
        <v>2017</v>
      </c>
      <c r="B3" s="6" t="n">
        <v>3603</v>
      </c>
    </row>
    <row r="4" spans="1:2">
      <c r="A4" s="5" t="n">
        <v>2018</v>
      </c>
      <c r="B4" s="5" t="n">
        <v>3324</v>
      </c>
    </row>
    <row r="5" spans="1:2">
      <c r="A5" s="5" t="n">
        <v>2019</v>
      </c>
      <c r="B5" s="5" t="n">
        <v>2765</v>
      </c>
    </row>
    <row r="6" spans="1:2">
      <c r="A6" s="5" t="n">
        <v>2020</v>
      </c>
      <c r="B6" s="5" t="n">
        <v>1604</v>
      </c>
    </row>
    <row r="7" spans="1:2">
      <c r="A7" s="5" t="n">
        <v>2021</v>
      </c>
      <c r="B7" s="5" t="n">
        <v>1394</v>
      </c>
    </row>
    <row r="8" spans="1:2">
      <c r="A8" s="4" t="s">
        <v>610</v>
      </c>
      <c r="B8" s="5" t="n">
        <v>2701</v>
      </c>
    </row>
    <row r="9" spans="1:2">
      <c r="A9" s="4" t="s">
        <v>611</v>
      </c>
      <c r="B9" s="6" t="n">
        <v>15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B1" s="2" t="s">
        <v>1</v>
      </c>
    </row>
    <row r="2" spans="1:4">
      <c r="B2" s="2" t="s">
        <v>2</v>
      </c>
      <c r="C2" s="2" t="s">
        <v>32</v>
      </c>
      <c r="D2" s="2" t="s">
        <v>71</v>
      </c>
    </row>
    <row r="3" spans="1:4">
      <c r="A3" s="3" t="s">
        <v>613</v>
      </c>
    </row>
    <row r="4" spans="1:4">
      <c r="A4" s="4" t="s">
        <v>614</v>
      </c>
      <c r="B4" s="4" t="s">
        <v>615</v>
      </c>
    </row>
    <row r="5" spans="1:4">
      <c r="A5" s="4" t="s">
        <v>338</v>
      </c>
      <c r="B5" s="4" t="s">
        <v>339</v>
      </c>
    </row>
    <row r="6" spans="1:4">
      <c r="A6" s="4" t="s">
        <v>616</v>
      </c>
      <c r="C6" s="6" t="n">
        <v>91</v>
      </c>
      <c r="D6" s="6" t="n">
        <v>154</v>
      </c>
    </row>
    <row r="7" spans="1:4">
      <c r="A7" s="4" t="s">
        <v>617</v>
      </c>
      <c r="B7" s="4" t="s">
        <v>618</v>
      </c>
    </row>
    <row r="8" spans="1:4">
      <c r="A8" s="4" t="s">
        <v>619</v>
      </c>
      <c r="B8" s="4" t="s">
        <v>620</v>
      </c>
    </row>
    <row r="9" spans="1:4">
      <c r="A9" s="4" t="s">
        <v>621</v>
      </c>
      <c r="B9" s="4" t="s">
        <v>622</v>
      </c>
    </row>
    <row r="10" spans="1:4">
      <c r="A10" s="4" t="s">
        <v>146</v>
      </c>
    </row>
    <row r="11" spans="1:4">
      <c r="A11" s="3" t="s">
        <v>613</v>
      </c>
    </row>
    <row r="12" spans="1:4">
      <c r="A12" s="4" t="s">
        <v>623</v>
      </c>
      <c r="B12" s="4" t="s">
        <v>339</v>
      </c>
    </row>
    <row r="13" spans="1:4">
      <c r="A13" s="4" t="s">
        <v>67</v>
      </c>
    </row>
    <row r="14" spans="1:4">
      <c r="A14" s="3" t="s">
        <v>613</v>
      </c>
    </row>
    <row r="15" spans="1:4">
      <c r="A15" s="4" t="s">
        <v>623</v>
      </c>
      <c r="B15" s="4" t="s">
        <v>615</v>
      </c>
    </row>
    <row r="16" spans="1:4">
      <c r="A16" s="4" t="s">
        <v>624</v>
      </c>
    </row>
    <row r="17" spans="1:4">
      <c r="A17" s="3" t="s">
        <v>613</v>
      </c>
    </row>
    <row r="18" spans="1:4">
      <c r="A18" s="4" t="s">
        <v>69</v>
      </c>
      <c r="B18" s="5" t="n">
        <v>5032399</v>
      </c>
    </row>
    <row r="19" spans="1:4">
      <c r="A19" s="4" t="s">
        <v>67</v>
      </c>
    </row>
    <row r="20" spans="1:4">
      <c r="A20" s="3" t="s">
        <v>613</v>
      </c>
    </row>
    <row r="21" spans="1:4">
      <c r="A21" s="4" t="s">
        <v>68</v>
      </c>
      <c r="B21" s="5" t="n">
        <v>49055214</v>
      </c>
      <c r="C21" s="5" t="n">
        <v>48871399</v>
      </c>
    </row>
    <row r="22" spans="1:4">
      <c r="A22" s="4" t="s">
        <v>69</v>
      </c>
      <c r="B22" s="5" t="n">
        <v>49055214</v>
      </c>
      <c r="C22" s="5" t="n">
        <v>488713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625</v>
      </c>
      <c r="B1" s="2" t="s">
        <v>1</v>
      </c>
    </row>
    <row r="2" spans="1:2">
      <c r="B2" s="2" t="s">
        <v>626</v>
      </c>
    </row>
    <row r="3" spans="1:2">
      <c r="A3" s="4" t="s">
        <v>627</v>
      </c>
    </row>
    <row r="4" spans="1:2">
      <c r="A4" s="3" t="s">
        <v>628</v>
      </c>
    </row>
    <row r="5" spans="1:2">
      <c r="A5" s="4" t="s">
        <v>629</v>
      </c>
      <c r="B5" s="12" t="n">
        <v>0.7615</v>
      </c>
    </row>
    <row r="6" spans="1:2">
      <c r="A6" s="4" t="s">
        <v>630</v>
      </c>
      <c r="B6" s="4" t="s">
        <v>615</v>
      </c>
    </row>
    <row r="7" spans="1:2">
      <c r="A7" s="4" t="s">
        <v>631</v>
      </c>
      <c r="B7" s="4" t="s">
        <v>339</v>
      </c>
    </row>
    <row r="8" spans="1:2">
      <c r="A8" s="4" t="s">
        <v>632</v>
      </c>
    </row>
    <row r="9" spans="1:2">
      <c r="A9" s="3" t="s">
        <v>628</v>
      </c>
    </row>
    <row r="10" spans="1:2">
      <c r="A10" s="4" t="s">
        <v>630</v>
      </c>
      <c r="B10" s="4" t="s">
        <v>615</v>
      </c>
    </row>
    <row r="11" spans="1:2">
      <c r="A11" s="4" t="s">
        <v>631</v>
      </c>
      <c r="B11" s="4" t="s">
        <v>339</v>
      </c>
    </row>
    <row r="12" spans="1:2">
      <c r="A12" s="4" t="s">
        <v>633</v>
      </c>
    </row>
    <row r="13" spans="1:2">
      <c r="A13" s="3" t="s">
        <v>628</v>
      </c>
    </row>
    <row r="14" spans="1:2">
      <c r="A14" s="4" t="s">
        <v>629</v>
      </c>
      <c r="B14" s="13" t="n">
        <v>0.875725</v>
      </c>
    </row>
    <row r="15" spans="1:2">
      <c r="A15" s="4" t="s">
        <v>634</v>
      </c>
    </row>
    <row r="16" spans="1:2">
      <c r="A16" s="3" t="s">
        <v>628</v>
      </c>
    </row>
    <row r="17" spans="1:2">
      <c r="A17" s="4" t="s">
        <v>630</v>
      </c>
      <c r="B17" s="4" t="s">
        <v>635</v>
      </c>
    </row>
    <row r="18" spans="1:2">
      <c r="A18" s="4" t="s">
        <v>631</v>
      </c>
      <c r="B18" s="4" t="s">
        <v>636</v>
      </c>
    </row>
    <row r="19" spans="1:2">
      <c r="A19" s="4" t="s">
        <v>637</v>
      </c>
    </row>
    <row r="20" spans="1:2">
      <c r="A20" s="3" t="s">
        <v>628</v>
      </c>
    </row>
    <row r="21" spans="1:2">
      <c r="A21" s="4" t="s">
        <v>629</v>
      </c>
      <c r="B21" s="13" t="n">
        <v>0.951875</v>
      </c>
    </row>
    <row r="22" spans="1:2">
      <c r="A22" s="4" t="s">
        <v>638</v>
      </c>
    </row>
    <row r="23" spans="1:2">
      <c r="A23" s="3" t="s">
        <v>628</v>
      </c>
    </row>
    <row r="24" spans="1:2">
      <c r="A24" s="4" t="s">
        <v>629</v>
      </c>
      <c r="B24" s="13" t="n">
        <v>0.875725</v>
      </c>
    </row>
    <row r="25" spans="1:2">
      <c r="A25" s="4" t="s">
        <v>610</v>
      </c>
    </row>
    <row r="26" spans="1:2">
      <c r="A26" s="3" t="s">
        <v>628</v>
      </c>
    </row>
    <row r="27" spans="1:2">
      <c r="A27" s="4" t="s">
        <v>630</v>
      </c>
      <c r="B27" s="4" t="s">
        <v>639</v>
      </c>
    </row>
    <row r="28" spans="1:2">
      <c r="A28" s="4" t="s">
        <v>631</v>
      </c>
      <c r="B28" s="4" t="s">
        <v>395</v>
      </c>
    </row>
    <row r="29" spans="1:2">
      <c r="A29" s="4" t="s">
        <v>640</v>
      </c>
    </row>
    <row r="30" spans="1:2">
      <c r="A30" s="3" t="s">
        <v>628</v>
      </c>
    </row>
    <row r="31" spans="1:2">
      <c r="A31" s="4" t="s">
        <v>629</v>
      </c>
      <c r="B31" s="13" t="n">
        <v>0.9518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1</v>
      </c>
      <c r="B1" s="2" t="s">
        <v>1</v>
      </c>
    </row>
    <row r="2" spans="1:4">
      <c r="B2" s="2" t="s">
        <v>2</v>
      </c>
      <c r="C2" s="2" t="s">
        <v>32</v>
      </c>
      <c r="D2" s="2" t="s">
        <v>71</v>
      </c>
    </row>
    <row r="3" spans="1:4">
      <c r="A3" s="3" t="s">
        <v>628</v>
      </c>
    </row>
    <row r="4" spans="1:4">
      <c r="A4" s="4" t="s">
        <v>642</v>
      </c>
      <c r="B4" s="6" t="n">
        <v>3868</v>
      </c>
      <c r="C4" s="6" t="n">
        <v>100979</v>
      </c>
      <c r="D4" s="6" t="n">
        <v>154978</v>
      </c>
    </row>
    <row r="5" spans="1:4">
      <c r="A5" s="4" t="s">
        <v>643</v>
      </c>
    </row>
    <row r="6" spans="1:4">
      <c r="A6" s="3" t="s">
        <v>628</v>
      </c>
    </row>
    <row r="7" spans="1:4">
      <c r="A7" s="4" t="s">
        <v>644</v>
      </c>
      <c r="B7" s="4" t="s">
        <v>645</v>
      </c>
    </row>
    <row r="8" spans="1:4">
      <c r="A8" s="4" t="s">
        <v>646</v>
      </c>
      <c r="B8" s="9" t="n">
        <v>0.075</v>
      </c>
    </row>
    <row r="9" spans="1:4">
      <c r="A9" s="4" t="s">
        <v>642</v>
      </c>
      <c r="B9" s="6" t="n">
        <v>3868</v>
      </c>
    </row>
    <row r="10" spans="1:4">
      <c r="A10" s="4" t="s">
        <v>647</v>
      </c>
    </row>
    <row r="11" spans="1:4">
      <c r="A11" s="3" t="s">
        <v>628</v>
      </c>
    </row>
    <row r="12" spans="1:4">
      <c r="A12" s="4" t="s">
        <v>644</v>
      </c>
      <c r="C12" s="4" t="s">
        <v>648</v>
      </c>
    </row>
    <row r="13" spans="1:4">
      <c r="A13" s="4" t="s">
        <v>646</v>
      </c>
      <c r="C13" s="9" t="n">
        <v>0.5</v>
      </c>
    </row>
    <row r="14" spans="1:4">
      <c r="A14" s="4" t="s">
        <v>642</v>
      </c>
      <c r="C14" s="6" t="n">
        <v>25274</v>
      </c>
    </row>
    <row r="15" spans="1:4">
      <c r="A15" s="4" t="s">
        <v>649</v>
      </c>
    </row>
    <row r="16" spans="1:4">
      <c r="A16" s="3" t="s">
        <v>628</v>
      </c>
    </row>
    <row r="17" spans="1:4">
      <c r="A17" s="4" t="s">
        <v>644</v>
      </c>
      <c r="C17" s="4" t="s">
        <v>650</v>
      </c>
    </row>
    <row r="18" spans="1:4">
      <c r="A18" s="4" t="s">
        <v>646</v>
      </c>
      <c r="C18" s="9" t="n">
        <v>0.5</v>
      </c>
    </row>
    <row r="19" spans="1:4">
      <c r="A19" s="4" t="s">
        <v>642</v>
      </c>
      <c r="C19" s="6" t="n">
        <v>25221</v>
      </c>
    </row>
    <row r="20" spans="1:4">
      <c r="A20" s="4" t="s">
        <v>651</v>
      </c>
    </row>
    <row r="21" spans="1:4">
      <c r="A21" s="3" t="s">
        <v>628</v>
      </c>
    </row>
    <row r="22" spans="1:4">
      <c r="A22" s="4" t="s">
        <v>644</v>
      </c>
      <c r="C22" s="4" t="s">
        <v>652</v>
      </c>
    </row>
    <row r="23" spans="1:4">
      <c r="A23" s="4" t="s">
        <v>646</v>
      </c>
      <c r="C23" s="9" t="n">
        <v>0.5</v>
      </c>
    </row>
    <row r="24" spans="1:4">
      <c r="A24" s="4" t="s">
        <v>642</v>
      </c>
      <c r="C24" s="6" t="n">
        <v>25243</v>
      </c>
    </row>
    <row r="25" spans="1:4">
      <c r="A25" s="4" t="s">
        <v>653</v>
      </c>
    </row>
    <row r="26" spans="1:4">
      <c r="A26" s="3" t="s">
        <v>628</v>
      </c>
    </row>
    <row r="27" spans="1:4">
      <c r="A27" s="4" t="s">
        <v>644</v>
      </c>
      <c r="C27" s="4" t="s">
        <v>654</v>
      </c>
    </row>
    <row r="28" spans="1:4">
      <c r="A28" s="4" t="s">
        <v>646</v>
      </c>
      <c r="C28" s="9" t="n">
        <v>0.5</v>
      </c>
    </row>
    <row r="29" spans="1:4">
      <c r="A29" s="4" t="s">
        <v>642</v>
      </c>
      <c r="C29" s="6" t="n">
        <v>25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32</v>
      </c>
      <c r="D2" s="2" t="s">
        <v>71</v>
      </c>
      <c r="E2" s="2" t="s">
        <v>499</v>
      </c>
    </row>
    <row r="3" spans="1:5">
      <c r="A3" s="4" t="s">
        <v>117</v>
      </c>
      <c r="E3" s="6" t="n">
        <v>-13409</v>
      </c>
    </row>
    <row r="4" spans="1:5">
      <c r="A4" s="4" t="s">
        <v>656</v>
      </c>
      <c r="C4" s="6" t="n">
        <v>11657</v>
      </c>
    </row>
    <row r="5" spans="1:5">
      <c r="A5" s="4" t="s">
        <v>657</v>
      </c>
      <c r="B5" s="6" t="n">
        <v>-245270</v>
      </c>
      <c r="C5" s="5" t="n">
        <v>-236022</v>
      </c>
      <c r="D5" s="6" t="n">
        <v>22721</v>
      </c>
    </row>
    <row r="6" spans="1:5">
      <c r="A6" s="4" t="s">
        <v>658</v>
      </c>
      <c r="C6" s="5" t="n">
        <v>45700</v>
      </c>
    </row>
    <row r="7" spans="1:5">
      <c r="A7" s="4" t="s">
        <v>659</v>
      </c>
      <c r="B7" s="6" t="n">
        <v>-2375</v>
      </c>
      <c r="C7" s="5" t="n">
        <v>-1843</v>
      </c>
      <c r="D7" s="6" t="n">
        <v>476</v>
      </c>
    </row>
    <row r="8" spans="1:5">
      <c r="A8" s="4" t="s">
        <v>437</v>
      </c>
    </row>
    <row r="9" spans="1:5">
      <c r="A9" s="4" t="s">
        <v>117</v>
      </c>
      <c r="E9" s="6" t="n">
        <v>-13409</v>
      </c>
    </row>
    <row r="10" spans="1:5">
      <c r="A10" s="4" t="s">
        <v>656</v>
      </c>
      <c r="C10" s="6" t="n">
        <v>11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1</v>
      </c>
    </row>
    <row r="3" spans="1:4">
      <c r="A3" s="3" t="s">
        <v>661</v>
      </c>
    </row>
    <row r="4" spans="1:4">
      <c r="A4" s="4" t="s">
        <v>662</v>
      </c>
      <c r="C4" s="6" t="n">
        <v>11207</v>
      </c>
    </row>
    <row r="5" spans="1:4">
      <c r="A5" s="4" t="s">
        <v>663</v>
      </c>
      <c r="C5" s="5" t="n">
        <v>235</v>
      </c>
    </row>
    <row r="6" spans="1:4">
      <c r="A6" s="4" t="s">
        <v>664</v>
      </c>
      <c r="C6" s="5" t="n">
        <v>11442</v>
      </c>
    </row>
    <row r="7" spans="1:4">
      <c r="A7" s="3" t="s">
        <v>665</v>
      </c>
    </row>
    <row r="8" spans="1:4">
      <c r="A8" s="4" t="s">
        <v>662</v>
      </c>
      <c r="C8" s="5" t="n">
        <v>-12482</v>
      </c>
    </row>
    <row r="9" spans="1:4">
      <c r="A9" s="4" t="s">
        <v>663</v>
      </c>
      <c r="C9" s="5" t="n">
        <v>-803</v>
      </c>
    </row>
    <row r="10" spans="1:4">
      <c r="A10" s="4" t="s">
        <v>666</v>
      </c>
      <c r="C10" s="5" t="n">
        <v>-13285</v>
      </c>
    </row>
    <row r="11" spans="1:4">
      <c r="A11" s="4" t="s">
        <v>667</v>
      </c>
      <c r="B11" s="6" t="n">
        <v>-2375</v>
      </c>
      <c r="C11" s="6" t="n">
        <v>-1843</v>
      </c>
      <c r="D11" s="6" t="n">
        <v>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1</v>
      </c>
    </row>
    <row r="3" spans="1:4">
      <c r="A3" s="3" t="s">
        <v>195</v>
      </c>
    </row>
    <row r="4" spans="1:4">
      <c r="A4" s="4" t="s">
        <v>669</v>
      </c>
      <c r="C4" s="6" t="n">
        <v>-15986</v>
      </c>
    </row>
    <row r="5" spans="1:4">
      <c r="A5" s="4" t="s">
        <v>670</v>
      </c>
      <c r="C5" s="5" t="n">
        <v>15989</v>
      </c>
    </row>
    <row r="6" spans="1:4">
      <c r="A6" s="4" t="s">
        <v>671</v>
      </c>
      <c r="C6" s="5" t="n">
        <v>-2070</v>
      </c>
    </row>
    <row r="7" spans="1:4">
      <c r="A7" s="4" t="s">
        <v>672</v>
      </c>
      <c r="C7" s="5" t="n">
        <v>224</v>
      </c>
    </row>
    <row r="8" spans="1:4">
      <c r="A8" s="4" t="s">
        <v>667</v>
      </c>
      <c r="B8" s="6" t="n">
        <v>-2375</v>
      </c>
      <c r="C8" s="6" t="n">
        <v>-1843</v>
      </c>
      <c r="D8" s="6" t="n">
        <v>4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6"/>
    <col customWidth="1" max="6" min="6" width="14"/>
    <col customWidth="1" max="7" min="7" width="14"/>
  </cols>
  <sheetData>
    <row r="1" spans="1:7">
      <c r="A1" s="1" t="s">
        <v>673</v>
      </c>
      <c r="B1" s="2" t="s">
        <v>378</v>
      </c>
      <c r="D1" s="2" t="s">
        <v>674</v>
      </c>
      <c r="E1" s="2" t="s">
        <v>1</v>
      </c>
    </row>
    <row r="2" spans="1:7">
      <c r="B2" s="2" t="s">
        <v>675</v>
      </c>
      <c r="C2" s="2" t="s">
        <v>457</v>
      </c>
      <c r="D2" s="2" t="s">
        <v>675</v>
      </c>
      <c r="E2" s="2" t="s">
        <v>2</v>
      </c>
      <c r="F2" s="2" t="s">
        <v>32</v>
      </c>
      <c r="G2" s="2" t="s">
        <v>71</v>
      </c>
    </row>
    <row r="3" spans="1:7">
      <c r="A3" s="3" t="s">
        <v>676</v>
      </c>
    </row>
    <row r="4" spans="1:7">
      <c r="A4" s="4" t="s">
        <v>129</v>
      </c>
      <c r="E4" s="6" t="n">
        <v>54509</v>
      </c>
      <c r="F4" s="6" t="n">
        <v>1457</v>
      </c>
      <c r="G4" s="6" t="n">
        <v>45183</v>
      </c>
    </row>
    <row r="5" spans="1:7">
      <c r="A5" s="4" t="s">
        <v>677</v>
      </c>
      <c r="E5" s="6" t="n">
        <v>57000</v>
      </c>
      <c r="F5" s="6" t="n">
        <v>561000</v>
      </c>
      <c r="G5" s="6" t="n">
        <v>159000</v>
      </c>
    </row>
    <row r="6" spans="1:7">
      <c r="A6" s="4" t="s">
        <v>678</v>
      </c>
    </row>
    <row r="7" spans="1:7">
      <c r="A7" s="3" t="s">
        <v>676</v>
      </c>
    </row>
    <row r="8" spans="1:7">
      <c r="A8" s="4" t="s">
        <v>463</v>
      </c>
      <c r="B8" s="6" t="n">
        <v>572200</v>
      </c>
    </row>
    <row r="9" spans="1:7">
      <c r="A9" s="4" t="s">
        <v>679</v>
      </c>
      <c r="D9" s="6" t="n">
        <v>246700</v>
      </c>
    </row>
    <row r="10" spans="1:7">
      <c r="A10" s="4" t="s">
        <v>677</v>
      </c>
      <c r="B10" s="5" t="n">
        <v>25000</v>
      </c>
    </row>
    <row r="11" spans="1:7">
      <c r="A11" s="4" t="s">
        <v>680</v>
      </c>
      <c r="B11" s="6" t="n">
        <v>1500</v>
      </c>
    </row>
    <row r="12" spans="1:7">
      <c r="A12" s="4" t="s">
        <v>462</v>
      </c>
    </row>
    <row r="13" spans="1:7">
      <c r="A13" s="3" t="s">
        <v>676</v>
      </c>
    </row>
    <row r="14" spans="1:7">
      <c r="A14" s="4" t="s">
        <v>463</v>
      </c>
      <c r="C14" s="6" t="n">
        <v>161100</v>
      </c>
    </row>
    <row r="15" spans="1:7">
      <c r="A15" s="4" t="s">
        <v>679</v>
      </c>
      <c r="C15" s="6" t="n">
        <v>92100</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s>
  <sheetData>
    <row r="1" spans="1:5">
      <c r="A1" s="1" t="s">
        <v>681</v>
      </c>
      <c r="B1" s="2" t="s">
        <v>1</v>
      </c>
    </row>
    <row r="2" spans="1:5">
      <c r="B2" s="2" t="s">
        <v>32</v>
      </c>
      <c r="C2" s="2" t="s">
        <v>592</v>
      </c>
      <c r="D2" s="2" t="s">
        <v>71</v>
      </c>
      <c r="E2" s="2" t="s">
        <v>594</v>
      </c>
    </row>
    <row r="3" spans="1:5">
      <c r="A3" s="3" t="s">
        <v>198</v>
      </c>
    </row>
    <row r="4" spans="1:5">
      <c r="A4" s="4" t="s">
        <v>682</v>
      </c>
      <c r="B4" s="6" t="n">
        <v>93726</v>
      </c>
      <c r="D4" s="6" t="n">
        <v>237344</v>
      </c>
    </row>
    <row r="5" spans="1:5">
      <c r="A5" s="4" t="s">
        <v>683</v>
      </c>
      <c r="B5" s="5" t="n">
        <v>49171</v>
      </c>
      <c r="D5" s="5" t="n">
        <v>109003</v>
      </c>
    </row>
    <row r="6" spans="1:5">
      <c r="A6" s="4" t="s">
        <v>684</v>
      </c>
      <c r="B6" s="6" t="n">
        <v>49525</v>
      </c>
      <c r="D6" s="6" t="n">
        <v>109660</v>
      </c>
    </row>
    <row r="7" spans="1:5"/>
    <row r="8" spans="1:5">
      <c r="A8" s="4" t="s">
        <v>592</v>
      </c>
      <c r="B8" s="4" t="s">
        <v>685</v>
      </c>
    </row>
    <row r="9" spans="1:5">
      <c r="A9" s="4" t="s">
        <v>594</v>
      </c>
      <c r="B9" s="4" t="s">
        <v>686</v>
      </c>
    </row>
  </sheetData>
  <mergeCells count="13">
    <mergeCell ref="A1:A2"/>
    <mergeCell ref="B1:E1"/>
    <mergeCell ref="B3:C3"/>
    <mergeCell ref="D3:E3"/>
    <mergeCell ref="B4:C4"/>
    <mergeCell ref="D4:E4"/>
    <mergeCell ref="B5:C5"/>
    <mergeCell ref="D5:E5"/>
    <mergeCell ref="B6:C6"/>
    <mergeCell ref="D6:E6"/>
    <mergeCell ref="A7:E7"/>
    <mergeCell ref="B8:E8"/>
    <mergeCell ref="B9:E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87</v>
      </c>
      <c r="B1" s="2" t="s">
        <v>424</v>
      </c>
      <c r="R1" s="2" t="s">
        <v>1</v>
      </c>
    </row>
    <row r="2" spans="1:20">
      <c r="B2" s="2" t="s">
        <v>2</v>
      </c>
      <c r="D2" s="2" t="s">
        <v>553</v>
      </c>
      <c r="F2" s="2" t="s">
        <v>4</v>
      </c>
      <c r="H2" s="2" t="s">
        <v>688</v>
      </c>
      <c r="J2" s="2" t="s">
        <v>32</v>
      </c>
      <c r="L2" s="2" t="s">
        <v>689</v>
      </c>
      <c r="N2" s="2" t="s">
        <v>675</v>
      </c>
      <c r="P2" s="2" t="s">
        <v>690</v>
      </c>
      <c r="R2" s="2" t="s">
        <v>2</v>
      </c>
      <c r="S2" s="2" t="s">
        <v>32</v>
      </c>
      <c r="T2" s="2" t="s">
        <v>71</v>
      </c>
    </row>
    <row r="3" spans="1:20">
      <c r="A3" s="3" t="s">
        <v>691</v>
      </c>
    </row>
    <row r="4" spans="1:20">
      <c r="A4" s="4" t="s">
        <v>692</v>
      </c>
      <c r="R4" s="6" t="n">
        <v>-242895</v>
      </c>
      <c r="S4" s="6" t="n">
        <v>-234179</v>
      </c>
      <c r="T4" s="6" t="n">
        <v>22245</v>
      </c>
    </row>
    <row r="5" spans="1:20">
      <c r="A5" s="4" t="s">
        <v>693</v>
      </c>
      <c r="R5" s="5" t="n">
        <v>4858</v>
      </c>
      <c r="S5" s="5" t="n">
        <v>4684</v>
      </c>
      <c r="T5" s="5" t="n">
        <v>-445</v>
      </c>
    </row>
    <row r="6" spans="1:20">
      <c r="A6" s="4" t="s">
        <v>694</v>
      </c>
      <c r="S6" s="5" t="n">
        <v>-1076</v>
      </c>
      <c r="T6" s="5" t="n">
        <v>-1723</v>
      </c>
    </row>
    <row r="7" spans="1:20">
      <c r="A7" s="4" t="s">
        <v>695</v>
      </c>
      <c r="R7" s="6" t="n">
        <v>-238037</v>
      </c>
      <c r="S7" s="6" t="n">
        <v>-230571</v>
      </c>
      <c r="T7" s="6" t="n">
        <v>20077</v>
      </c>
    </row>
    <row r="8" spans="1:20">
      <c r="A8" s="4" t="s">
        <v>100</v>
      </c>
      <c r="R8" s="7" t="n">
        <v>-4.85</v>
      </c>
      <c r="S8" s="7" t="n">
        <v>-4.72</v>
      </c>
      <c r="T8" s="7" t="n">
        <v>0.41</v>
      </c>
    </row>
    <row r="9" spans="1:20">
      <c r="A9" s="4" t="s">
        <v>101</v>
      </c>
      <c r="R9" s="7" t="n">
        <v>-4.85</v>
      </c>
      <c r="S9" s="7" t="n">
        <v>-4.72</v>
      </c>
      <c r="T9" s="7" t="n">
        <v>0.41</v>
      </c>
    </row>
    <row r="10" spans="1:20">
      <c r="A10" s="4" t="s">
        <v>97</v>
      </c>
      <c r="S10" s="6" t="n">
        <v>255512</v>
      </c>
      <c r="T10" s="6" t="n">
        <v>107475</v>
      </c>
    </row>
    <row r="11" spans="1:20">
      <c r="A11" s="4" t="s">
        <v>696</v>
      </c>
      <c r="S11" s="5" t="n">
        <v>-5110</v>
      </c>
      <c r="T11" s="5" t="n">
        <v>-2150</v>
      </c>
    </row>
    <row r="12" spans="1:20">
      <c r="A12" s="4" t="s">
        <v>697</v>
      </c>
      <c r="S12" s="6" t="n">
        <v>250402</v>
      </c>
      <c r="T12" s="6" t="n">
        <v>105325</v>
      </c>
    </row>
    <row r="13" spans="1:20">
      <c r="A13" s="4" t="s">
        <v>102</v>
      </c>
      <c r="S13" s="7" t="n">
        <v>5.13</v>
      </c>
      <c r="T13" s="7" t="n">
        <v>2.17</v>
      </c>
    </row>
    <row r="14" spans="1:20">
      <c r="A14" s="4" t="s">
        <v>103</v>
      </c>
      <c r="S14" s="7" t="n">
        <v>5.13</v>
      </c>
      <c r="T14" s="7" t="n">
        <v>2.17</v>
      </c>
    </row>
    <row r="15" spans="1:20">
      <c r="A15" s="4" t="s">
        <v>98</v>
      </c>
      <c r="B15" s="6" t="n">
        <v>-165672</v>
      </c>
      <c r="C15" s="4" t="s">
        <v>592</v>
      </c>
      <c r="D15" s="6" t="n">
        <v>-19230</v>
      </c>
      <c r="E15" s="4" t="s">
        <v>592</v>
      </c>
      <c r="F15" s="6" t="n">
        <v>-28993</v>
      </c>
      <c r="G15" s="4" t="s">
        <v>592</v>
      </c>
      <c r="H15" s="6" t="n">
        <v>-29000</v>
      </c>
      <c r="I15" s="4" t="s">
        <v>592</v>
      </c>
      <c r="J15" s="6" t="n">
        <v>-71264</v>
      </c>
      <c r="K15" s="4" t="s">
        <v>594</v>
      </c>
      <c r="L15" s="6" t="n">
        <v>-9838</v>
      </c>
      <c r="M15" s="4" t="s">
        <v>594</v>
      </c>
      <c r="N15" s="6" t="n">
        <v>164102</v>
      </c>
      <c r="O15" s="4" t="s">
        <v>594</v>
      </c>
      <c r="P15" s="6" t="n">
        <v>-61667</v>
      </c>
      <c r="Q15" s="4" t="s">
        <v>594</v>
      </c>
      <c r="R15" s="6" t="n">
        <v>-242895</v>
      </c>
      <c r="S15" s="6" t="n">
        <v>21333</v>
      </c>
      <c r="T15" s="6" t="n">
        <v>129720</v>
      </c>
    </row>
    <row r="16" spans="1:20">
      <c r="A16" s="4" t="s">
        <v>698</v>
      </c>
      <c r="R16" s="5" t="n">
        <v>4858</v>
      </c>
      <c r="S16" s="5" t="n">
        <v>-426</v>
      </c>
      <c r="T16" s="5" t="n">
        <v>-2595</v>
      </c>
    </row>
    <row r="17" spans="1:20">
      <c r="A17" s="4" t="s">
        <v>699</v>
      </c>
      <c r="S17" s="5" t="n">
        <v>-1076</v>
      </c>
      <c r="T17" s="5" t="n">
        <v>-1723</v>
      </c>
    </row>
    <row r="18" spans="1:20">
      <c r="A18" s="4" t="s">
        <v>700</v>
      </c>
      <c r="R18" s="6" t="n">
        <v>-238037</v>
      </c>
      <c r="S18" s="6" t="n">
        <v>19831</v>
      </c>
      <c r="T18" s="6" t="n">
        <v>125402</v>
      </c>
    </row>
    <row r="19" spans="1:20">
      <c r="A19" s="4" t="s">
        <v>104</v>
      </c>
      <c r="B19" s="7" t="n">
        <v>-3.31</v>
      </c>
      <c r="D19" s="7" t="n">
        <v>-0.38</v>
      </c>
      <c r="F19" s="7" t="n">
        <v>-0.58</v>
      </c>
      <c r="H19" s="7" t="n">
        <v>-0.58</v>
      </c>
      <c r="J19" s="7" t="n">
        <v>-1.43</v>
      </c>
      <c r="L19" s="7" t="n">
        <v>-0.2</v>
      </c>
      <c r="N19" s="7" t="n">
        <v>3.25</v>
      </c>
      <c r="P19" s="7" t="n">
        <v>-1.25</v>
      </c>
      <c r="R19" s="7" t="n">
        <v>-4.85</v>
      </c>
      <c r="S19" s="7" t="n">
        <v>0.41</v>
      </c>
      <c r="T19" s="7" t="n">
        <v>2.58</v>
      </c>
    </row>
    <row r="20" spans="1:20">
      <c r="A20" s="4" t="s">
        <v>105</v>
      </c>
      <c r="B20" s="8" t="n">
        <v>-3.31</v>
      </c>
      <c r="D20" s="8" t="n">
        <v>-0.38</v>
      </c>
      <c r="F20" s="8" t="n">
        <v>-0.58</v>
      </c>
      <c r="H20" s="8" t="n">
        <v>-0.58</v>
      </c>
      <c r="J20" s="8" t="n">
        <v>-1.43</v>
      </c>
      <c r="L20" s="8" t="n">
        <v>-0.2</v>
      </c>
      <c r="N20" s="8" t="n">
        <v>3.25</v>
      </c>
      <c r="P20" s="8" t="n">
        <v>-1.25</v>
      </c>
      <c r="R20" s="7" t="n">
        <v>-4.85</v>
      </c>
      <c r="S20" s="7" t="n">
        <v>0.41</v>
      </c>
      <c r="T20" s="7" t="n">
        <v>2.58</v>
      </c>
    </row>
    <row r="21" spans="1:20">
      <c r="A21" s="4" t="s">
        <v>338</v>
      </c>
      <c r="R21" s="4" t="s">
        <v>339</v>
      </c>
    </row>
    <row r="22" spans="1:20">
      <c r="A22" s="3" t="s">
        <v>106</v>
      </c>
    </row>
    <row r="23" spans="1:20">
      <c r="A23" s="4" t="s">
        <v>701</v>
      </c>
      <c r="R23" s="5" t="n">
        <v>49048000</v>
      </c>
      <c r="S23" s="5" t="n">
        <v>48853000</v>
      </c>
      <c r="T23" s="5" t="n">
        <v>48563000</v>
      </c>
    </row>
    <row r="24" spans="1:20">
      <c r="A24" s="4" t="s">
        <v>107</v>
      </c>
      <c r="R24" s="5" t="n">
        <v>49048000</v>
      </c>
      <c r="S24" s="5" t="n">
        <v>48853000</v>
      </c>
      <c r="T24" s="5" t="n">
        <v>48563000</v>
      </c>
    </row>
    <row r="25" spans="1:20">
      <c r="A25" s="4" t="s">
        <v>108</v>
      </c>
      <c r="R25" s="5" t="n">
        <v>49048000</v>
      </c>
      <c r="S25" s="5" t="n">
        <v>48853000</v>
      </c>
      <c r="T25" s="5" t="n">
        <v>48563000</v>
      </c>
    </row>
    <row r="26" spans="1:20">
      <c r="A26" s="3" t="s">
        <v>99</v>
      </c>
    </row>
    <row r="27" spans="1:20">
      <c r="A27" s="4" t="s">
        <v>702</v>
      </c>
      <c r="B27" s="8" t="n">
        <v>-3.31</v>
      </c>
      <c r="D27" s="8" t="n">
        <v>-0.38</v>
      </c>
      <c r="F27" s="8" t="n">
        <v>-0.58</v>
      </c>
      <c r="H27" s="8" t="n">
        <v>-0.58</v>
      </c>
      <c r="J27" s="8" t="n">
        <v>-1.43</v>
      </c>
      <c r="L27" s="8" t="n">
        <v>-0.2</v>
      </c>
      <c r="N27" s="8" t="n">
        <v>3.25</v>
      </c>
      <c r="P27" s="8" t="n">
        <v>-1.25</v>
      </c>
      <c r="R27" s="7" t="n">
        <v>-4.85</v>
      </c>
      <c r="S27" s="7" t="n">
        <v>0.41</v>
      </c>
      <c r="T27" s="7" t="n">
        <v>2.58</v>
      </c>
    </row>
    <row r="28" spans="1:20">
      <c r="A28" s="4" t="s">
        <v>703</v>
      </c>
      <c r="B28" s="7" t="n">
        <v>-3.31</v>
      </c>
      <c r="D28" s="7" t="n">
        <v>-0.38</v>
      </c>
      <c r="F28" s="7" t="n">
        <v>-0.58</v>
      </c>
      <c r="H28" s="7" t="n">
        <v>-0.58</v>
      </c>
      <c r="J28" s="7" t="n">
        <v>-1.43</v>
      </c>
      <c r="L28" s="7" t="n">
        <v>-0.2</v>
      </c>
      <c r="N28" s="7" t="n">
        <v>3.25</v>
      </c>
      <c r="P28" s="7" t="n">
        <v>-1.25</v>
      </c>
      <c r="R28" s="7" t="n">
        <v>-4.85</v>
      </c>
      <c r="S28" s="7" t="n">
        <v>0.41</v>
      </c>
      <c r="T28" s="7" t="n">
        <v>2.58</v>
      </c>
    </row>
    <row r="29" spans="1:20">
      <c r="A29" s="4" t="s">
        <v>704</v>
      </c>
      <c r="R29" s="5" t="n">
        <v>0</v>
      </c>
      <c r="S29" s="5" t="n">
        <v>0</v>
      </c>
    </row>
    <row r="30" spans="1:20">
      <c r="A30" s="4" t="s">
        <v>705</v>
      </c>
    </row>
    <row r="31" spans="1:20">
      <c r="A31" s="3" t="s">
        <v>99</v>
      </c>
    </row>
    <row r="32" spans="1:20">
      <c r="A32" s="4" t="s">
        <v>704</v>
      </c>
      <c r="T32" s="5" t="n">
        <v>200000</v>
      </c>
    </row>
    <row r="33" spans="1:20"/>
    <row r="34" spans="1:20">
      <c r="A34" s="4" t="s">
        <v>592</v>
      </c>
      <c r="B34" s="4" t="s">
        <v>706</v>
      </c>
    </row>
    <row r="35" spans="1:20">
      <c r="A35" s="4" t="s">
        <v>594</v>
      </c>
      <c r="B35" s="4" t="s">
        <v>707</v>
      </c>
    </row>
  </sheetData>
  <mergeCells count="14">
    <mergeCell ref="A1:A2"/>
    <mergeCell ref="B1:Q1"/>
    <mergeCell ref="R1:T1"/>
    <mergeCell ref="B2:C2"/>
    <mergeCell ref="D2:E2"/>
    <mergeCell ref="F2:G2"/>
    <mergeCell ref="H2:I2"/>
    <mergeCell ref="J2:K2"/>
    <mergeCell ref="L2:M2"/>
    <mergeCell ref="N2:O2"/>
    <mergeCell ref="P2:Q2"/>
    <mergeCell ref="A33:T33"/>
    <mergeCell ref="B34:T34"/>
    <mergeCell ref="B35:T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8</v>
      </c>
      <c r="B1" s="2" t="s">
        <v>1</v>
      </c>
    </row>
    <row r="2" spans="1:6">
      <c r="B2" s="2" t="s">
        <v>2</v>
      </c>
      <c r="C2" s="2" t="s">
        <v>32</v>
      </c>
      <c r="D2" s="2" t="s">
        <v>71</v>
      </c>
      <c r="E2" s="2" t="s">
        <v>709</v>
      </c>
      <c r="F2" s="2" t="s">
        <v>499</v>
      </c>
    </row>
    <row r="3" spans="1:6">
      <c r="A3" s="3" t="s">
        <v>710</v>
      </c>
    </row>
    <row r="4" spans="1:6">
      <c r="A4" s="4" t="s">
        <v>711</v>
      </c>
      <c r="B4" s="6" t="n">
        <v>745</v>
      </c>
    </row>
    <row r="5" spans="1:6">
      <c r="A5" s="4" t="s">
        <v>37</v>
      </c>
      <c r="B5" s="5" t="n">
        <v>5797</v>
      </c>
      <c r="C5" s="6" t="n">
        <v>5952</v>
      </c>
    </row>
    <row r="6" spans="1:6">
      <c r="A6" s="4" t="s">
        <v>712</v>
      </c>
      <c r="F6" s="6" t="n">
        <v>259022</v>
      </c>
    </row>
    <row r="7" spans="1:6">
      <c r="A7" s="4" t="s">
        <v>341</v>
      </c>
    </row>
    <row r="8" spans="1:6">
      <c r="A8" s="3" t="s">
        <v>710</v>
      </c>
    </row>
    <row r="9" spans="1:6">
      <c r="A9" s="4" t="s">
        <v>713</v>
      </c>
      <c r="B9" s="5" t="n">
        <v>15900</v>
      </c>
      <c r="C9" s="5" t="n">
        <v>14200</v>
      </c>
      <c r="D9" s="6" t="n">
        <v>12100</v>
      </c>
    </row>
    <row r="10" spans="1:6">
      <c r="A10" s="4" t="s">
        <v>714</v>
      </c>
      <c r="B10" s="5" t="n">
        <v>21200</v>
      </c>
      <c r="C10" s="5" t="n">
        <v>17200</v>
      </c>
      <c r="D10" s="5" t="n">
        <v>17000</v>
      </c>
    </row>
    <row r="11" spans="1:6">
      <c r="A11" s="4" t="s">
        <v>715</v>
      </c>
    </row>
    <row r="12" spans="1:6">
      <c r="A12" s="3" t="s">
        <v>710</v>
      </c>
    </row>
    <row r="13" spans="1:6">
      <c r="A13" s="4" t="s">
        <v>716</v>
      </c>
      <c r="E13" s="4" t="s">
        <v>717</v>
      </c>
    </row>
    <row r="14" spans="1:6">
      <c r="A14" s="4" t="s">
        <v>614</v>
      </c>
      <c r="E14" s="4" t="s">
        <v>718</v>
      </c>
    </row>
    <row r="15" spans="1:6">
      <c r="A15" s="4" t="s">
        <v>719</v>
      </c>
      <c r="E15" s="4" t="s">
        <v>720</v>
      </c>
    </row>
    <row r="16" spans="1:6">
      <c r="A16" s="4" t="s">
        <v>721</v>
      </c>
      <c r="B16" s="5" t="n">
        <v>100</v>
      </c>
      <c r="C16" s="5" t="n">
        <v>200</v>
      </c>
      <c r="D16" s="5" t="n">
        <v>400</v>
      </c>
    </row>
    <row r="17" spans="1:6">
      <c r="A17" s="4" t="s">
        <v>722</v>
      </c>
      <c r="B17" s="6" t="n">
        <v>100</v>
      </c>
      <c r="C17" s="6" t="n">
        <v>200</v>
      </c>
      <c r="D17" s="6" t="n">
        <v>3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1</v>
      </c>
    </row>
    <row r="3" spans="1:4">
      <c r="A3" s="3" t="s">
        <v>724</v>
      </c>
    </row>
    <row r="4" spans="1:4">
      <c r="A4" s="4" t="s">
        <v>725</v>
      </c>
      <c r="B4" s="6" t="n">
        <v>39807</v>
      </c>
      <c r="C4" s="6" t="n">
        <v>48344</v>
      </c>
      <c r="D4" s="6" t="n">
        <v>49444</v>
      </c>
    </row>
    <row r="5" spans="1:4">
      <c r="A5" s="4" t="s">
        <v>726</v>
      </c>
      <c r="B5" s="5" t="n">
        <v>10942</v>
      </c>
      <c r="C5" s="5" t="n">
        <v>-115</v>
      </c>
      <c r="D5" s="5" t="n">
        <v>155</v>
      </c>
    </row>
    <row r="6" spans="1:4">
      <c r="A6" s="4" t="s">
        <v>727</v>
      </c>
      <c r="D6" s="5" t="n">
        <v>5741</v>
      </c>
    </row>
    <row r="7" spans="1:4">
      <c r="A7" s="3" t="s">
        <v>728</v>
      </c>
    </row>
    <row r="8" spans="1:4">
      <c r="A8" s="4" t="s">
        <v>729</v>
      </c>
      <c r="B8" s="5" t="n">
        <v>668</v>
      </c>
      <c r="C8" s="6" t="n">
        <v>5212</v>
      </c>
      <c r="D8" s="6" t="n">
        <v>18028</v>
      </c>
    </row>
    <row r="9" spans="1:4">
      <c r="A9" s="4" t="s">
        <v>730</v>
      </c>
      <c r="B9" s="6" t="n">
        <v>17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210</v>
      </c>
    </row>
    <row r="3" spans="1:3">
      <c r="A3" s="4" t="s">
        <v>732</v>
      </c>
      <c r="B3" s="6" t="n">
        <v>668</v>
      </c>
      <c r="C3" s="6" t="n">
        <v>5212</v>
      </c>
    </row>
    <row r="4" spans="1:3">
      <c r="A4" s="4" t="s">
        <v>76</v>
      </c>
      <c r="B4" s="5" t="n">
        <v>9835</v>
      </c>
      <c r="C4" s="5" t="n">
        <v>10576</v>
      </c>
    </row>
    <row r="5" spans="1:3">
      <c r="A5" s="4" t="s">
        <v>733</v>
      </c>
      <c r="B5" s="5" t="n">
        <v>6029</v>
      </c>
      <c r="C5" s="5" t="n">
        <v>7298</v>
      </c>
    </row>
    <row r="6" spans="1:3">
      <c r="A6" s="4" t="s">
        <v>734</v>
      </c>
      <c r="B6" s="5" t="n">
        <v>7382</v>
      </c>
      <c r="C6" s="5" t="n">
        <v>6763</v>
      </c>
    </row>
    <row r="7" spans="1:3">
      <c r="A7" s="4" t="s">
        <v>735</v>
      </c>
      <c r="C7" s="5" t="n">
        <v>3984</v>
      </c>
    </row>
    <row r="8" spans="1:3">
      <c r="A8" s="4" t="s">
        <v>82</v>
      </c>
      <c r="B8" s="5" t="n">
        <v>3095</v>
      </c>
      <c r="C8" s="5" t="n">
        <v>2864</v>
      </c>
    </row>
    <row r="9" spans="1:3">
      <c r="A9" s="4" t="s">
        <v>736</v>
      </c>
      <c r="B9" s="5" t="n">
        <v>3235</v>
      </c>
      <c r="C9" s="5" t="n">
        <v>2930</v>
      </c>
    </row>
    <row r="10" spans="1:3">
      <c r="A10" s="4" t="s">
        <v>737</v>
      </c>
      <c r="B10" s="5" t="n">
        <v>106</v>
      </c>
    </row>
    <row r="11" spans="1:3">
      <c r="A11" s="4" t="s">
        <v>38</v>
      </c>
      <c r="B11" s="5" t="n">
        <v>1350</v>
      </c>
      <c r="C11" s="5" t="n">
        <v>3508</v>
      </c>
    </row>
    <row r="12" spans="1:3">
      <c r="A12" s="4" t="s">
        <v>147</v>
      </c>
      <c r="B12" s="6" t="n">
        <v>31700</v>
      </c>
      <c r="C12" s="6" t="n">
        <v>431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6"/>
    <col customWidth="1" max="22" min="22" width="14"/>
    <col customWidth="1" max="23" min="23" width="14"/>
  </cols>
  <sheetData>
    <row r="1" spans="1:23">
      <c r="A1" s="1" t="s">
        <v>738</v>
      </c>
      <c r="C1" s="2" t="s">
        <v>378</v>
      </c>
      <c r="D1" s="2" t="s">
        <v>424</v>
      </c>
      <c r="T1" s="2" t="s">
        <v>674</v>
      </c>
      <c r="U1" s="2" t="s">
        <v>1</v>
      </c>
    </row>
    <row r="2" spans="1:23">
      <c r="C2" s="2" t="s">
        <v>457</v>
      </c>
      <c r="D2" s="2" t="s">
        <v>2</v>
      </c>
      <c r="F2" s="2" t="s">
        <v>553</v>
      </c>
      <c r="H2" s="2" t="s">
        <v>4</v>
      </c>
      <c r="J2" s="2" t="s">
        <v>688</v>
      </c>
      <c r="L2" s="2" t="s">
        <v>32</v>
      </c>
      <c r="N2" s="2" t="s">
        <v>689</v>
      </c>
      <c r="P2" s="2" t="s">
        <v>675</v>
      </c>
      <c r="R2" s="2" t="s">
        <v>690</v>
      </c>
      <c r="T2" s="2" t="s">
        <v>675</v>
      </c>
      <c r="U2" s="2" t="s">
        <v>2</v>
      </c>
      <c r="V2" s="2" t="s">
        <v>32</v>
      </c>
      <c r="W2" s="2" t="s">
        <v>71</v>
      </c>
    </row>
    <row r="3" spans="1:23">
      <c r="A3" s="4" t="s">
        <v>682</v>
      </c>
      <c r="D3" s="6" t="n">
        <v>52441</v>
      </c>
      <c r="F3" s="6" t="n">
        <v>51372</v>
      </c>
      <c r="H3" s="6" t="n">
        <v>42831</v>
      </c>
      <c r="J3" s="6" t="n">
        <v>38250</v>
      </c>
      <c r="L3" s="6" t="n">
        <v>47952</v>
      </c>
      <c r="M3" s="4" t="s">
        <v>592</v>
      </c>
      <c r="N3" s="6" t="n">
        <v>38321</v>
      </c>
      <c r="O3" s="4" t="s">
        <v>592</v>
      </c>
      <c r="P3" s="6" t="n">
        <v>44456</v>
      </c>
      <c r="Q3" s="4" t="s">
        <v>592</v>
      </c>
      <c r="R3" s="6" t="n">
        <v>47242</v>
      </c>
      <c r="S3" s="4" t="s">
        <v>592</v>
      </c>
      <c r="U3" s="6" t="n">
        <v>184894</v>
      </c>
      <c r="V3" s="6" t="n">
        <v>177971</v>
      </c>
      <c r="W3" s="6" t="n">
        <v>339405</v>
      </c>
    </row>
    <row r="4" spans="1:23">
      <c r="A4" s="4" t="s">
        <v>739</v>
      </c>
      <c r="B4" s="4" t="s">
        <v>594</v>
      </c>
      <c r="D4" s="5" t="n">
        <v>27296</v>
      </c>
      <c r="F4" s="5" t="n">
        <v>23240</v>
      </c>
      <c r="H4" s="5" t="n">
        <v>14776</v>
      </c>
      <c r="J4" s="5" t="n">
        <v>7328</v>
      </c>
      <c r="L4" s="5" t="n">
        <v>15683</v>
      </c>
      <c r="N4" s="5" t="n">
        <v>13945</v>
      </c>
      <c r="P4" s="5" t="n">
        <v>18549</v>
      </c>
      <c r="R4" s="5" t="n">
        <v>21396</v>
      </c>
    </row>
    <row r="5" spans="1:23">
      <c r="A5" s="4" t="s">
        <v>740</v>
      </c>
      <c r="D5" s="6" t="n">
        <v>-165672</v>
      </c>
      <c r="E5" s="4" t="s">
        <v>741</v>
      </c>
      <c r="F5" s="6" t="n">
        <v>-19230</v>
      </c>
      <c r="G5" s="4" t="s">
        <v>741</v>
      </c>
      <c r="H5" s="6" t="n">
        <v>-28993</v>
      </c>
      <c r="I5" s="4" t="s">
        <v>741</v>
      </c>
      <c r="J5" s="6" t="n">
        <v>-29000</v>
      </c>
      <c r="K5" s="4" t="s">
        <v>741</v>
      </c>
      <c r="L5" s="6" t="n">
        <v>-71264</v>
      </c>
      <c r="M5" s="4" t="s">
        <v>742</v>
      </c>
      <c r="N5" s="6" t="n">
        <v>-9838</v>
      </c>
      <c r="O5" s="4" t="s">
        <v>742</v>
      </c>
      <c r="P5" s="6" t="n">
        <v>164102</v>
      </c>
      <c r="Q5" s="4" t="s">
        <v>742</v>
      </c>
      <c r="R5" s="6" t="n">
        <v>-61667</v>
      </c>
      <c r="S5" s="4" t="s">
        <v>742</v>
      </c>
      <c r="U5" s="5" t="n">
        <v>-242895</v>
      </c>
      <c r="V5" s="5" t="n">
        <v>21333</v>
      </c>
      <c r="W5" s="5" t="n">
        <v>129720</v>
      </c>
    </row>
    <row r="6" spans="1:23">
      <c r="A6" s="4" t="s">
        <v>743</v>
      </c>
      <c r="U6" s="6" t="n">
        <v>-238037</v>
      </c>
      <c r="V6" s="6" t="n">
        <v>19831</v>
      </c>
      <c r="W6" s="6" t="n">
        <v>125402</v>
      </c>
    </row>
    <row r="7" spans="1:23">
      <c r="A7" s="3" t="s">
        <v>99</v>
      </c>
    </row>
    <row r="8" spans="1:23">
      <c r="A8" s="4" t="s">
        <v>702</v>
      </c>
      <c r="D8" s="7" t="n">
        <v>-3.31</v>
      </c>
      <c r="F8" s="7" t="n">
        <v>-0.38</v>
      </c>
      <c r="H8" s="7" t="n">
        <v>-0.58</v>
      </c>
      <c r="J8" s="7" t="n">
        <v>-0.58</v>
      </c>
      <c r="L8" s="7" t="n">
        <v>-1.43</v>
      </c>
      <c r="N8" s="7" t="n">
        <v>-0.2</v>
      </c>
      <c r="P8" s="7" t="n">
        <v>3.25</v>
      </c>
      <c r="R8" s="7" t="n">
        <v>-1.25</v>
      </c>
      <c r="U8" s="7" t="n">
        <v>-4.85</v>
      </c>
      <c r="V8" s="7" t="n">
        <v>0.41</v>
      </c>
      <c r="W8" s="7" t="n">
        <v>2.58</v>
      </c>
    </row>
    <row r="9" spans="1:23">
      <c r="A9" s="4" t="s">
        <v>703</v>
      </c>
      <c r="D9" s="7" t="n">
        <v>-3.31</v>
      </c>
      <c r="F9" s="7" t="n">
        <v>-0.38</v>
      </c>
      <c r="H9" s="7" t="n">
        <v>-0.58</v>
      </c>
      <c r="J9" s="7" t="n">
        <v>-0.58</v>
      </c>
      <c r="L9" s="7" t="n">
        <v>-1.43</v>
      </c>
      <c r="N9" s="7" t="n">
        <v>-0.2</v>
      </c>
      <c r="P9" s="7" t="n">
        <v>3.25</v>
      </c>
      <c r="R9" s="7" t="n">
        <v>-1.25</v>
      </c>
      <c r="U9" s="7" t="n">
        <v>-4.85</v>
      </c>
      <c r="V9" s="7" t="n">
        <v>0.41</v>
      </c>
      <c r="W9" s="7" t="n">
        <v>2.58</v>
      </c>
    </row>
    <row r="10" spans="1:23">
      <c r="A10" s="4" t="s">
        <v>744</v>
      </c>
      <c r="U10" s="6" t="n">
        <v>131260</v>
      </c>
      <c r="V10" s="6" t="n">
        <v>136667</v>
      </c>
      <c r="W10" s="6" t="n">
        <v>113968</v>
      </c>
    </row>
    <row r="11" spans="1:23">
      <c r="A11" s="4" t="s">
        <v>745</v>
      </c>
      <c r="U11" s="5" t="n">
        <v>41800</v>
      </c>
    </row>
    <row r="12" spans="1:23">
      <c r="A12" s="4" t="s">
        <v>678</v>
      </c>
    </row>
    <row r="13" spans="1:23">
      <c r="A13" s="3" t="s">
        <v>99</v>
      </c>
    </row>
    <row r="14" spans="1:23">
      <c r="A14" s="4" t="s">
        <v>679</v>
      </c>
      <c r="T14" s="6" t="n">
        <v>246700</v>
      </c>
    </row>
    <row r="15" spans="1:23">
      <c r="A15" s="4" t="s">
        <v>462</v>
      </c>
    </row>
    <row r="16" spans="1:23">
      <c r="A16" s="3" t="s">
        <v>99</v>
      </c>
    </row>
    <row r="17" spans="1:23">
      <c r="A17" s="4" t="s">
        <v>679</v>
      </c>
      <c r="C17" s="6" t="n">
        <v>92100</v>
      </c>
    </row>
    <row r="18" spans="1:23">
      <c r="A18" s="4" t="s">
        <v>746</v>
      </c>
    </row>
    <row r="19" spans="1:23">
      <c r="A19" s="3" t="s">
        <v>99</v>
      </c>
    </row>
    <row r="20" spans="1:23">
      <c r="A20" s="4" t="s">
        <v>745</v>
      </c>
      <c r="U20" s="5" t="n">
        <v>35800</v>
      </c>
    </row>
    <row r="21" spans="1:23">
      <c r="A21" s="4" t="s">
        <v>355</v>
      </c>
    </row>
    <row r="22" spans="1:23">
      <c r="A22" s="3" t="s">
        <v>99</v>
      </c>
    </row>
    <row r="23" spans="1:23">
      <c r="A23" s="4" t="s">
        <v>744</v>
      </c>
      <c r="U23" s="5" t="n">
        <v>89500</v>
      </c>
      <c r="V23" s="6" t="n">
        <v>86900</v>
      </c>
      <c r="W23" s="6" t="n">
        <v>103300</v>
      </c>
    </row>
    <row r="24" spans="1:23">
      <c r="A24" s="4" t="s">
        <v>747</v>
      </c>
    </row>
    <row r="25" spans="1:23">
      <c r="A25" s="3" t="s">
        <v>99</v>
      </c>
    </row>
    <row r="26" spans="1:23">
      <c r="A26" s="4" t="s">
        <v>744</v>
      </c>
      <c r="U26" s="6" t="n">
        <v>89500</v>
      </c>
    </row>
    <row r="27" spans="1:23"/>
    <row r="28" spans="1:23">
      <c r="A28" s="4" t="s">
        <v>592</v>
      </c>
      <c r="B28" s="4" t="s">
        <v>748</v>
      </c>
    </row>
    <row r="29" spans="1:23">
      <c r="A29" s="4" t="s">
        <v>594</v>
      </c>
      <c r="B29" s="4" t="s">
        <v>749</v>
      </c>
    </row>
    <row r="30" spans="1:23">
      <c r="A30" s="4" t="s">
        <v>741</v>
      </c>
      <c r="B30" s="4" t="s">
        <v>706</v>
      </c>
    </row>
    <row r="31" spans="1:23">
      <c r="A31" s="4" t="s">
        <v>742</v>
      </c>
      <c r="B31" s="4" t="s">
        <v>707</v>
      </c>
    </row>
  </sheetData>
  <mergeCells count="16">
    <mergeCell ref="A1:B2"/>
    <mergeCell ref="D1:S1"/>
    <mergeCell ref="U1:W1"/>
    <mergeCell ref="D2:E2"/>
    <mergeCell ref="F2:G2"/>
    <mergeCell ref="H2:I2"/>
    <mergeCell ref="J2:K2"/>
    <mergeCell ref="L2:M2"/>
    <mergeCell ref="N2:O2"/>
    <mergeCell ref="P2:Q2"/>
    <mergeCell ref="R2:S2"/>
    <mergeCell ref="A27:V27"/>
    <mergeCell ref="B28:V28"/>
    <mergeCell ref="B29:V29"/>
    <mergeCell ref="B30:V30"/>
    <mergeCell ref="B31:V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217</v>
      </c>
    </row>
    <row r="3" spans="1:3">
      <c r="A3" s="4" t="s">
        <v>452</v>
      </c>
      <c r="B3" s="6" t="n">
        <v>2527927</v>
      </c>
      <c r="C3" s="6" t="n">
        <v>2694354</v>
      </c>
    </row>
    <row r="4" spans="1:3">
      <c r="A4" s="4" t="s">
        <v>453</v>
      </c>
      <c r="B4" s="5" t="n">
        <v>20884</v>
      </c>
      <c r="C4" s="5" t="n">
        <v>67600</v>
      </c>
    </row>
    <row r="5" spans="1:3">
      <c r="A5" s="4" t="s">
        <v>751</v>
      </c>
      <c r="B5" s="5" t="n">
        <v>2548811</v>
      </c>
      <c r="C5" s="5" t="n">
        <v>2761954</v>
      </c>
    </row>
    <row r="6" spans="1:3">
      <c r="A6" s="4" t="s">
        <v>752</v>
      </c>
      <c r="B6" s="5" t="n">
        <v>-1051600</v>
      </c>
      <c r="C6" s="5" t="n">
        <v>-971499</v>
      </c>
    </row>
    <row r="7" spans="1:3">
      <c r="A7" s="4" t="s">
        <v>753</v>
      </c>
      <c r="B7" s="6" t="n">
        <v>1497211</v>
      </c>
      <c r="C7" s="6" t="n">
        <v>17904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1</v>
      </c>
    </row>
    <row r="3" spans="1:4">
      <c r="A3" s="3" t="s">
        <v>755</v>
      </c>
    </row>
    <row r="4" spans="1:4">
      <c r="A4" s="4" t="s">
        <v>756</v>
      </c>
      <c r="C4" s="6" t="n">
        <v>236356</v>
      </c>
    </row>
    <row r="5" spans="1:4">
      <c r="A5" s="4" t="s">
        <v>757</v>
      </c>
      <c r="C5" s="5" t="n">
        <v>1020</v>
      </c>
    </row>
    <row r="6" spans="1:4">
      <c r="A6" s="4" t="s">
        <v>758</v>
      </c>
      <c r="B6" s="6" t="n">
        <v>651</v>
      </c>
      <c r="C6" s="5" t="n">
        <v>2193</v>
      </c>
      <c r="D6" s="6" t="n">
        <v>2585</v>
      </c>
    </row>
    <row r="7" spans="1:4">
      <c r="A7" s="4" t="s">
        <v>759</v>
      </c>
      <c r="B7" s="5" t="n">
        <v>10712</v>
      </c>
      <c r="C7" s="5" t="n">
        <v>55109</v>
      </c>
      <c r="D7" s="5" t="n">
        <v>103840</v>
      </c>
    </row>
    <row r="8" spans="1:4">
      <c r="A8" s="4" t="s">
        <v>147</v>
      </c>
      <c r="B8" s="6" t="n">
        <v>11363</v>
      </c>
      <c r="C8" s="6" t="n">
        <v>294678</v>
      </c>
      <c r="D8" s="6" t="n">
        <v>1064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8"/>
    <col customWidth="1" max="6" min="6" width="4"/>
    <col customWidth="1" max="7" min="7" width="28"/>
    <col customWidth="1" max="8" min="8" width="4"/>
    <col customWidth="1" max="9" min="9" width="28"/>
  </cols>
  <sheetData>
    <row r="1" spans="1:9">
      <c r="A1" s="1" t="s">
        <v>760</v>
      </c>
      <c r="C1" s="2" t="s">
        <v>1</v>
      </c>
    </row>
    <row r="2" spans="1:9">
      <c r="C2" s="2" t="s">
        <v>761</v>
      </c>
      <c r="E2" s="2" t="s">
        <v>762</v>
      </c>
      <c r="G2" s="2" t="s">
        <v>763</v>
      </c>
      <c r="I2" s="2" t="s">
        <v>764</v>
      </c>
    </row>
    <row r="3" spans="1:9">
      <c r="A3" s="3" t="s">
        <v>765</v>
      </c>
    </row>
    <row r="4" spans="1:9">
      <c r="A4" s="4" t="s">
        <v>766</v>
      </c>
      <c r="B4" s="4" t="s">
        <v>592</v>
      </c>
      <c r="C4" s="5" t="n">
        <v>1096753</v>
      </c>
      <c r="E4" s="5" t="n">
        <v>1000496</v>
      </c>
      <c r="G4" s="5" t="n">
        <v>1191594</v>
      </c>
    </row>
    <row r="5" spans="1:9">
      <c r="A5" s="4" t="s">
        <v>767</v>
      </c>
      <c r="B5" s="4" t="s">
        <v>592</v>
      </c>
      <c r="C5" s="5" t="n">
        <v>-114041</v>
      </c>
      <c r="D5" s="4" t="s">
        <v>594</v>
      </c>
      <c r="E5" s="5" t="n">
        <v>-268522</v>
      </c>
      <c r="F5" s="4" t="s">
        <v>741</v>
      </c>
      <c r="G5" s="5" t="n">
        <v>-246856</v>
      </c>
      <c r="H5" s="4" t="s">
        <v>742</v>
      </c>
    </row>
    <row r="6" spans="1:9">
      <c r="A6" s="4" t="s">
        <v>768</v>
      </c>
      <c r="B6" s="4" t="s">
        <v>592</v>
      </c>
      <c r="E6" s="5" t="n">
        <v>330504</v>
      </c>
      <c r="G6" s="5" t="n">
        <v>2974</v>
      </c>
    </row>
    <row r="7" spans="1:9">
      <c r="A7" s="4" t="s">
        <v>769</v>
      </c>
      <c r="B7" s="4" t="s">
        <v>592</v>
      </c>
      <c r="C7" s="5" t="n">
        <v>15038</v>
      </c>
      <c r="D7" s="4" t="s">
        <v>770</v>
      </c>
      <c r="E7" s="5" t="n">
        <v>100647</v>
      </c>
      <c r="F7" s="4" t="s">
        <v>771</v>
      </c>
      <c r="G7" s="5" t="n">
        <v>127571</v>
      </c>
      <c r="H7" s="4" t="s">
        <v>772</v>
      </c>
    </row>
    <row r="8" spans="1:9">
      <c r="A8" s="4" t="s">
        <v>773</v>
      </c>
      <c r="B8" s="4" t="s">
        <v>592</v>
      </c>
      <c r="C8" s="5" t="n">
        <v>-70612</v>
      </c>
      <c r="E8" s="5" t="n">
        <v>-63792</v>
      </c>
      <c r="G8" s="5" t="n">
        <v>-63540</v>
      </c>
    </row>
    <row r="9" spans="1:9">
      <c r="A9" s="4" t="s">
        <v>774</v>
      </c>
      <c r="B9" s="4" t="s">
        <v>592</v>
      </c>
      <c r="C9" s="5" t="n">
        <v>-75919</v>
      </c>
      <c r="D9" s="4" t="s">
        <v>775</v>
      </c>
      <c r="E9" s="5" t="n">
        <v>-2580</v>
      </c>
      <c r="G9" s="5" t="n">
        <v>-11247</v>
      </c>
    </row>
    <row r="10" spans="1:9">
      <c r="A10" s="4" t="s">
        <v>776</v>
      </c>
      <c r="B10" s="4" t="s">
        <v>592</v>
      </c>
      <c r="C10" s="5" t="n">
        <v>851219</v>
      </c>
      <c r="E10" s="5" t="n">
        <v>1096753</v>
      </c>
      <c r="G10" s="5" t="n">
        <v>1000496</v>
      </c>
      <c r="I10" s="5" t="n">
        <v>1191594</v>
      </c>
    </row>
    <row r="11" spans="1:9">
      <c r="A11" s="4" t="s">
        <v>777</v>
      </c>
      <c r="B11" s="4" t="s">
        <v>592</v>
      </c>
      <c r="C11" s="5" t="n">
        <v>764149</v>
      </c>
      <c r="E11" s="5" t="n">
        <v>909047</v>
      </c>
      <c r="G11" s="5" t="n">
        <v>842956</v>
      </c>
      <c r="I11" s="5" t="n">
        <v>815268</v>
      </c>
    </row>
    <row r="12" spans="1:9">
      <c r="A12" s="4" t="s">
        <v>778</v>
      </c>
      <c r="B12" s="4" t="s">
        <v>592</v>
      </c>
      <c r="C12" s="5" t="n">
        <v>87070</v>
      </c>
      <c r="E12" s="5" t="n">
        <v>187706</v>
      </c>
      <c r="G12" s="5" t="n">
        <v>157540</v>
      </c>
      <c r="I12" s="5" t="n">
        <v>376326</v>
      </c>
    </row>
    <row r="13" spans="1:9">
      <c r="A13" s="4" t="s">
        <v>779</v>
      </c>
    </row>
    <row r="14" spans="1:9">
      <c r="A14" s="3" t="s">
        <v>765</v>
      </c>
    </row>
    <row r="15" spans="1:9">
      <c r="A15" s="4" t="s">
        <v>780</v>
      </c>
      <c r="I15" s="5" t="n">
        <v>213300</v>
      </c>
    </row>
    <row r="16" spans="1:9">
      <c r="A16" s="4" t="s">
        <v>781</v>
      </c>
    </row>
    <row r="17" spans="1:9">
      <c r="A17" s="3" t="s">
        <v>765</v>
      </c>
    </row>
    <row r="18" spans="1:9">
      <c r="A18" s="4" t="s">
        <v>782</v>
      </c>
      <c r="B18" s="4" t="s">
        <v>783</v>
      </c>
      <c r="C18" s="5" t="n">
        <v>21995000</v>
      </c>
      <c r="E18" s="5" t="n">
        <v>11908000</v>
      </c>
      <c r="G18" s="5" t="n">
        <v>13084000</v>
      </c>
    </row>
    <row r="19" spans="1:9">
      <c r="A19" s="4" t="s">
        <v>784</v>
      </c>
      <c r="B19" s="4" t="s">
        <v>783</v>
      </c>
      <c r="C19" s="5" t="n">
        <v>-8163000</v>
      </c>
      <c r="D19" s="4" t="s">
        <v>594</v>
      </c>
      <c r="E19" s="5" t="n">
        <v>-3319000</v>
      </c>
      <c r="F19" s="4" t="s">
        <v>741</v>
      </c>
      <c r="G19" s="5" t="n">
        <v>-1851000</v>
      </c>
      <c r="H19" s="4" t="s">
        <v>742</v>
      </c>
    </row>
    <row r="20" spans="1:9">
      <c r="A20" s="4" t="s">
        <v>785</v>
      </c>
      <c r="B20" s="4" t="s">
        <v>783</v>
      </c>
      <c r="E20" s="5" t="n">
        <v>11852000</v>
      </c>
      <c r="G20" s="5" t="n">
        <v>21000</v>
      </c>
    </row>
    <row r="21" spans="1:9">
      <c r="A21" s="4" t="s">
        <v>786</v>
      </c>
      <c r="B21" s="4" t="s">
        <v>783</v>
      </c>
      <c r="C21" s="5" t="n">
        <v>61000</v>
      </c>
      <c r="D21" s="4" t="s">
        <v>770</v>
      </c>
      <c r="E21" s="5" t="n">
        <v>2636000</v>
      </c>
      <c r="F21" s="4" t="s">
        <v>771</v>
      </c>
      <c r="G21" s="5" t="n">
        <v>1900000</v>
      </c>
      <c r="H21" s="4" t="s">
        <v>772</v>
      </c>
    </row>
    <row r="22" spans="1:9">
      <c r="A22" s="4" t="s">
        <v>787</v>
      </c>
      <c r="B22" s="4" t="s">
        <v>783</v>
      </c>
      <c r="C22" s="5" t="n">
        <v>-1216000</v>
      </c>
      <c r="E22" s="5" t="n">
        <v>-1041000</v>
      </c>
      <c r="G22" s="5" t="n">
        <v>-1052000</v>
      </c>
    </row>
    <row r="23" spans="1:9">
      <c r="A23" s="4" t="s">
        <v>788</v>
      </c>
      <c r="B23" s="4" t="s">
        <v>783</v>
      </c>
      <c r="C23" s="5" t="n">
        <v>-85000</v>
      </c>
      <c r="D23" s="4" t="s">
        <v>775</v>
      </c>
      <c r="E23" s="5" t="n">
        <v>-41000</v>
      </c>
      <c r="G23" s="5" t="n">
        <v>-194000</v>
      </c>
    </row>
    <row r="24" spans="1:9">
      <c r="A24" s="4" t="s">
        <v>789</v>
      </c>
      <c r="B24" s="4" t="s">
        <v>783</v>
      </c>
      <c r="C24" s="5" t="n">
        <v>12592000</v>
      </c>
      <c r="E24" s="5" t="n">
        <v>21995000</v>
      </c>
      <c r="G24" s="5" t="n">
        <v>11908000</v>
      </c>
      <c r="I24" s="5" t="n">
        <v>13084000</v>
      </c>
    </row>
    <row r="25" spans="1:9">
      <c r="A25" s="4" t="s">
        <v>790</v>
      </c>
      <c r="B25" s="4" t="s">
        <v>783</v>
      </c>
      <c r="C25" s="5" t="n">
        <v>11954000</v>
      </c>
      <c r="E25" s="5" t="n">
        <v>13919000</v>
      </c>
      <c r="G25" s="5" t="n">
        <v>9783000</v>
      </c>
      <c r="I25" s="5" t="n">
        <v>10443000</v>
      </c>
    </row>
    <row r="26" spans="1:9">
      <c r="A26" s="4" t="s">
        <v>791</v>
      </c>
      <c r="B26" s="4" t="s">
        <v>783</v>
      </c>
      <c r="C26" s="5" t="n">
        <v>638000</v>
      </c>
      <c r="E26" s="5" t="n">
        <v>8076000</v>
      </c>
      <c r="G26" s="5" t="n">
        <v>2125000</v>
      </c>
      <c r="I26" s="5" t="n">
        <v>2641000</v>
      </c>
    </row>
    <row r="27" spans="1:9">
      <c r="A27" s="4" t="s">
        <v>792</v>
      </c>
    </row>
    <row r="28" spans="1:9">
      <c r="A28" s="3" t="s">
        <v>765</v>
      </c>
    </row>
    <row r="29" spans="1:9">
      <c r="A29" s="4" t="s">
        <v>793</v>
      </c>
      <c r="B29" s="4" t="s">
        <v>794</v>
      </c>
      <c r="C29" s="5" t="n">
        <v>747015</v>
      </c>
      <c r="E29" s="5" t="n">
        <v>712192</v>
      </c>
      <c r="G29" s="5" t="n">
        <v>819680</v>
      </c>
    </row>
    <row r="30" spans="1:9">
      <c r="A30" s="4" t="s">
        <v>795</v>
      </c>
      <c r="B30" s="4" t="s">
        <v>794</v>
      </c>
      <c r="C30" s="5" t="n">
        <v>-57723</v>
      </c>
      <c r="D30" s="4" t="s">
        <v>594</v>
      </c>
      <c r="E30" s="5" t="n">
        <v>-194442</v>
      </c>
      <c r="F30" s="4" t="s">
        <v>741</v>
      </c>
      <c r="G30" s="5" t="n">
        <v>-138666</v>
      </c>
      <c r="H30" s="4" t="s">
        <v>742</v>
      </c>
    </row>
    <row r="31" spans="1:9">
      <c r="A31" s="4" t="s">
        <v>796</v>
      </c>
      <c r="B31" s="4" t="s">
        <v>794</v>
      </c>
      <c r="E31" s="5" t="n">
        <v>214578</v>
      </c>
      <c r="G31" s="5" t="n">
        <v>1515</v>
      </c>
    </row>
    <row r="32" spans="1:9">
      <c r="A32" s="4" t="s">
        <v>797</v>
      </c>
      <c r="B32" s="4" t="s">
        <v>794</v>
      </c>
      <c r="C32" s="5" t="n">
        <v>10255</v>
      </c>
      <c r="D32" s="4" t="s">
        <v>770</v>
      </c>
      <c r="E32" s="5" t="n">
        <v>60197</v>
      </c>
      <c r="F32" s="4" t="s">
        <v>771</v>
      </c>
      <c r="G32" s="5" t="n">
        <v>81571</v>
      </c>
      <c r="H32" s="4" t="s">
        <v>772</v>
      </c>
    </row>
    <row r="33" spans="1:9">
      <c r="A33" s="4" t="s">
        <v>798</v>
      </c>
      <c r="B33" s="4" t="s">
        <v>794</v>
      </c>
      <c r="C33" s="5" t="n">
        <v>-49333</v>
      </c>
      <c r="E33" s="5" t="n">
        <v>-43592</v>
      </c>
      <c r="G33" s="5" t="n">
        <v>-43363</v>
      </c>
    </row>
    <row r="34" spans="1:9">
      <c r="A34" s="4" t="s">
        <v>799</v>
      </c>
      <c r="B34" s="4" t="s">
        <v>794</v>
      </c>
      <c r="C34" s="5" t="n">
        <v>-74916</v>
      </c>
      <c r="D34" s="4" t="s">
        <v>775</v>
      </c>
      <c r="E34" s="5" t="n">
        <v>-1918</v>
      </c>
      <c r="G34" s="5" t="n">
        <v>-8545</v>
      </c>
    </row>
    <row r="35" spans="1:9">
      <c r="A35" s="4" t="s">
        <v>800</v>
      </c>
      <c r="B35" s="4" t="s">
        <v>794</v>
      </c>
      <c r="C35" s="5" t="n">
        <v>575298</v>
      </c>
      <c r="E35" s="5" t="n">
        <v>747015</v>
      </c>
      <c r="G35" s="5" t="n">
        <v>712192</v>
      </c>
      <c r="I35" s="5" t="n">
        <v>819680</v>
      </c>
    </row>
    <row r="36" spans="1:9">
      <c r="A36" s="4" t="s">
        <v>801</v>
      </c>
      <c r="B36" s="4" t="s">
        <v>794</v>
      </c>
      <c r="C36" s="5" t="n">
        <v>523113</v>
      </c>
      <c r="E36" s="5" t="n">
        <v>644984</v>
      </c>
      <c r="G36" s="5" t="n">
        <v>599664</v>
      </c>
      <c r="I36" s="5" t="n">
        <v>578274</v>
      </c>
    </row>
    <row r="37" spans="1:9">
      <c r="A37" s="4" t="s">
        <v>802</v>
      </c>
      <c r="B37" s="4" t="s">
        <v>794</v>
      </c>
      <c r="C37" s="5" t="n">
        <v>52185</v>
      </c>
      <c r="E37" s="5" t="n">
        <v>102031</v>
      </c>
      <c r="G37" s="5" t="n">
        <v>112528</v>
      </c>
      <c r="I37" s="5" t="n">
        <v>241406</v>
      </c>
    </row>
    <row r="38" spans="1:9">
      <c r="A38" s="4" t="s">
        <v>803</v>
      </c>
    </row>
    <row r="39" spans="1:9">
      <c r="A39" s="3" t="s">
        <v>765</v>
      </c>
    </row>
    <row r="40" spans="1:9">
      <c r="A40" s="4" t="s">
        <v>782</v>
      </c>
      <c r="B40" s="4" t="s">
        <v>783</v>
      </c>
      <c r="C40" s="5" t="n">
        <v>36294000</v>
      </c>
      <c r="E40" s="5" t="n">
        <v>36143000</v>
      </c>
      <c r="G40" s="5" t="n">
        <v>48902000</v>
      </c>
    </row>
    <row r="41" spans="1:9">
      <c r="A41" s="4" t="s">
        <v>784</v>
      </c>
      <c r="B41" s="4" t="s">
        <v>783</v>
      </c>
      <c r="C41" s="5" t="n">
        <v>-1223000</v>
      </c>
      <c r="D41" s="4" t="s">
        <v>594</v>
      </c>
      <c r="E41" s="5" t="n">
        <v>-9028000</v>
      </c>
      <c r="F41" s="4" t="s">
        <v>741</v>
      </c>
      <c r="G41" s="5" t="n">
        <v>-16180000</v>
      </c>
      <c r="H41" s="4" t="s">
        <v>742</v>
      </c>
    </row>
    <row r="42" spans="1:9">
      <c r="A42" s="4" t="s">
        <v>785</v>
      </c>
      <c r="B42" s="4" t="s">
        <v>783</v>
      </c>
      <c r="E42" s="5" t="n">
        <v>7468000</v>
      </c>
      <c r="G42" s="5" t="n">
        <v>222000</v>
      </c>
    </row>
    <row r="43" spans="1:9">
      <c r="A43" s="4" t="s">
        <v>786</v>
      </c>
      <c r="B43" s="4" t="s">
        <v>783</v>
      </c>
      <c r="C43" s="5" t="n">
        <v>736000</v>
      </c>
      <c r="D43" s="4" t="s">
        <v>770</v>
      </c>
      <c r="E43" s="5" t="n">
        <v>4106000</v>
      </c>
      <c r="F43" s="4" t="s">
        <v>771</v>
      </c>
      <c r="G43" s="5" t="n">
        <v>5767000</v>
      </c>
      <c r="H43" s="4" t="s">
        <v>772</v>
      </c>
    </row>
    <row r="44" spans="1:9">
      <c r="A44" s="4" t="s">
        <v>787</v>
      </c>
      <c r="B44" s="4" t="s">
        <v>783</v>
      </c>
      <c r="C44" s="5" t="n">
        <v>-2331000</v>
      </c>
      <c r="E44" s="5" t="n">
        <v>-2326000</v>
      </c>
      <c r="G44" s="5" t="n">
        <v>-2311000</v>
      </c>
    </row>
    <row r="45" spans="1:9">
      <c r="A45" s="4" t="s">
        <v>788</v>
      </c>
      <c r="B45" s="4" t="s">
        <v>783</v>
      </c>
      <c r="C45" s="5" t="n">
        <v>-81000</v>
      </c>
      <c r="D45" s="4" t="s">
        <v>775</v>
      </c>
      <c r="E45" s="5" t="n">
        <v>-69000</v>
      </c>
      <c r="G45" s="5" t="n">
        <v>-257000</v>
      </c>
    </row>
    <row r="46" spans="1:9">
      <c r="A46" s="4" t="s">
        <v>789</v>
      </c>
      <c r="B46" s="4" t="s">
        <v>783</v>
      </c>
      <c r="C46" s="5" t="n">
        <v>33395000</v>
      </c>
      <c r="E46" s="5" t="n">
        <v>36294000</v>
      </c>
      <c r="G46" s="5" t="n">
        <v>36143000</v>
      </c>
      <c r="I46" s="5" t="n">
        <v>48902000</v>
      </c>
    </row>
    <row r="47" spans="1:9">
      <c r="A47" s="4" t="s">
        <v>790</v>
      </c>
      <c r="B47" s="4" t="s">
        <v>783</v>
      </c>
      <c r="C47" s="5" t="n">
        <v>28218000</v>
      </c>
      <c r="E47" s="5" t="n">
        <v>30091000</v>
      </c>
      <c r="G47" s="5" t="n">
        <v>30766000</v>
      </c>
      <c r="I47" s="5" t="n">
        <v>29056000</v>
      </c>
    </row>
    <row r="48" spans="1:9">
      <c r="A48" s="4" t="s">
        <v>791</v>
      </c>
      <c r="B48" s="4" t="s">
        <v>783</v>
      </c>
      <c r="C48" s="5" t="n">
        <v>5177000</v>
      </c>
      <c r="E48" s="5" t="n">
        <v>6203000</v>
      </c>
      <c r="G48" s="5" t="n">
        <v>5377000</v>
      </c>
      <c r="I48" s="5" t="n">
        <v>19846000</v>
      </c>
    </row>
    <row r="49" spans="1:9">
      <c r="A49" s="4" t="s">
        <v>464</v>
      </c>
    </row>
    <row r="50" spans="1:9">
      <c r="A50" s="3" t="s">
        <v>765</v>
      </c>
    </row>
    <row r="51" spans="1:9">
      <c r="A51" s="4" t="s">
        <v>774</v>
      </c>
      <c r="C51" s="5" t="n">
        <v>74200</v>
      </c>
    </row>
    <row r="52" spans="1:9">
      <c r="A52" s="4" t="s">
        <v>804</v>
      </c>
      <c r="C52" s="5" t="n">
        <v>13000</v>
      </c>
      <c r="E52" s="5" t="n">
        <v>72600</v>
      </c>
      <c r="G52" s="5" t="n">
        <v>78200</v>
      </c>
    </row>
    <row r="53" spans="1:9">
      <c r="A53" s="4" t="s">
        <v>805</v>
      </c>
    </row>
    <row r="54" spans="1:9">
      <c r="A54" s="3" t="s">
        <v>765</v>
      </c>
    </row>
    <row r="55" spans="1:9">
      <c r="A55" s="4" t="s">
        <v>780</v>
      </c>
      <c r="C55" s="5" t="n">
        <v>39900</v>
      </c>
      <c r="E55" s="5" t="n">
        <v>120700</v>
      </c>
    </row>
    <row r="56" spans="1:9">
      <c r="A56" s="4" t="s">
        <v>746</v>
      </c>
    </row>
    <row r="57" spans="1:9">
      <c r="A57" s="3" t="s">
        <v>765</v>
      </c>
    </row>
    <row r="58" spans="1:9">
      <c r="A58" s="4" t="s">
        <v>804</v>
      </c>
      <c r="C58" s="5" t="n">
        <v>16900</v>
      </c>
      <c r="G58" s="5" t="n">
        <v>33000</v>
      </c>
    </row>
    <row r="59" spans="1:9">
      <c r="A59" s="4" t="s">
        <v>806</v>
      </c>
    </row>
    <row r="60" spans="1:9">
      <c r="A60" s="3" t="s">
        <v>765</v>
      </c>
    </row>
    <row r="61" spans="1:9">
      <c r="A61" s="4" t="s">
        <v>780</v>
      </c>
      <c r="C61" s="5" t="n">
        <v>51800</v>
      </c>
      <c r="E61" s="5" t="n">
        <v>76900</v>
      </c>
    </row>
    <row r="62" spans="1:9">
      <c r="A62" s="4" t="s">
        <v>807</v>
      </c>
    </row>
    <row r="63" spans="1:9">
      <c r="A63" s="3" t="s">
        <v>765</v>
      </c>
    </row>
    <row r="64" spans="1:9">
      <c r="A64" s="4" t="s">
        <v>780</v>
      </c>
      <c r="C64" s="5" t="n">
        <v>13500</v>
      </c>
    </row>
    <row r="65" spans="1:9"/>
    <row r="66" spans="1:9">
      <c r="A66" s="4" t="s">
        <v>592</v>
      </c>
      <c r="B66" s="4" t="s">
        <v>808</v>
      </c>
    </row>
    <row r="67" spans="1:9">
      <c r="A67" s="4" t="s">
        <v>594</v>
      </c>
      <c r="B67" s="4" t="s">
        <v>809</v>
      </c>
    </row>
    <row r="68" spans="1:9">
      <c r="A68" s="4" t="s">
        <v>741</v>
      </c>
      <c r="B68" s="4" t="s">
        <v>810</v>
      </c>
    </row>
    <row r="69" spans="1:9">
      <c r="A69" s="4" t="s">
        <v>742</v>
      </c>
      <c r="B69" s="4" t="s">
        <v>811</v>
      </c>
    </row>
    <row r="70" spans="1:9">
      <c r="A70" s="4" t="s">
        <v>770</v>
      </c>
      <c r="B70" s="4" t="s">
        <v>812</v>
      </c>
    </row>
    <row r="71" spans="1:9">
      <c r="A71" s="4" t="s">
        <v>771</v>
      </c>
      <c r="B71" s="4" t="s">
        <v>813</v>
      </c>
    </row>
    <row r="72" spans="1:9">
      <c r="A72" s="4" t="s">
        <v>772</v>
      </c>
      <c r="B72" s="4" t="s">
        <v>814</v>
      </c>
    </row>
    <row r="73" spans="1:9">
      <c r="A73" s="4" t="s">
        <v>775</v>
      </c>
      <c r="B73" s="4" t="s">
        <v>815</v>
      </c>
    </row>
    <row r="74" spans="1:9">
      <c r="A74" s="4" t="s">
        <v>783</v>
      </c>
      <c r="B74" s="4" t="s">
        <v>816</v>
      </c>
    </row>
    <row r="75" spans="1:9">
      <c r="A75" s="4" t="s">
        <v>794</v>
      </c>
      <c r="B75" s="4" t="s">
        <v>817</v>
      </c>
    </row>
  </sheetData>
  <mergeCells count="16">
    <mergeCell ref="A1:B2"/>
    <mergeCell ref="C1:I1"/>
    <mergeCell ref="C2:D2"/>
    <mergeCell ref="E2:F2"/>
    <mergeCell ref="G2:H2"/>
    <mergeCell ref="A65:H65"/>
    <mergeCell ref="B66:H66"/>
    <mergeCell ref="B67:H67"/>
    <mergeCell ref="B68:H68"/>
    <mergeCell ref="B69:H69"/>
    <mergeCell ref="B70:H70"/>
    <mergeCell ref="B71:H71"/>
    <mergeCell ref="B72:H72"/>
    <mergeCell ref="B73:H73"/>
    <mergeCell ref="B74:H74"/>
    <mergeCell ref="B75:H7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18</v>
      </c>
      <c r="B1" s="2" t="s">
        <v>1</v>
      </c>
    </row>
    <row r="2" spans="1:4">
      <c r="B2" s="2" t="s">
        <v>819</v>
      </c>
      <c r="C2" s="2" t="s">
        <v>820</v>
      </c>
      <c r="D2" s="2" t="s">
        <v>821</v>
      </c>
    </row>
    <row r="3" spans="1:4">
      <c r="A3" s="3" t="s">
        <v>822</v>
      </c>
    </row>
    <row r="4" spans="1:4">
      <c r="A4" s="4" t="s">
        <v>823</v>
      </c>
      <c r="B4" s="4" t="s">
        <v>824</v>
      </c>
      <c r="C4" s="4" t="s">
        <v>824</v>
      </c>
      <c r="D4" s="4" t="s">
        <v>824</v>
      </c>
    </row>
    <row r="5" spans="1:4">
      <c r="A5" s="4" t="s">
        <v>781</v>
      </c>
    </row>
    <row r="6" spans="1:4">
      <c r="A6" s="3" t="s">
        <v>822</v>
      </c>
    </row>
    <row r="7" spans="1:4">
      <c r="A7" s="4" t="s">
        <v>825</v>
      </c>
      <c r="B7" s="8" t="n">
        <v>42.75</v>
      </c>
      <c r="C7" s="8" t="n">
        <v>50.28</v>
      </c>
      <c r="D7" s="8" t="n">
        <v>94.98999999999999</v>
      </c>
    </row>
    <row r="8" spans="1:4">
      <c r="A8" s="4" t="s">
        <v>792</v>
      </c>
    </row>
    <row r="9" spans="1:4">
      <c r="A9" s="3" t="s">
        <v>822</v>
      </c>
    </row>
    <row r="10" spans="1:4">
      <c r="A10" s="4" t="s">
        <v>826</v>
      </c>
      <c r="B10" s="14" t="n">
        <v>2.481</v>
      </c>
      <c r="C10" s="14" t="n">
        <v>2.587</v>
      </c>
      <c r="D10" s="14" t="n">
        <v>4.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27</v>
      </c>
      <c r="B1" s="2" t="s">
        <v>2</v>
      </c>
      <c r="C1" s="2" t="s">
        <v>32</v>
      </c>
      <c r="D1" s="2" t="s">
        <v>71</v>
      </c>
      <c r="E1" s="2" t="s">
        <v>828</v>
      </c>
    </row>
    <row r="2" spans="1:5">
      <c r="A2" s="3" t="s">
        <v>225</v>
      </c>
    </row>
    <row r="3" spans="1:5">
      <c r="A3" s="4" t="s">
        <v>829</v>
      </c>
      <c r="B3" s="6" t="n">
        <v>2261520000</v>
      </c>
      <c r="C3" s="6" t="n">
        <v>3285271000</v>
      </c>
      <c r="D3" s="6" t="n">
        <v>4639547000</v>
      </c>
    </row>
    <row r="4" spans="1:5">
      <c r="A4" s="4" t="s">
        <v>830</v>
      </c>
      <c r="B4" s="5" t="n">
        <v>-1480900000</v>
      </c>
      <c r="C4" s="5" t="n">
        <v>-2029001000</v>
      </c>
      <c r="D4" s="5" t="n">
        <v>-2123559000</v>
      </c>
    </row>
    <row r="5" spans="1:5">
      <c r="A5" s="4" t="s">
        <v>831</v>
      </c>
      <c r="B5" s="5" t="n">
        <v>-5442000</v>
      </c>
      <c r="C5" s="5" t="n">
        <v>-7769000</v>
      </c>
      <c r="D5" s="5" t="n">
        <v>-18266000</v>
      </c>
    </row>
    <row r="6" spans="1:5">
      <c r="A6" s="4" t="s">
        <v>832</v>
      </c>
      <c r="B6" s="5" t="n">
        <v>775178000</v>
      </c>
      <c r="C6" s="5" t="n">
        <v>1248501000</v>
      </c>
      <c r="D6" s="5" t="n">
        <v>2497722000</v>
      </c>
    </row>
    <row r="7" spans="1:5">
      <c r="A7" s="4" t="s">
        <v>833</v>
      </c>
      <c r="B7" s="5" t="n">
        <v>-404061000</v>
      </c>
      <c r="C7" s="5" t="n">
        <v>-712051000</v>
      </c>
      <c r="D7" s="5" t="n">
        <v>-1404419000</v>
      </c>
    </row>
    <row r="8" spans="1:5">
      <c r="A8" s="4" t="s">
        <v>834</v>
      </c>
      <c r="B8" s="6" t="n">
        <v>371117000</v>
      </c>
      <c r="C8" s="6" t="n">
        <v>536450000</v>
      </c>
      <c r="D8" s="6" t="n">
        <v>1093303000</v>
      </c>
      <c r="E8" s="6" t="n">
        <v>1039785000</v>
      </c>
    </row>
    <row r="9" spans="1:5">
      <c r="A9" s="4" t="s">
        <v>823</v>
      </c>
      <c r="B9" s="4" t="s">
        <v>824</v>
      </c>
      <c r="C9" s="4" t="s">
        <v>824</v>
      </c>
      <c r="D9" s="4" t="s">
        <v>8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5</v>
      </c>
      <c r="B1" s="2" t="s">
        <v>1</v>
      </c>
    </row>
    <row r="2" spans="1:4">
      <c r="B2" s="2" t="s">
        <v>2</v>
      </c>
      <c r="C2" s="2" t="s">
        <v>32</v>
      </c>
      <c r="D2" s="2" t="s">
        <v>71</v>
      </c>
    </row>
    <row r="3" spans="1:4">
      <c r="A3" s="3" t="s">
        <v>225</v>
      </c>
    </row>
    <row r="4" spans="1:4">
      <c r="A4" s="4" t="s">
        <v>836</v>
      </c>
      <c r="B4" s="6" t="n">
        <v>536450000</v>
      </c>
      <c r="C4" s="6" t="n">
        <v>1093303000</v>
      </c>
      <c r="D4" s="6" t="n">
        <v>1039785000</v>
      </c>
    </row>
    <row r="5" spans="1:4">
      <c r="A5" s="4" t="s">
        <v>837</v>
      </c>
      <c r="B5" s="5" t="n">
        <v>-71939000</v>
      </c>
      <c r="C5" s="5" t="n">
        <v>-68479000</v>
      </c>
      <c r="D5" s="5" t="n">
        <v>-216972000</v>
      </c>
    </row>
    <row r="6" spans="1:4">
      <c r="A6" s="4" t="s">
        <v>838</v>
      </c>
      <c r="B6" s="5" t="n">
        <v>-83146000</v>
      </c>
      <c r="C6" s="5" t="n">
        <v>-682598000</v>
      </c>
      <c r="D6" s="5" t="n">
        <v>131899000</v>
      </c>
    </row>
    <row r="7" spans="1:4">
      <c r="A7" s="4" t="s">
        <v>839</v>
      </c>
      <c r="B7" s="5" t="n">
        <v>1712000</v>
      </c>
      <c r="C7" s="5" t="n">
        <v>26082000</v>
      </c>
      <c r="D7" s="5" t="n">
        <v>113127000</v>
      </c>
    </row>
    <row r="8" spans="1:4">
      <c r="A8" s="4" t="s">
        <v>840</v>
      </c>
      <c r="B8" s="5" t="n">
        <v>2065000</v>
      </c>
      <c r="C8" s="5" t="n">
        <v>21441000</v>
      </c>
      <c r="D8" s="5" t="n">
        <v>23737000</v>
      </c>
    </row>
    <row r="9" spans="1:4">
      <c r="A9" s="4" t="s">
        <v>841</v>
      </c>
      <c r="B9" s="5" t="n">
        <v>-23328000</v>
      </c>
      <c r="C9" s="5" t="n">
        <v>-205821000</v>
      </c>
      <c r="D9" s="5" t="n">
        <v>-69407000</v>
      </c>
    </row>
    <row r="10" spans="1:4">
      <c r="A10" s="4" t="s">
        <v>842</v>
      </c>
      <c r="B10" s="5" t="n">
        <v>53998000</v>
      </c>
      <c r="C10" s="5" t="n">
        <v>110120000</v>
      </c>
      <c r="D10" s="5" t="n">
        <v>104941000</v>
      </c>
    </row>
    <row r="11" spans="1:4">
      <c r="A11" s="4" t="s">
        <v>843</v>
      </c>
      <c r="B11" s="5" t="n">
        <v>1093000</v>
      </c>
      <c r="C11" s="5" t="n">
        <v>4362000</v>
      </c>
      <c r="D11" s="5" t="n">
        <v>1725000</v>
      </c>
    </row>
    <row r="12" spans="1:4">
      <c r="A12" s="4" t="s">
        <v>844</v>
      </c>
      <c r="B12" s="5" t="n">
        <v>3976000</v>
      </c>
      <c r="C12" s="5" t="n">
        <v>19925000</v>
      </c>
      <c r="D12" s="5" t="n">
        <v>-2980000</v>
      </c>
    </row>
    <row r="13" spans="1:4">
      <c r="A13" s="4" t="s">
        <v>845</v>
      </c>
      <c r="B13" s="5" t="n">
        <v>-26920000</v>
      </c>
      <c r="C13" s="5" t="n">
        <v>-31118000</v>
      </c>
      <c r="D13" s="5" t="n">
        <v>-28853000</v>
      </c>
    </row>
    <row r="14" spans="1:4">
      <c r="A14" s="4" t="s">
        <v>846</v>
      </c>
      <c r="C14" s="5" t="n">
        <v>250646000</v>
      </c>
      <c r="D14" s="5" t="n">
        <v>4376000</v>
      </c>
    </row>
    <row r="15" spans="1:4">
      <c r="A15" s="4" t="s">
        <v>788</v>
      </c>
      <c r="B15" s="5" t="n">
        <v>-22844000</v>
      </c>
      <c r="C15" s="5" t="n">
        <v>-1413000</v>
      </c>
      <c r="D15" s="5" t="n">
        <v>-8075000</v>
      </c>
    </row>
    <row r="16" spans="1:4">
      <c r="A16" s="4" t="s">
        <v>847</v>
      </c>
      <c r="B16" s="6" t="n">
        <v>371117000</v>
      </c>
      <c r="C16" s="6" t="n">
        <v>536450000</v>
      </c>
      <c r="D16" s="6" t="n">
        <v>1093303000</v>
      </c>
    </row>
    <row r="17" spans="1:4">
      <c r="A17" s="4" t="s">
        <v>848</v>
      </c>
      <c r="B17" s="4" t="s">
        <v>824</v>
      </c>
      <c r="C17" s="4" t="s">
        <v>824</v>
      </c>
      <c r="D17" s="4" t="s">
        <v>8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0:57:23Z</dcterms:created>
  <dcterms:modified xmlns:dcterms="http://purl.org/dc/terms/" xmlns:xsi="http://www.w3.org/2001/XMLSchema-instance" xsi:type="dcterms:W3CDTF">2017-02-28T20:57:23Z</dcterms:modified>
</cp:coreProperties>
</file>